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inancial Statement Components" sheetId="12" state="visible" r:id="rId12"/>
    <sheet xmlns:r="http://schemas.openxmlformats.org/officeDocument/2006/relationships" name="Convertible Senior Notes and Ca" sheetId="13" state="visible" r:id="rId13"/>
    <sheet xmlns:r="http://schemas.openxmlformats.org/officeDocument/2006/relationships" name="Fair Value Measurements" sheetId="14" state="visible" r:id="rId14"/>
    <sheet xmlns:r="http://schemas.openxmlformats.org/officeDocument/2006/relationships" name="Earnings (Loss) Per Shar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and Customer Concentrat" sheetId="21" state="visible" r:id="rId21"/>
    <sheet xmlns:r="http://schemas.openxmlformats.org/officeDocument/2006/relationships" name="Related Party Transactions" sheetId="22" state="visible" r:id="rId22"/>
    <sheet xmlns:r="http://schemas.openxmlformats.org/officeDocument/2006/relationships" name="Basis of Presentation and Sum_2" sheetId="23" state="visible" r:id="rId23"/>
    <sheet xmlns:r="http://schemas.openxmlformats.org/officeDocument/2006/relationships" name="Business Combinations (Tables)" sheetId="24" state="visible" r:id="rId24"/>
    <sheet xmlns:r="http://schemas.openxmlformats.org/officeDocument/2006/relationships" name="Revenue (Tables)" sheetId="25" state="visible" r:id="rId25"/>
    <sheet xmlns:r="http://schemas.openxmlformats.org/officeDocument/2006/relationships" name="Investments (Tables)" sheetId="26" state="visible" r:id="rId26"/>
    <sheet xmlns:r="http://schemas.openxmlformats.org/officeDocument/2006/relationships" name="Financial Statement Components " sheetId="27" state="visible" r:id="rId27"/>
    <sheet xmlns:r="http://schemas.openxmlformats.org/officeDocument/2006/relationships" name="Convertible Senior Notes and _2" sheetId="28" state="visible" r:id="rId28"/>
    <sheet xmlns:r="http://schemas.openxmlformats.org/officeDocument/2006/relationships" name="Fair Value Measurements (Tables" sheetId="29" state="visible" r:id="rId29"/>
    <sheet xmlns:r="http://schemas.openxmlformats.org/officeDocument/2006/relationships" name="Earnings (Loss) Per Share (Tabl"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Segment and Customer Concentr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usiness Combination - Narrativ" sheetId="38" state="visible" r:id="rId38"/>
    <sheet xmlns:r="http://schemas.openxmlformats.org/officeDocument/2006/relationships" name="Business Combination - Schedule" sheetId="39" state="visible" r:id="rId39"/>
    <sheet xmlns:r="http://schemas.openxmlformats.org/officeDocument/2006/relationships" name="Business Combination - Componen" sheetId="40" state="visible" r:id="rId40"/>
    <sheet xmlns:r="http://schemas.openxmlformats.org/officeDocument/2006/relationships" name="Business Combinations - Impact " sheetId="41" state="visible" r:id="rId41"/>
    <sheet xmlns:r="http://schemas.openxmlformats.org/officeDocument/2006/relationships" name="Business Combinations - Unaudit" sheetId="42" state="visible" r:id="rId42"/>
    <sheet xmlns:r="http://schemas.openxmlformats.org/officeDocument/2006/relationships" name="Revenue - Schedule of Disaggreg" sheetId="43" state="visible" r:id="rId43"/>
    <sheet xmlns:r="http://schemas.openxmlformats.org/officeDocument/2006/relationships" name="Revenue - Narrative (Details)" sheetId="44" state="visible" r:id="rId44"/>
    <sheet xmlns:r="http://schemas.openxmlformats.org/officeDocument/2006/relationships" name="Revenue - Schedule of Opening a" sheetId="45" state="visible" r:id="rId45"/>
    <sheet xmlns:r="http://schemas.openxmlformats.org/officeDocument/2006/relationships" name="Revenue - Schedule of Significa" sheetId="46" state="visible" r:id="rId46"/>
    <sheet xmlns:r="http://schemas.openxmlformats.org/officeDocument/2006/relationships" name="Revenue - Remaining Performance" sheetId="47" state="visible" r:id="rId47"/>
    <sheet xmlns:r="http://schemas.openxmlformats.org/officeDocument/2006/relationships" name="Investments - Amortized Cost (D" sheetId="48" state="visible" r:id="rId48"/>
    <sheet xmlns:r="http://schemas.openxmlformats.org/officeDocument/2006/relationships" name="Investments - Continuous Loss P" sheetId="49" state="visible" r:id="rId49"/>
    <sheet xmlns:r="http://schemas.openxmlformats.org/officeDocument/2006/relationships" name="Investments - Schedule of Equit" sheetId="50" state="visible" r:id="rId50"/>
    <sheet xmlns:r="http://schemas.openxmlformats.org/officeDocument/2006/relationships" name="Investments - Narrative (Detail" sheetId="51" state="visible" r:id="rId51"/>
    <sheet xmlns:r="http://schemas.openxmlformats.org/officeDocument/2006/relationships" name="Financial Statement Component_2" sheetId="52" state="visible" r:id="rId52"/>
    <sheet xmlns:r="http://schemas.openxmlformats.org/officeDocument/2006/relationships" name="Financial Statement Component_3" sheetId="53" state="visible" r:id="rId53"/>
    <sheet xmlns:r="http://schemas.openxmlformats.org/officeDocument/2006/relationships" name="Financial Statement Component_4" sheetId="54" state="visible" r:id="rId54"/>
    <sheet xmlns:r="http://schemas.openxmlformats.org/officeDocument/2006/relationships" name="Financial Statement Component_5" sheetId="55" state="visible" r:id="rId55"/>
    <sheet xmlns:r="http://schemas.openxmlformats.org/officeDocument/2006/relationships" name="Financial Statement Component_6" sheetId="56" state="visible" r:id="rId56"/>
    <sheet xmlns:r="http://schemas.openxmlformats.org/officeDocument/2006/relationships" name="Financial Statement Component_7" sheetId="57" state="visible" r:id="rId57"/>
    <sheet xmlns:r="http://schemas.openxmlformats.org/officeDocument/2006/relationships" name="Financial Statement Component_8" sheetId="58" state="visible" r:id="rId58"/>
    <sheet xmlns:r="http://schemas.openxmlformats.org/officeDocument/2006/relationships" name="Financial Statement Component_9" sheetId="59" state="visible" r:id="rId59"/>
    <sheet xmlns:r="http://schemas.openxmlformats.org/officeDocument/2006/relationships" name="Financial Statement Componen_10" sheetId="60" state="visible" r:id="rId60"/>
    <sheet xmlns:r="http://schemas.openxmlformats.org/officeDocument/2006/relationships" name="Convertible Senior Notes and _3" sheetId="61" state="visible" r:id="rId61"/>
    <sheet xmlns:r="http://schemas.openxmlformats.org/officeDocument/2006/relationships" name="Convertible Senior Notes and _4" sheetId="62" state="visible" r:id="rId62"/>
    <sheet xmlns:r="http://schemas.openxmlformats.org/officeDocument/2006/relationships" name="Convertible Senior Notes and _5" sheetId="63" state="visible" r:id="rId63"/>
    <sheet xmlns:r="http://schemas.openxmlformats.org/officeDocument/2006/relationships" name="Fair Value Measurements - Narra"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Earnings (Loss) Per Share - Bas" sheetId="67" state="visible" r:id="rId67"/>
    <sheet xmlns:r="http://schemas.openxmlformats.org/officeDocument/2006/relationships" name="Earnings (Loss) Per Share - Ant" sheetId="68" state="visible" r:id="rId68"/>
    <sheet xmlns:r="http://schemas.openxmlformats.org/officeDocument/2006/relationships" name="Earnings (Loss) Per Share - Nar" sheetId="69" state="visible" r:id="rId69"/>
    <sheet xmlns:r="http://schemas.openxmlformats.org/officeDocument/2006/relationships" name="Stockholders' Equity (Details)" sheetId="70" state="visible" r:id="rId70"/>
    <sheet xmlns:r="http://schemas.openxmlformats.org/officeDocument/2006/relationships" name="Stockholders' Equity - Stock-in"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Rest" sheetId="74" state="visible" r:id="rId74"/>
    <sheet xmlns:r="http://schemas.openxmlformats.org/officeDocument/2006/relationships" name="Stock-based Compensation - Comp" sheetId="75" state="visible" r:id="rId75"/>
    <sheet xmlns:r="http://schemas.openxmlformats.org/officeDocument/2006/relationships" name="Income Taxes - Narrative (Detai"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Supplemental Cash Flow" sheetId="79" state="visible" r:id="rId79"/>
    <sheet xmlns:r="http://schemas.openxmlformats.org/officeDocument/2006/relationships" name="Leases - Supplemental Balance S" sheetId="80" state="visible" r:id="rId80"/>
    <sheet xmlns:r="http://schemas.openxmlformats.org/officeDocument/2006/relationships" name="Leases - Maturities of Lease Li" sheetId="81" state="visible" r:id="rId81"/>
    <sheet xmlns:r="http://schemas.openxmlformats.org/officeDocument/2006/relationships" name="Commitments and Contingencies -" sheetId="82" state="visible" r:id="rId82"/>
    <sheet xmlns:r="http://schemas.openxmlformats.org/officeDocument/2006/relationships" name="Segment and Customer Concentr_3" sheetId="83" state="visible" r:id="rId83"/>
    <sheet xmlns:r="http://schemas.openxmlformats.org/officeDocument/2006/relationships" name="Segment and Customer Concentr_4"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_(&quot;$ &quot;#,##0.0000_);_(&quot;$ &quot;(#,##0.0000)"/>
    <numFmt numFmtId="171" formatCode="#,##0.00%_);(#,##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1</t>
        </is>
      </c>
      <c r="C8" s="4" t="inlineStr">
        <is>
          <t xml:space="preserve"> </t>
        </is>
      </c>
    </row>
    <row r="9">
      <c r="A9" s="4" t="inlineStr">
        <is>
          <t>Entity Registrant Name</t>
        </is>
      </c>
      <c r="B9" s="4" t="inlineStr">
        <is>
          <t>Luminar Technologies,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04317</t>
        </is>
      </c>
      <c r="C11" s="4" t="inlineStr">
        <is>
          <t xml:space="preserve"> </t>
        </is>
      </c>
    </row>
    <row r="12">
      <c r="A12" s="4" t="inlineStr">
        <is>
          <t>Entity Address, Address Line One</t>
        </is>
      </c>
      <c r="B12" s="4" t="inlineStr">
        <is>
          <t>2603 Discovery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26</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900-5259</t>
        </is>
      </c>
      <c r="C18" s="4" t="inlineStr">
        <is>
          <t xml:space="preserve"> </t>
        </is>
      </c>
    </row>
    <row r="19">
      <c r="A19" s="4" t="inlineStr">
        <is>
          <t>Title of 12(b) Security</t>
        </is>
      </c>
      <c r="B19" s="4" t="inlineStr">
        <is>
          <t>Class A common stock, par value of $0.0001 per share</t>
        </is>
      </c>
      <c r="C19" s="4" t="inlineStr">
        <is>
          <t xml:space="preserve"> </t>
        </is>
      </c>
    </row>
    <row r="20">
      <c r="A20" s="4" t="inlineStr">
        <is>
          <t>Trading Symbol</t>
        </is>
      </c>
      <c r="B20" s="4" t="inlineStr">
        <is>
          <t>LAZ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58057</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566918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088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s revenue is comprised of sales of lidar sensors hardware, components, NRE services and licensing of certain information available with the Company. Disaggregation of Revenues The Company disaggregates its revenue from contracts with customers by (1) geographic region based on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Three Months Ended September 30, 2022 2021 Revenue % of Revenue Revenue % of Revenue Revenue by primary geographical market: North America $ 12,440 97 % $ 5,713 72 % Asia Pacific 168 1 % — — % Europe and Middle East 177 2 % 2,265 28 % Total $ 12,785 100 % $ 7,978 100 % Revenue by timing of recognition: Recognized at a point in time $ 6,728 53 % $ 873 11 % Recognized over time 6,057 47 % 7,105 89 % Total $ 12,785 100 % $ 7,978 100 % Revenue by segment: Autonomy Solutions $ 6,777 53 % $ 7,550 95 % ATS 6,008 47 % 428 5 % Total $ 12,785 100 % $ 7,978 100 % Nine Months Ended September 30, 2022 2021 Revenue % of Revenue Revenue % of Revenue Revenue by primary geographical market: North America $ 26,124 88 % $ 12,313 63 % Asia Pacific 2,960 10 % 475 2 % Europe and Middle East 488 2 % 6,812 35 % Total $ 29,572 100 % $ 19,600 100 % Revenue by timing of recognition: Recognized at a point in time $ 10,067 34 % $ 4,914 25 % Recognized over time 19,505 66 % 14,686 75 % Total $ 29,572 100 % $ 19,600 100 % Revenue by segment: Autonomy Solutions $ 16,854 57 % $ 17,708 90 % ATS 12,718 43 % 1,892 10 % Total $ 29,572 100 % $ 19,600 100 % Volvo Stock Purchase Warrant In March 2020, the Company issued a stock purchase warrant (“Volvo Warrants”) to Volvo Car Technology Fund AB (“VCTF”) in connection with an engineering services contract. The Volvo Warrants entitle VCTF to purchase up to 4,089,280 shares of Class A common stock, at a price of $3.1769 per share from the Company and were determined to be an equity classified award to VCTF. The Volvo Warrants vest and become exercisable in two tranches based on satisfaction of certain commercial milestones, upon reaching commercial production and delivering of production units. The grant date fair value of the Volvo warrants, aggregating $2.9 million, represents consideration payable to VCTF and is being recognized as reduction in revenue consistent with the revenue recognition pattern when these warrants become probable of vesting. The Company’s management determined that the vesting of the first of the two tranches of the Volvo Warrants was probable as of December 31, 2021. As such, the Company had recognized a reduction in revenue in the amount of $1.0 million related to the said first tranche of the Volvo Warrants in the year ended December 31, 2021. The second tranche of the Volvo warrants will be recorded as reduction in revenue upon achievement of sales of a certain number of the Company’s sensors to Volvo for use in their commercial vehicles. This threshold had not been achieved as of the end of the third quarter of 2022. Contract assets and liabilities Contract assets primarily represent revenues recognized for performance obligations that have been satisfied but for which amounts have not been billed. The Company’s contract assets as of September 30, 2022 and December 31, 2021 were $19.8 million and $9.9 million, respectively.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the customer’s payment term. Customer advance payments are recognized in revenue as or when control of the performance obligation is transferred to the customer. The Company’s contract liabilities were $3.6 million and $0.9 million as of September 30, 2022 and December 31, 2021, respectively, and were included in accrued and other current and non-current liabilities in the condensed consolidated balance sheets. The opening and closing balances of contract assets were as follows (in thousands): September 30, 2022 December 31, 2021 Contract assets, current $ 18,402 $ 9,907 Contract assets, non-current 1,427 — Ending balance $ 19,829 $ 9,907 The significant changes in contract assets balances consisted of the following (in thousands): September 30, 2022 December 31, 2021 Beginning balance $ 9,907 $ — Amounts billed that were included in the contract assets beginning balance (1,602) Revenue recognized for performance obligations that have been satisfied but for which amounts have not been billed 11,524 9,907 Ending balance $ 19,829 $ 9,907 The opening and closing balances of contract liabilities were as follows (in thousands): September 30, 2022 December 31, 2021 Contract liabilities, current $ 3,463 $ 898 Contract liabilities, non-current 134 — Ending balance $ 3,597 $ 898 The significant changes in contract liabilities balances consisted of the following (in thousands): September 30, 2022 December 31, 2021 Beginning balance $ 898 $ 2,284 Revenue recognized that was included in the contract liabilities beginning balance (489) (1,792) Net increase due to cash received and not recognized as revenue and billings in excess of revenue recognized during the period 3,188 406 Ending balance $ 3,597 $ 898 Remaining Performance Obligations Revenue allocated to remaining performance obligations for the information licensing agreements was $27.5 million as of September 30, 2022. The Company expects to recognize approximately 64% of this revenue over the next 12 months and the remainder thereafter. Other revenue streams do not have material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Debt Securities The Company’s investments in debt securities consisted of the following as of September 30, 2022 and December 31, 2021 (in thousands): September 30, 2022 Cost Gross Gross Fair Value U.S. treasury securities $ 210,786 $ — $ (3,684) $ 207,102 U.S. agency and government sponsored securities 4,998 — (117) 4,881 Commercial paper 123,984 — (306) 123,678 Corporate bonds 125,521 — (1,676) 123,845 Asset-backed securities 21,093 — (206) 20,887 Total debt securities $ 486,382 $ — $ (5,989) $ 480,393 Included in cash and cash equivalents $ 9,996 $ — $ (1) $ 9,995 Included in marketable securities 476,386 — (5,988) 470,398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418,833 14 (922) 417,925 The following table presents the gross unrealized losses and the fair value for those debt securities that were in an unrealized loss position for less than 12 months as of September 30, 2022 and December 31, 2021 (in thousands): September 30, 2022 December 31, 2021 Gross Fair Value Gross Fair Value U.S. treasury securities $ (3,684) $ 207,102 $ (474) $ 146,454 U.S. agency and government sponsored securities (117) 4,881 (25) 4,970 Commercial paper (306) 123,678 (4) 30,285 Corporate bonds (1,676) 123,845 (345) 145,522 Asset-backed securities (206) 20,887 (74) 45,251 Total $ (5,989) $ 480,393 $ (922) $ 372,482 As of September 30, 2022, the total amortized cost basis of the Company’s available-for-sale securities exceeded its fair value by $6.0 million, which was primarily attributable to widening credit spreads and rising interest rates since purchase. The Company reviewed its available-for-sale securities and concluded that the decline in fair value was not related to credit losses and that it is more likely than not that the entire amortized cost of each security will be recoverable before the Company is required to sell them or when the security matures. Accordingly, during the three and nine months ended September 30, 2022, no allowance for credit losses was recorded and instead the unrealized losses are reported as a component of accumulated other comprehensive income (loss). Equity Investments The Company’s equity investments consisted of the following as of September 30, 2022 and December 31, 2021 (in thousands): Condensed Consolidated Balance Sheets Location September 30, 2022 December 31, 2021 Money market funds (1) Cash and cash equivalents $ 23,118 $ 25,654 Marketable equity investments (1) Marketable securities 26,585 $ 44,216 Non-marketable equity investment measured using the measurement alternative (2) Other non-current assets $ 10,002 $ 10,002 Total $ 59,705 $ 79,872 (1) Investments with readily determinable fair values. (2) Investment in privately held company without readily determinable fair value. In December 2021, the Company made an investment in 1,495 Class A Preferred Units of Robotic Research OpCo, LLC (“Robotic Research”) for consideration of $10.0 million, which was settled by issuing 618,924 shares of Class A common stock of the Company. The Company’s investment in Robotic Research represents less than 5% of Robotic Research’s capitalization. The Company neither has a significant influence over Robotic Research nor does its investment amount to a controlling financial interest in Robotic Research. As such, the Company measured the investment in Robotic Research at cost as provided under the guidance for measurement of equity investment using the measurement alternative. Total realized and unrealized gains and losses associated with the Company’s marketable equity investments were not material in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ash and cash equivalents consisted of the following (in thousands): September 30, 2022 December 31, 2021 Cash $ 22,956 $ 303,373 Money market funds 23,118 25,654 Commercial paper 9,995 950 Total cash and cash equivalents $ 56,069 $ 329,977 Inventories, net Inventories consisted of the following (in thousands): September 30, 2022 December 31, 2021 Raw materials $ 3,066 $ 5,866 Work-in-process 4,081 1,171 Finished goods 2,006 3,305 Total inventories, net $ 9,153 $ 10,342 The Company’s inventory write-down (primarily due to obsolescence, lower of cost or market assessment, and other adjustments) was $4.0 million and $8.8 million for the three and nine months ended September 30, 2022, respectively and $0.1 million and $1.6 million for the three and nine months ended September 30, 2021, respectively. Prepaid Expenses and Other Current Assets Prepaid expenses and other current assets consisted of the following (in thousands): September 30, 2022 December 31, 2021 Prepaid expenses $ 11,223 $ 14,651 Contract assets 18,402 9,907 Advance payments to vendors 6,343 1,810 Other receivables 4,128 2,827 Total prepaid expenses and other current assets $ 40,096 $ 29,195 Property and Equipment Property and equipment consisted of the following (in thousands): September 30, 2022 December 31, 2021 Machinery and equipment $ 11,315 $ 7,694 Computer hardware and software 5,317 2,854 Leasehold improvements 885 869 Vehicles, including demonstration fleet 2,618 2,421 Furniture and fixtures 850 272 Construction in progress 9,699 3,677 Total property and equipment 30,684 17,787 Accumulated depreciation and amortization (9,038) (6,778) Total property and equipment, net $ 21,646 $ 11,009 Property and equipment capitalized under finance lease (capital lease prior to adoption of ASC 842) were not material. Construction in progress increased due to increased capital expenditure related to tooling and other capital projects to enable us to achieve series production readiness. Depreciation and amortization expense associated with property and equipment was $1.1 million and $2.8 million for the three and nine months ended September 30, 2022, respectively, and $0.7 million and $2.1 million for the three and nine months ended September 30, 2021, respectively. Intangible Assets The following table summarizes the activity in the Company’s intangible assets (in thousands): September 30, 2022 December 31, 2021 Beginning of the period $ 2,424 $ — Additions 21,890 2,650 Amortization (1,546) (226) End of the period $ 22,768 $ 2,424 The components of intangible assets were as follows (in thousands): September 30, 2022 December 31, 2021 Gross Accumulated Net Weighted Average Gross Accumulated Net Weighted Customer relationships $ 3,730 $ (460) $ 3,270 4.6 $ 780 $ (33) $ 747 9.6 Customer backlog 650 (195) 455 1.2 — — — — Tradename 620 (182) 438 3.5 120 (120) — — Assembled workforce 130 (130) — — — — — — Developed technology 11,910 (805) 11,105 7.8 1,750 (73) 1,677 9.6 IPR&amp;D 7,500 — 7,500 — — — — — Total intangible assets $ 24,540 $ (1,772) $ 22,768 6.8 $ 2,650 $ (226) $ 2,424 9.6 Amortization expense related to intangible assets was $0.7 million and $1.5 million for the three and nine months ended September 30, 2022, respectively. Amortization expense related to intangible assets was $0.2 million and $0.2 million for the three and nine months ended September 30, 2021, respectively. As of September 30, 2022, the expected future amortization expense for intangible assets was as follows (in thousands): Period Expected Future 2022 (remaining three months) $ 691 2023 2,730 2024 2,373 2025 2,373 2026 1,726 Thereafter 5,375 IPR&amp;D 7,500 Total $ 22,768 Goodwill The following table outlines changes to the carrying amount of goodwill by the Company’s reportable segments (in thousands): Autonomy Solutions ATS Total Balance as of December 31, 2021 $ 687 $ 2,423 $ 3,110 Adjustment to goodwill related to Optogration acquisition in 2021 — (165) (165) Acquired goodwill related to Freedom Photonics in 2022 — 15,885 15,885 Balance as of September 30, 2022 $ 687 $ 18,143 $ 18,830 Other Non-Current Assets Other non-current assets consisted of the following (in thousands): September 30, 2022 December 31, 2021 Security deposits $ 1,136 $ 1,187 Non-marketable equity investment 10,002 10,002 Advance payment for capital projects 27,526 — Contract assets 1,427 — Other non-current assets 2,890 1,266 Total other non-current assets $ 42,981 $ 12,455 Accrued and Other Current Liabilities Accrued and other current liabilities consisted of the following (in thousands): September 30, 2022 December 31, 2021 Accrued compensation and benefits $ 14,876 $ 9,899 Accrued expenses 6,040 6,727 Warranty reserves 316 1,798 Contract liabilities 3,463 898 Accrued interest payable 2,297 316 Contract losses 4,250 115 Other 590 91 Total accrued and other current liabilities $ 31,832 $ 19,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 and Capped Call Transactions</t>
        </is>
      </c>
      <c r="B4" s="4" t="inlineStr">
        <is>
          <t>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Senior Notes will mature on December 15, 2026, unless earlier repurchased or redeemed by the Company or converted pursuant to their terms. The total net proceeds from the debt offering, after deducting fees paid to the initial purchasers paid by the Company, was approximately $609.4 million. Each $1,000 principal amount of the Convertible Senior Notes is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Convertible Senior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September 30, 2022, the conditions allowing holders of the Convertible Senior Notes to convert were not met. It is the Company’s current intent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aggregating approximately $16.2 million were initially recorded as a reduction to the principal amount of the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effective interest rate method is immaterial. The net carrying amount of the Convertible Senior Notes was as follows (in thousands): September 30, 2022 December 31, 2021 Principal $ 625,000 $ 625,000 Unamortized debt discount and issuance costs (13,616) (16,043) Net carrying amount $ 611,384 $ 608,957 The following table sets forth the interest expense recognized related to the Convertible Senior Notes (in thousands): Three Months Ended September 30, 2022 Nine Months Ended September 30, 2022 Contractual interest expense $ 1,969 $ 5,843 Amortization of debt discount and issuance costs 809 2,427 Total interest expense $ 2,778 $ 8,270 The remaining term over which the debt discount and issuance costs will be amortized is 4.21 years. Interest expense of $2.0 million and $5.8 million is reflected as a component of interest (expense) income, net in the accompanying condensed consolidated statement of operations for the three and nine months ended September 30, 2022.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 of September 30, 2022, the Company carried cash equivalents, marketable investment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1. As of September 30, 2022, management determined the fair value of the Private Warrants using observable inputs in the Black-Scholes valuation model, which used the remaining term of warrants of 3.18 years, volatility of 82.0% and a risk-free rate of 4.23%. Accordingly, the Private Warrants are classified as Level 3 financial instruments. The following table presents changes in Level 3 liabilities relating to Private Warrants measured at fair value (in thousands): Private Warrants Balance as of December 31, 2021 $ 31,230 Change in fair value prior to exercises 4,713 Reduction in liability due to exercises (19,003) Change in fair value of outstanding warrants (11,358) Balance as of September 30, 2022 $ 5,582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23,118 $ — $ — $ 23,118 Commercial paper — 9,995 — 9,995 Total cash equivalents $ 23,118 $ 9,995 $ — $ 33,113 Marketable investments: U.S. treasury securities $ 207,102 $ — $ — $ 207,102 U.S. agency and government sponsored securities — 4,881 — 4,881 Commercial paper — 113,683 — 113,683 Corporate bonds — 123,845 — 123,845 Asset-backed securities — 20,887 — 20,887 Marketable equity investments 26,585 — — 26,585 Total marketable investments $ 233,687 $ 263,296 $ — $ 496,983 Liabilities: Private Warrants $ — $ — $ 5,582 $ 5,582 Total warrant liabilities $ — $ — $ 5,582 $ 5,582 Fair Value (in thousands) Measured as of Level 1 Level 2 Level 3 Total Assets: Cash equivalents: Money market funds $ 25,654 $ — $ — $ 25,654 Commercial paper — 950 — 950 Total cash equivalents $ 25,654 $ 950 $ — $ 26,604 Marketable investments: U.S. treasury securities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As of September 30, 2022 and December 31, 2021, the estimated fair value of the Company’s outstanding Convertible Senior Notes was $400.6 million and $669.4 million, respectively. The fair value was determined based on the quoted price of the Convertible Senior Notes in an inactive market on the last trading day of the reporting period and have been classified as Level 2 in the fair value hierarchy. See Note 7 for further information on the Company’s Convertible Senior Notes.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The following table sets forth the computation of basic and diluted loss per share for the three and nine months ended September 30, 2022 and 2021 (in thousands, except for share and per share amounts): Three Months Ended September 30, Nine Months Ended September 30, 2022 2021 2022 2021 Numerator: Net loss $ (117,550) $ (51,340) $ (301,122) $ (164,093) Denominator: Weighted average common shares outstanding—Basic 359,753,254 352,122,485 353,537,754 341,858,435 Weighted average common shares outstanding—Diluted 359,753,254 352,122,485 353,537,754 341,858,435 Net loss per share attributable to common shareholders—Basic and Diluted $ (0.33) $ (0.15) $ (0.85) $ (0.48) 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September 30, 2022: September 30, 2022 Warrants 5,757,549 Stock-based awards—Equity classified 46,720,506 Stock-based awards—Liability classified 9,267,669 Vendor stock-in-lieu of cash program 1,211,474 Convertible Senior Notes 31,279,716 Earn-out shares 8,606,717 Total 102,843,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Class A and Class B Common Stock The Company’s board of directors (the “Board”) has authorized two classes of common stock, Class A and Class B. As of September 30, 2022, the Company had authorized 715,000,000 shares of Class A common stock and 121,000,000 shares of Class B common stock with a par value of $0.0001 per share for each class. As of September 30, 2022, the Company had 287,111,529 shares issued and 265,248,079 shares outstanding of Class A common stock, and 97,088,670 shares issued and outstanding of Class B common stock. Holders of Class A and Class B common stock have identical rights, except that holders of the Class A common stock are entitled to one vote per share and the holder of the Class B common stock is entitled to ten votes per share. Public and Private Warrants As of December 31, 2021, the Company had no Public Warrants and 3,077,021 Private Warrants outstanding. In January 2022 and April 2022, 1,389,529 and 19,223 Private Warrants, respectively, were exercised on a cashless basis and the Company issued 401,365 and 4,387 shares of Class A common stock, respectively, pursuant to the exercises. The Company had 1,668,269 Private Warrants outstanding as of September 30, 2022. These Private Warrants are set to expire on December 2, 2025. Each Private Warrant allows the holder to purchase one share of Class A common stock at $11.50 per share. Stock-in-lieu of Cash Program The Company has entered into arrangements with certain vendors and other third parties wherein the Company at its discretion may elect to compensate the respective vendors / third parties for services provided in either cash or by issuing shares of the Company’s Class A common stock (“Stock-in-lieu of Cash Program”). During the three and nine months ended September 30, 2022, the Company issued 537,720 and 8,824,385 shares of Class A common stock as part of the Stock-in-lieu of Cash Program. The Company considers the shares issuable under the Stock-in-lieu of Cash Program as liability classified awards when the arrangement with the vendors requires the Company to issue a variable number of shares to settle amounts owed. As of September 30, 2022, the Company had a total of $33.1 million in prepaid expenses and other current and non-current assets related to its Stock-in-lieu of Cash Program. In November 2021, the Company entered into an agreement with Daimler North America Corporation (“Daimler”) wherein Daimler will be providing certain data and other services to the Company. To compensate Daimler for these services, the Company agreed to issue 1.5 million shares of Class A common stock to Daimler. These shares vest over a period of two years. The Company recorded costs related to these shares as research and development expense of $2.0 million and $5.9 million during the three and nine months ended September 30, 2022, respectively. During the nine months ended September 30, 2022, the Company issued 750,000 shares of Class A common stock related to this arrangement. The unamortized cost relating to the shares issued to Daimler under this agreement was recorded as $5.2 million in prepaid expenses and other current assets as of September 30, 2022. The Company’s vendor Stock-in-lieu of Cash Program activity for the nine months ended September 30, 2022 was as follows: Shares Weighted Average Unvested shares as of December 31, 2021 1,500,000 $ 15.72 Granted 8,824,385 9.93 Vested (6,698,986) 10.67 Unvested shares as of September 30, 2022 3,625,399 1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the Company has not issued any new stock-based awards under the 2015 Plan. In December 2020, the Board adopted and the Company’s stockholders approved the 2020 Equity Incentive Plan (the “2020 Plan”). The 2020 Plan became effective upon the closing of the Business Combination. Under the 2020 Plan, the Company was originally authorized to issue a maximum number of 36,588,278 shares of Class A common stock. In June 2022, the Company’s stockholders approved an amendment and restatement of the Company’s 2020 Plan (the “Amended 2020 Plan”) to increase the number of shares of Class A common stock authorized for issuance by 36,000,000 additional shares and added an evergreen provision under which the number of shares of Class A common stock available for issuance under the Amended 2020 Plan will be increased on the first day of each fiscal year of the Company beginning with the 2023 fiscal year and ending on (and including) the first day of the 2030 fiscal year, in an amount equal to the lesser of (i) 5% of the outstanding shares of common stock on the last day of the immediately preceding fiscal year, (ii) 40,000,000 shares or (iii) such number of shares determined by the Board.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ir options before they expire. Forfeitures are recognized in the period of occurrence. A summary of the Company’s stock option activity for the nine months ended September 30, 2022 was as follows: Number of Weighted- Weighted- Aggregate Outstanding as of December 31, 2021 11,507,643 $ 1.72 Exercised (1,713,280) 1.67 Cancelled/Forfeited (905,181) 1.67 Outstanding as of September 30, 2022 8,889,182 1.73 7.00 $ 50,117 The aggregate intrinsic value of stock options exercised during the nine months ended September 30, 2022 was $16.6 million. The intrinsic value is calculated as the difference between the exercise price and the fair value of the common stock on the exercise date. The total grant-date fair value of the options vested was $2.2 million during the nine months ended September 30, 2022. Restricted Stock Awards Prior to June 30, 2019, the Company granted restricted stock award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Restricted stock awards activity for the nine months ended September 30, 2022 was as follows: Shares Weighted Average Outstanding as of December 31, 2021 666,298 $ 1.21 Forfeited (18,382) 1.23 Vested (496,343) 1.18 Outstanding as of September 30, 2022 151,573 1.28 Restricted Stock units The Company has been granting restricted stock units (“RSUs”) under the Amended 2020 Plan (and prior to its amendment and restatement, under the 2020 Plan). Each RSU granted represents a right to receive one share of the Company’s Class A common stock when the RSU vests. RSUs generally vest over a period up to six years. The fair value of RSU is equal to the fair value of the Company’s common stock on the date of grant. A summary of the Company’s restricted stock units activity for the nine months ended September 30, 2022 was as follows: Shares Weighted Average Outstanding as of December 31, 2021 11,983,032 $ 19.56 Granted 18,026,768 11.14 Forfeited (1,211,044) 16.39 Vested (5,509,721) 15.88 Outstanding as of September 30, 2022 23,289,035 14.07 Fixed Value Equity Awards The Company issues fixed value equity awards to certain employees as a part of their compensation package. These awards are issued as RSUs out of the Amended 2020 Plan (and prior to its amendment and restatement, under the 2020 Plan) and are accounted for as liability classified awards under ASC 718 — Stock Compensation. Fixed value equity awards granted have service-based conditions only and vest quarterly over a period of up to four years. These awards represent a fixed dollar amount settled in a variable number of shares determined at each vesting period. Stock-based compensation expense related to these awards was $1.9 million and $5.4 million for the three and nine months ended September 30, 2022, respectively, and $1.2 million and $1.8 million for the three and nine months ended September 30, 2021, respectively. Employee Stock Purchase Plan In December 2020, the Board and the Company’s stockholders adopted the 2020 Employee Stock Purchase Plan (“2020 ESPP”) under which 7,317,655 shares were authorized for issuance. The 2020 ESPP became effective on February 26, 2021. The 2020 ESPP permits eligible employees to purchase the Company’s Class A common stock through payroll deduction with up to 15% of their pre-tax earnings subject to certain Internal Revenue Code limitations. The purchase price of shares is 85% of the lower of the fair market value of the Company’s common stock on the first day of a six-month offering period, or the relevant purchase date. In addition, no participant may purchase more than 5,000 shares of common stock in each purchase period. Optogration Milestone Awards As part of the Optogration acquisition in August 2021, the Company owed up to $22.0 million of post combination compensation related to certain service and performance conditions (“Optogration Milestone Awards”). In August 2022, the Company issued 1,632,056 shares of Class A common stock for $11.0 million of the Optogration Milestone Awards due to achievement of the service and performance conditions. As of September 30, 2022, it is probable that the service and performance conditions for the remaining $11.0 million obligation will be met. The Company recorded $14.4 million in stock-based compensation expense from inception to September 30, 2022 for Optogration Milestone Awards. Freedom Photonics Awards As part of the Freedom Photonics acquisition in April 2022, the Company owes up to $28.3 million of post combination compensation related to certain service and performance conditions. As of September 30, 2022, it is probable that the conditions will be met, and as a result, the Company recorded $6.0 million in stock-based compensation expense through September 30, 2022. Solfice Awards The Company owes up to $0.7 million of compensation related to certain service and performance conditions. As of September 30, 2022, it is probable that the conditions will be met, and as a result, the Company recorded $0.2 million in stock-based compensation expense through September 30, 2022. Executive Officer Awards On May 2, 2022, the Board granted an award of 10.8 million RSUs to Austin Russell, the Company’s Chief Executive Officer. The grant date fair value per share was $8.70 per share. This award represents Mr. Russell’s total compensation from the Company. On August 19, 2022, the Board granted 500,000 RSUs to each of Thomas Fennimore, the Company’s Chief Financial Officer and Alan Prescott, the Company’s Chief Legal Officer. The grant date fair value per share was $6.12 per share. The Company measured compensation cost for the above executive officer awards using a Monte Carlo simulation model and recorded $5.5 million and $9.0 million in stock-based compensation expense related to these awards in the three and nine months ended September 30, 2022, respectively. These awards to the executive officers are subject to all of the following vesting conditions: • Public Market condition: Achievement of three stock price milestones: $50 or more, $60 or more, and $70 or more. The stock price will be measured based on the volume-weighted average price per share for 90 consecutive trading days; • Service condition: Approximately 7-years of vesting; and • Performance condition: Start of production for at least one series production program. Compensation expense Stock-based compensation expense by function was as follows (in thousands): Three Months Ended September 30, Nine Months Ended September 30, 2022 2021 2022 2021 Cost of sales $ 5,430 $ 1,619 $ 14,205 $ 2,829 Research and development 11,326 6,318 27,142 12,743 Sales and marketing 3,821 1,859 9,430 2,979 General and administrative 31,974 23,724 67,097 31,336 Total $ 52,551 $ 33,520 $ 117,874 $ 49,887 Stock-based compensation expense by type of award was as follows (in thousands): Three Months Ended September 30, Nine Months Ended September 30, 2022 2021 2022 2021 Equity Classified Awards: Stock options $ 714 $ 1,097 $ 1,984 $ 2,495 RSAs 162 (469) 183 1,455 RSUs 39,452 28,697 93,501 41,123 ESPP 293 — 450 — Liability Classified Awards: Equity settled fixed value 1,894 1,542 5,013 2,161 Optogration 5,312 2,159 8,759 2,159 Freedom Photonics 3,155 494 5,955 494 Solfice 176 — 234 — Other 1,393 — 1,795 — Total $ 52,551 $ 33,520 $ 117,874 $ 49,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Provision for income taxes for the three and nine months ended September 30, 2022 was $0.2 million and $0.6 million, respectively. The Company had benefit from income taxes of $1.3 million and $1.3 million, respectively, for the three and nine months ended September 30, 2021. The effective tax rate w as 0.2% and 0.0% for the nine months ended September 30, 2022 and 2021, respectively . The effective tax rates differ significantly from the statutory tax rate of 21%, primarily due to the Company’s valuation allowance movement in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office and manufacturing facilities under non-cancelable operating leases expiring at various dates through September 2028. In October 2021, the Company entered into a lease agreement commencing on April 1, 2022 for a term of 65 months through August 31, 2027. In September 2022, the Company entered into a lease agreement for a term of 66 months through February 2028. Some of the Company’s leases include one or more options to renew, with renewal terms that if exercised by the Company, extend the lease term from one The components of lease expenses for were as follows (in thousands): Three Months Ended September 30, Nine Months Ended September 30, 2022 2021 2022 2021 Operating lease cost $ 1,722 $ 1,202 $ 4,435 $ 3,560 Variable lease cost 546 420 1,616 1,324 Total operating lease cost $ 2,268 $ 1,622 $ 6,051 $ 4,884 Supplemental cash flow information related to leases was as follows (in thousands): Nine Months Ended September 30, 2022 2021 Cash paid for amounts included in the measurement of lease liabilities: Cash paid for operating leases included in operating activities $ (4,430) $ (3,723) Right of use assets obtained in exchange for lease obligations: Operating leases 16,749 2,876 Supplemental balance sheet information related to leases was as follows (in thousands): September 30, 2022 December 31, 2021 Operating leases: Operating lease right-of-use assets $ 22,812 $ 9,145 Operating lease liabilities: Operating lease liabilities, current $ 6,139 $ 4,735 Operating lease liabilities, non-current 18,057 5,768 Total operating lease liabilities $ 24,196 $ 10,503 Weighted average remaining terms were as follows (in years): September 30, 2022 December 31, 2021 Weighted average remaining lease term Operating leases 4.56 2.95 Weighted average discount rates were as follows: September 30, 2022 December 31, 2021 Weighted average discount rate Operating leases 5.35 % 2.80 % Maturities of lease liabilities were as follows (in thousands): Operating Leases Year Ending December 31, 2022 (remaining three months) $ 1,641 2023 6,190 2024 5,123 2025 5,193 2026 4,732 2027 3,927 Thereafter 1,149 Total lease payments 27,955 Less: imputed interest (3,759) Total leases liabilities $ 24,196 </t>
        </is>
      </c>
    </row>
    <row r="5">
      <c r="A5" s="4" t="inlineStr">
        <is>
          <t>Leases</t>
        </is>
      </c>
      <c r="B5" s="4" t="inlineStr">
        <is>
          <t xml:space="preserve">Leases The Company leases office and manufacturing facilities under non-cancelable operating leases expiring at various dates through September 2028. In October 2021, the Company entered into a lease agreement commencing on April 1, 2022 for a term of 65 months through August 31, 2027. In September 2022, the Company entered into a lease agreement for a term of 66 months through February 2028. Some of the Company’s leases include one or more options to renew, with renewal terms that if exercised by the Company, extend the lease term from one The components of lease expenses for were as follows (in thousands): Three Months Ended September 30, Nine Months Ended September 30, 2022 2021 2022 2021 Operating lease cost $ 1,722 $ 1,202 $ 4,435 $ 3,560 Variable lease cost 546 420 1,616 1,324 Total operating lease cost $ 2,268 $ 1,622 $ 6,051 $ 4,884 Supplemental cash flow information related to leases was as follows (in thousands): Nine Months Ended September 30, 2022 2021 Cash paid for amounts included in the measurement of lease liabilities: Cash paid for operating leases included in operating activities $ (4,430) $ (3,723) Right of use assets obtained in exchange for lease obligations: Operating leases 16,749 2,876 Supplemental balance sheet information related to leases was as follows (in thousands): September 30, 2022 December 31, 2021 Operating leases: Operating lease right-of-use assets $ 22,812 $ 9,145 Operating lease liabilities: Operating lease liabilities, current $ 6,139 $ 4,735 Operating lease liabilities, non-current 18,057 5,768 Total operating lease liabilities $ 24,196 $ 10,503 Weighted average remaining terms were as follows (in years): September 30, 2022 December 31, 2021 Weighted average remaining lease term Operating leases 4.56 2.95 Weighted average discount rates were as follows: September 30, 2022 December 31, 2021 Weighted average discount rate Operating leases 5.35 % 2.80 % Maturities of lease liabilities were as follows (in thousands): Operating Leases Year Ending December 31, 2022 (remaining three months) $ 1,641 2023 6,190 2024 5,123 2025 5,193 2026 4,732 2027 3,927 Thereafter 1,149 Total lease payments 27,955 Less: imputed interest (3,759) Total leases liabilities $ 24,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069</v>
      </c>
      <c r="C3" s="6" t="n">
        <v>329977</v>
      </c>
    </row>
    <row r="4">
      <c r="A4" s="4" t="inlineStr">
        <is>
          <t>Restricted cash</t>
        </is>
      </c>
      <c r="B4" s="5" t="n">
        <v>1234</v>
      </c>
      <c r="C4" s="5" t="n">
        <v>725</v>
      </c>
    </row>
    <row r="5">
      <c r="A5" s="4" t="inlineStr">
        <is>
          <t>Marketable securities (including $1 and $12,200 with a related party as of September 30, 2022 and December 31, 2021, respectively, see Note 16)</t>
        </is>
      </c>
      <c r="B5" s="5" t="n">
        <v>496983</v>
      </c>
      <c r="C5" s="5" t="n">
        <v>462141</v>
      </c>
    </row>
    <row r="6">
      <c r="A6" s="4" t="inlineStr">
        <is>
          <t>Accounts receivable</t>
        </is>
      </c>
      <c r="B6" s="5" t="n">
        <v>9936</v>
      </c>
      <c r="C6" s="5" t="n">
        <v>13013</v>
      </c>
    </row>
    <row r="7">
      <c r="A7" s="4" t="inlineStr">
        <is>
          <t>Inventory</t>
        </is>
      </c>
      <c r="B7" s="5" t="n">
        <v>9153</v>
      </c>
      <c r="C7" s="5" t="n">
        <v>10342</v>
      </c>
    </row>
    <row r="8">
      <c r="A8" s="4" t="inlineStr">
        <is>
          <t>Prepaid expenses and other current assets</t>
        </is>
      </c>
      <c r="B8" s="5" t="n">
        <v>40096</v>
      </c>
      <c r="C8" s="5" t="n">
        <v>29195</v>
      </c>
    </row>
    <row r="9">
      <c r="A9" s="4" t="inlineStr">
        <is>
          <t>Total current assets</t>
        </is>
      </c>
      <c r="B9" s="5" t="n">
        <v>613471</v>
      </c>
      <c r="C9" s="5" t="n">
        <v>845393</v>
      </c>
    </row>
    <row r="10">
      <c r="A10" s="4" t="inlineStr">
        <is>
          <t>Property and equipment, net</t>
        </is>
      </c>
      <c r="B10" s="5" t="n">
        <v>21646</v>
      </c>
      <c r="C10" s="5" t="n">
        <v>11009</v>
      </c>
    </row>
    <row r="11">
      <c r="A11" s="4" t="inlineStr">
        <is>
          <t>Operating lease right-of-use assets</t>
        </is>
      </c>
      <c r="B11" s="5" t="n">
        <v>22812</v>
      </c>
      <c r="C11" s="5" t="n">
        <v>9145</v>
      </c>
    </row>
    <row r="12">
      <c r="A12" s="4" t="inlineStr">
        <is>
          <t>Intangible assets, net</t>
        </is>
      </c>
      <c r="B12" s="5" t="n">
        <v>22768</v>
      </c>
      <c r="C12" s="5" t="n">
        <v>2424</v>
      </c>
    </row>
    <row r="13">
      <c r="A13" s="4" t="inlineStr">
        <is>
          <t>Goodwill</t>
        </is>
      </c>
      <c r="B13" s="5" t="n">
        <v>18830</v>
      </c>
      <c r="C13" s="5" t="n">
        <v>3110</v>
      </c>
    </row>
    <row r="14">
      <c r="A14" s="4" t="inlineStr">
        <is>
          <t>Other non-current assets</t>
        </is>
      </c>
      <c r="B14" s="5" t="n">
        <v>42981</v>
      </c>
      <c r="C14" s="5" t="n">
        <v>12455</v>
      </c>
    </row>
    <row r="15">
      <c r="A15" s="4" t="inlineStr">
        <is>
          <t>Total assets</t>
        </is>
      </c>
      <c r="B15" s="5" t="n">
        <v>742508</v>
      </c>
      <c r="C15" s="5" t="n">
        <v>883536</v>
      </c>
    </row>
    <row r="16">
      <c r="A16" s="3" t="inlineStr">
        <is>
          <t>Current liabilities:</t>
        </is>
      </c>
      <c r="B16" s="4" t="inlineStr">
        <is>
          <t xml:space="preserve"> </t>
        </is>
      </c>
      <c r="C16" s="4" t="inlineStr">
        <is>
          <t xml:space="preserve"> </t>
        </is>
      </c>
    </row>
    <row r="17">
      <c r="A17" s="4" t="inlineStr">
        <is>
          <t>Accounts payable</t>
        </is>
      </c>
      <c r="B17" s="5" t="n">
        <v>24216</v>
      </c>
      <c r="C17" s="5" t="n">
        <v>14419</v>
      </c>
    </row>
    <row r="18">
      <c r="A18" s="4" t="inlineStr">
        <is>
          <t>Accrued and other current liabilities</t>
        </is>
      </c>
      <c r="B18" s="5" t="n">
        <v>31832</v>
      </c>
      <c r="C18" s="5" t="n">
        <v>19844</v>
      </c>
    </row>
    <row r="19">
      <c r="A19" s="4" t="inlineStr">
        <is>
          <t>Operating lease liabilities</t>
        </is>
      </c>
      <c r="B19" s="5" t="n">
        <v>6139</v>
      </c>
      <c r="C19" s="5" t="n">
        <v>4735</v>
      </c>
    </row>
    <row r="20">
      <c r="A20" s="4" t="inlineStr">
        <is>
          <t>Total current liabilities</t>
        </is>
      </c>
      <c r="B20" s="5" t="n">
        <v>62187</v>
      </c>
      <c r="C20" s="5" t="n">
        <v>38998</v>
      </c>
    </row>
    <row r="21">
      <c r="A21" s="4" t="inlineStr">
        <is>
          <t>Warrant liabilities</t>
        </is>
      </c>
      <c r="B21" s="5" t="n">
        <v>5582</v>
      </c>
      <c r="C21" s="5" t="n">
        <v>31230</v>
      </c>
    </row>
    <row r="22">
      <c r="A22" s="4" t="inlineStr">
        <is>
          <t>Convertible senior notes</t>
        </is>
      </c>
      <c r="B22" s="5" t="n">
        <v>611384</v>
      </c>
      <c r="C22" s="5" t="n">
        <v>608957</v>
      </c>
    </row>
    <row r="23">
      <c r="A23" s="4" t="inlineStr">
        <is>
          <t>Operating lease liabilities, non-current</t>
        </is>
      </c>
      <c r="B23" s="5" t="n">
        <v>18057</v>
      </c>
      <c r="C23" s="5" t="n">
        <v>5768</v>
      </c>
    </row>
    <row r="24">
      <c r="A24" s="4" t="inlineStr">
        <is>
          <t>Other non-current liabilities</t>
        </is>
      </c>
      <c r="B24" s="5" t="n">
        <v>2338</v>
      </c>
      <c r="C24" s="5" t="n">
        <v>598</v>
      </c>
    </row>
    <row r="25">
      <c r="A25" s="4" t="inlineStr">
        <is>
          <t>Total liabilities</t>
        </is>
      </c>
      <c r="B25" s="5" t="n">
        <v>699548</v>
      </c>
      <c r="C25" s="5" t="n">
        <v>685551</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1484996</v>
      </c>
      <c r="C28" s="5" t="n">
        <v>1257214</v>
      </c>
    </row>
    <row r="29">
      <c r="A29" s="4" t="inlineStr">
        <is>
          <t>Accumulated other comprehensive loss</t>
        </is>
      </c>
      <c r="B29" s="5" t="n">
        <v>-5989</v>
      </c>
      <c r="C29" s="5" t="n">
        <v>-908</v>
      </c>
    </row>
    <row r="30">
      <c r="A30" s="4" t="inlineStr">
        <is>
          <t>Treasury stock</t>
        </is>
      </c>
      <c r="B30" s="5" t="n">
        <v>-312477</v>
      </c>
      <c r="C30" s="5" t="n">
        <v>-235871</v>
      </c>
    </row>
    <row r="31">
      <c r="A31" s="4" t="inlineStr">
        <is>
          <t>Accumulated deficit</t>
        </is>
      </c>
      <c r="B31" s="5" t="n">
        <v>-1123609</v>
      </c>
      <c r="C31" s="5" t="n">
        <v>-822487</v>
      </c>
    </row>
    <row r="32">
      <c r="A32" s="4" t="inlineStr">
        <is>
          <t>Total stockholders’ equity</t>
        </is>
      </c>
      <c r="B32" s="5" t="n">
        <v>42960</v>
      </c>
      <c r="C32" s="5" t="n">
        <v>197985</v>
      </c>
    </row>
    <row r="33">
      <c r="A33" s="4" t="inlineStr">
        <is>
          <t>Total liabilities and stockholders’ equity</t>
        </is>
      </c>
      <c r="B33" s="5" t="n">
        <v>742508</v>
      </c>
      <c r="C33" s="5" t="n">
        <v>883536</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29</v>
      </c>
      <c r="C36" s="5" t="n">
        <v>27</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111.6 million as of September 30, 2022. In June 2021, the Company entered into an agreement with P3 USA, Inc. (“P3”) to provide engineering, and general and administrative services. Under the said agreement, the Company issued 291,940 shares of Class A common stock to P3 in the third quarter of 2021. In September 2021, the Company entered into an amendment to modify the existing agreement with P3 and among other things, extended the term of the agreement until December 2025. The Company has committed a spend of $30.0 million with P3 over the contracted term. In May 2022, the Company entered into a strategic investment agreement with ECARX Holdings Inc. (“ECARX”) to purchase 1.5 million shares of class A ordinary shares of ECARX, at a purchase price of $10.00 per share with an aggregate amount of $15.0 million, contingent upon the closing of ECARX’s merger with a special purpose acquisition company, COVA Acquisition Corp., of which Jun Hong Heng is the Chairman and Chief Executive Officer, and a principal shareholder. Mr. Heng is also a director of Luminar. The purchase of such shares can be made with cash or Luminar’s shares of Class A common stock, at the Company’s discretion.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The Company’s current legal accrual is not deemed to be significant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Customer Concentration Information</t>
        </is>
      </c>
      <c r="B4" s="4" t="inlineStr">
        <is>
          <t>Segment and Customer Concentration Information Reportable segments are (i) Autonomy Solutions and (ii) ATS. These segments reflect the way the chief operating decision 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to generate a highly accurate 3D map for automotive mobility applications. This segment is impacted by trends in and the strength of the autonomous vehicles and associated infrastructure/technology sector. ATS This segment is in the business of development of ultra-sensitive pixel-based sensors. This segment also designs, tests and provides consulting services for non-standard integrated circuits that are essential for systems to meet the requirement of customers. This segment is impacted by trends in and the strength of the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Three Months Ended September 30, 2022 Autonomy ATS Total Eliminations (1) Total Revenue: Revenues from external customers $ 6,777 $ 6,008 $ 12,785 $ — $ 12,785 Revenues from internal customer 3,862 5,558 9,420 (9,420) — Total revenue $ 10,639 $ 11,566 $ 22,205 $ (9,420) $ 12,785 Depreciation and amortization $ 1,176 $ 654 $ 1,830 $ — $ 1,830 Operating income (loss) (116,601) 1,868 (114,733) (221) (114,954) Other significant items: Segment assets 765,241 53,000 818,241 (75,733) 742,508 Inventories, net 8,838 536 9,374 (221) 9,153 Three Months Ended September 30, 2021 Autonomy ATS Total Eliminations (1) Total Revenue: Revenues from external customers $ 7,550 $ 428 $ 7,978 $ — $ 7,978 Revenues from internal customer 2,379 1,516 3,895 (3,895) — Total revenue $ 9,929 $ 1,944 $ 11,873 $ (3,895) $ 7,978 Depreciation and amortization $ 673 $ 235 $ 908 $ — $ 908 Operating income (loss) (69,614) (787) (70,401) 256 (70,145) Other significant items: Segment assets 606,431 11,064 617,495 (9,689) 607,806 Inventories, net 7,531 340 7,871 — 7,871 Nine Months Ended September 30, 2022 Autonomy ATS Total Eliminations (1) Total Revenue: Revenues from external customers $ 16,854 $ 12,718 $ 29,572 $ — $ 29,572 Revenues from internal customer 11,658 8,218 19,876 (19,876) — Total revenue $ 28,512 $ 20,936 $ 49,448 $ (19,876) $ 29,572 Depreciation and amortization $ 2,696 $ 1,678 $ 4,374 $ — $ 4,374 Operating income (loss) (304,370) 2,866 (301,504) (221) (301,725) Other significant items: Segment assets 765,241 53,000 818,241 (75,733) 742,508 Inventories, net 8,838 536 9,374 (221) 9,153 Nine Months Ended September 30, 2021 Autonomy ATS Total Eliminations (1) Total Revenue: Revenues from external customers $ 17,708 $ 1,892 $ 19,600 $ — $ 19,600 Revenues from internal customer 5,500 3,865 9,365 (9,365) — Total revenue $ 23,208 $ 5,757 $ 28,965 $ (9,365) $ 19,600 Depreciation and amortization $ 1,963 $ 278 $ 2,241 $ (1) $ 2,240 Operating income (loss) (142,651) (1,100) (143,751) 161 (143,590) Other significant items: Segment assets 606,431 11,064 617,495 (9,689) 607,806 Inventories, net 7,531 340 7,871 — 7,871 (1) Represents the eliminations of all intercompany balances and transactions during the period presented. Two customers accounted for 30% and 12% of the Company’s revenue for the three months ended September 30, 2022. Two customers accounted for 25% and 13% of the Company’s revenue for the nine months ended September 30, 2022. Two customers accounted for 63% and 24% of the Company’s revenue for the three months ended September 30, 2021. Three customers accounted for 38%, 31% and 11% of the Company’s revenue for the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Equity Investments In February 2021, the Company invested $15.0 million in a special purpose acquisition company, of which Mr. Jun Hong Heng is the Chairman and Chief Executive Officer, and a principal shareholder. Mr. Heng became a director of the Company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using the same indicators which are used to evaluate its performance internally. The Company’s business activities are organized in two operating segments: (i) “Autonomy Solutions” for automotive applications, which includes manufacturing and distribution of lidar sensors that measure distance using laser light to generate a 3D map, non-recurring engineering services related to the Company’s lidar products, development of software products that enable autonomy capabilities, and licensing of the Company’s intellectual property (“IP”). In June 2022, the Company acquired assets from Solfice Research, Inc. (“Solfice”), which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the second quarter of 2022, the Components segment was renamed as ATS. In August 2021 and in April 2022, the Company acquired Optogration, Inc. (“Optogration”) and Freedom Photonics LLC (“Freedom Photonics”), respectively, which have been included in the ATS segment.</t>
        </is>
      </c>
    </row>
    <row r="7">
      <c r="A7" s="4" t="inlineStr">
        <is>
          <t>Concentration of Credit Risk</t>
        </is>
      </c>
      <c r="B7" s="4" t="inlineStr">
        <is>
          <t xml:space="preserve">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Cash held by the Company in foreign entities as of September 30, 2022 and December 31, 2021 was not material. </t>
        </is>
      </c>
    </row>
    <row r="8">
      <c r="A8" s="4" t="inlineStr">
        <is>
          <t>Revenue Recognition</t>
        </is>
      </c>
      <c r="B8" s="4" t="inlineStr">
        <is>
          <t>The Company generates revenue from sale of hardware, components, NRE services and licensing of certain information. The Company enters into term-based licenses that provide customers the right to use certain information available with the Company. Revenue from these licenses is recognized at the point in time at which the customer is able to use and benefit from the licensed information, which is generally upon delivery of the information to the customer or upon commencement of the renewal term. Consistent with the revenue recognition for NRE services, for Freedom Photonics long-term contracts, the Company recognizes revenue over time using an input method based on contract cost incurred to date compared to total estimated contracts (cost-to-cost). Contract costs are incurred over a period of time, which can be several years, and the estimation of these costs requires management’s judgment. The Company reviews the estimate at completion on significant contracts on a periodic basis and for others, no less than annually or when a change in circumstances warrants a modification to a previous estimate. Due to the nature of the work required to be performed on many of the Company’s performance obligations, the estimation of total revenue and cost at completion is complex, subject to many variables and requires significant judgment by management on a contract by contract basis. Changes in estimates of transaction price, revenue, cost of sales and the related impact to operating profit are recognized on a cumulative catch-up basis, which recognizes the cumulative effect of the profit changes on current and prior periods in the current period.</t>
        </is>
      </c>
    </row>
    <row r="9">
      <c r="A9" s="4" t="inlineStr">
        <is>
          <t>Recently Adopted Accounting Pronouncements</t>
        </is>
      </c>
      <c r="B9" s="4" t="inlineStr">
        <is>
          <t>Recently Adopted Accounting Pronouncements In October 2021, the Financial Accounting Standards Board (“FASB”) issued Accounting Standard Update (“ASU”) No. No. 2021-08 (“ASU 2021-08”), Business Combinations (Topic 805): Accounting for Contract Assets and Contract Liabilities from Contracts with Customers . ASU 2021-08 requires an acquirer to recognize and measure contract assets and contract liabilities acquired in a business combination in accordance with Topic 606. At the acquisition date, it requires an acquirer to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e Company elected to early adopt ASU 2021-08 as of January 1, 2022. The adoption of ASU 2021-08 did not have a material impact on the Company’s consolidated financial position, operating results or cash flows.</t>
        </is>
      </c>
    </row>
    <row r="10">
      <c r="A10" s="4" t="inlineStr">
        <is>
          <t>Fair Value Measurements</t>
        </is>
      </c>
      <c r="B10" s="4" t="inlineStr">
        <is>
          <t>Fair Value Measurements As of September 30, 2022, the Company carried cash equivalents, marketable investment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preliminary purchase price allocation to assets acquired and liabilities assumed, including identification of measurement period adjustments (in thousands): Preliminary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The entire amount of goodwill is expected to be deductible for tax purposes and is allocated to the ATS segment, which is also deemed the reporting unit.</t>
        </is>
      </c>
    </row>
    <row r="5">
      <c r="A5" s="4" t="inlineStr">
        <is>
          <t>Schedule of Finite-Lived Intangible Assets Acquired as Part of Business Combination</t>
        </is>
      </c>
      <c r="B5" s="4" t="inlineStr">
        <is>
          <t>Identifiable intangible assets recognized (in thousands): Useful Life Preliminary Recorded Value Customer backlog ≤ 2 years $ 650 Customer relationships 4 years 2,950 Developed technology 8 years 4,000 In-process research and development (IPR&amp;D) (1) 7,500 Tradename 4 years 500 Total intangible assets $ 15,600 (1) IPR&amp;D intangibles are treated as indefinite-lived until the completion or abandonment of the associated R&amp;D project, at which time the appropriate useful lives will be determined.</t>
        </is>
      </c>
    </row>
    <row r="6">
      <c r="A6" s="4" t="inlineStr">
        <is>
          <t>Schedule of the impact of Adjustments to the Unaudited Pro Forma</t>
        </is>
      </c>
      <c r="B6" s="4" t="inlineStr">
        <is>
          <t xml:space="preserve">The table below reflects the impact of adjustments to the unaudited pro forma results for the three and nine months ended September 30, 2022 and 2021 that are directly attributable to the acquisition (in thousands): Three Months Ended September 30, Nine Months Ended September 30, 2022 2021 2022 2021 (Unaudited) (Decrease) / increase to expenses as a result of transaction costs $ — $ — $ (2,582) $ 2,795 (Decrease) / increase to expenses as a result of stock-based compensation expense — 4,251 4,119 15,488 </t>
        </is>
      </c>
    </row>
    <row r="7">
      <c r="A7" s="4" t="inlineStr">
        <is>
          <t>Business Acquisition, Pro Forma Information</t>
        </is>
      </c>
      <c r="B7" s="4" t="inlineStr">
        <is>
          <t>The unaudited pro forma information presented below is for informational purposes only and is not necessarily indicative of our consolidated results of operations of the combined business had the acquisition actually occurred at the beginning of fiscal year 2021 or the results of our future operations of the combined businesses (in thousands). Three Months Ended September 30, Nine Months Ended September 30, 2022 2021 2022 2021 (Unaudited) Revenue $ 12,785 $ 11,994 $ 35,296 $ 33,529 Net loss (117,550) (56,133) (302,919) (182,7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otal revenue based on the disaggregation criteria described above, as well as revenue by segment, are as follows (in thousands): Three Months Ended September 30, 2022 2021 Revenue % of Revenue Revenue % of Revenue Revenue by primary geographical market: North America $ 12,440 97 % $ 5,713 72 % Asia Pacific 168 1 % — — % Europe and Middle East 177 2 % 2,265 28 % Total $ 12,785 100 % $ 7,978 100 % Revenue by timing of recognition: Recognized at a point in time $ 6,728 53 % $ 873 11 % Recognized over time 6,057 47 % 7,105 89 % Total $ 12,785 100 % $ 7,978 100 % Revenue by segment: Autonomy Solutions $ 6,777 53 % $ 7,550 95 % ATS 6,008 47 % 428 5 % Total $ 12,785 100 % $ 7,978 100 % Nine Months Ended September 30, 2022 2021 Revenue % of Revenue Revenue % of Revenue Revenue by primary geographical market: North America $ 26,124 88 % $ 12,313 63 % Asia Pacific 2,960 10 % 475 2 % Europe and Middle East 488 2 % 6,812 35 % Total $ 29,572 100 % $ 19,600 100 % Revenue by timing of recognition: Recognized at a point in time $ 10,067 34 % $ 4,914 25 % Recognized over time 19,505 66 % 14,686 75 % Total $ 29,572 100 % $ 19,600 100 % Revenue by segment: Autonomy Solutions $ 16,854 57 % $ 17,708 90 % ATS 12,718 43 % 1,892 10 % Total $ 29,572 100 % $ 19,600 100 %</t>
        </is>
      </c>
    </row>
    <row r="5">
      <c r="A5" s="4" t="inlineStr">
        <is>
          <t>Schedule of Opening and Closing Balances of Contract Liabilities and Significant Changes in Contract Liabilities</t>
        </is>
      </c>
      <c r="B5" s="4" t="inlineStr">
        <is>
          <t xml:space="preserve">The opening and closing balances of contract assets were as follows (in thousands): September 30, 2022 December 31, 2021 Contract assets, current $ 18,402 $ 9,907 Contract assets, non-current 1,427 — Ending balance $ 19,829 $ 9,907 The significant changes in contract assets balances consisted of the following (in thousands): September 30, 2022 December 31, 2021 Beginning balance $ 9,907 $ — Amounts billed that were included in the contract assets beginning balance (1,602) Revenue recognized for performance obligations that have been satisfied but for which amounts have not been billed 11,524 9,907 Ending balance $ 19,829 $ 9,907 The opening and closing balances of contract liabilities were as follows (in thousands): September 30, 2022 December 31, 2021 Contract liabilities, current $ 3,463 $ 898 Contract liabilities, non-current 134 — Ending balance $ 3,597 $ 898 The significant changes in contract liabilities balances consisted of the following (in thousands): September 30, 2022 December 31, 2021 Beginning balance $ 898 $ 2,284 Revenue recognized that was included in the contract liabilities beginning balance (489) (1,792) Net increase due to cash received and not recognized as revenue and billings in excess of revenue recognized during the period 3,188 406 Ending balance $ 3,597 $ 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Company’s investments in debt securities consisted of the following as of September 30, 2022 and December 31, 2021 (in thousands): September 30, 2022 Cost Gross Gross Fair Value U.S. treasury securities $ 210,786 $ — $ (3,684) $ 207,102 U.S. agency and government sponsored securities 4,998 — (117) 4,881 Commercial paper 123,984 — (306) 123,678 Corporate bonds 125,521 — (1,676) 123,845 Asset-backed securities 21,093 — (206) 20,887 Total debt securities $ 486,382 $ — $ (5,989) $ 480,393 Included in cash and cash equivalents $ 9,996 $ — $ (1) $ 9,995 Included in marketable securities 476,386 — (5,988) 470,398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418,833 14 (922) 417,925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September 30, 2022 and December 31, 2021 (in thousands): September 30, 2022 December 31, 2021 Gross Fair Value Gross Fair Value U.S. treasury securities $ (3,684) $ 207,102 $ (474) $ 146,454 U.S. agency and government sponsored securities (117) 4,881 (25) 4,970 Commercial paper (306) 123,678 (4) 30,285 Corporate bonds (1,676) 123,845 (345) 145,522 Asset-backed securities (206) 20,887 (74) 45,251 Total $ (5,989) $ 480,393 $ (922) $ 372,482 </t>
        </is>
      </c>
    </row>
    <row r="6">
      <c r="A6" s="4" t="inlineStr">
        <is>
          <t>Schedule of Equity Investments Included in Marketable Securities</t>
        </is>
      </c>
      <c r="B6" s="4" t="inlineStr">
        <is>
          <t>The Company’s equity investments consisted of the following as of September 30, 2022 and December 31, 2021 (in thousands): Condensed Consolidated Balance Sheets Location September 30, 2022 December 31, 2021 Money market funds (1) Cash and cash equivalents $ 23,118 $ 25,654 Marketable equity investments (1) Marketable securities 26,585 $ 44,216 Non-marketable equity investment measured using the measurement alternative (2) Other non-current assets $ 10,002 $ 10,002 Total $ 59,705 $ 79,872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September 30, 2022 December 31, 2021 Cash $ 22,956 $ 303,373 Money market funds 23,118 25,654 Commercial paper 9,995 950 Total cash and cash equivalents $ 56,069 $ 329,977 </t>
        </is>
      </c>
    </row>
    <row r="5">
      <c r="A5" s="4" t="inlineStr">
        <is>
          <t>Schedule of Inventories, net</t>
        </is>
      </c>
      <c r="B5" s="4" t="inlineStr">
        <is>
          <t xml:space="preserve">Inventories consisted of the following (in thousands): September 30, 2022 December 31, 2021 Raw materials $ 3,066 $ 5,866 Work-in-process 4,081 1,171 Finished goods 2,006 3,305 Total inventories, net $ 9,153 $ 10,342 </t>
        </is>
      </c>
    </row>
    <row r="6">
      <c r="A6" s="4" t="inlineStr">
        <is>
          <t>Schedule of Prepaid Expenses and Other Current Assets</t>
        </is>
      </c>
      <c r="B6" s="4" t="inlineStr">
        <is>
          <t xml:space="preserve">Prepaid expenses and other current assets consisted of the following (in thousands): September 30, 2022 December 31, 2021 Prepaid expenses $ 11,223 $ 14,651 Contract assets 18,402 9,907 Advance payments to vendors 6,343 1,810 Other receivables 4,128 2,827 Total prepaid expenses and other current assets $ 40,096 $ 29,195 </t>
        </is>
      </c>
    </row>
    <row r="7">
      <c r="A7" s="4" t="inlineStr">
        <is>
          <t>Schedule of Property and Equipment and Property and Equipment Capitalized Under Finance Lease (Capital Lease Prior to Adoption of ASC 842)</t>
        </is>
      </c>
      <c r="B7" s="4" t="inlineStr">
        <is>
          <t xml:space="preserve">Property and equipment consisted of the following (in thousands): September 30, 2022 December 31, 2021 Machinery and equipment $ 11,315 $ 7,694 Computer hardware and software 5,317 2,854 Leasehold improvements 885 869 Vehicles, including demonstration fleet 2,618 2,421 Furniture and fixtures 850 272 Construction in progress 9,699 3,677 Total property and equipment 30,684 17,787 Accumulated depreciation and amortization (9,038) (6,778) Total property and equipment, net $ 21,646 $ 11,009 </t>
        </is>
      </c>
    </row>
    <row r="8">
      <c r="A8" s="4" t="inlineStr">
        <is>
          <t>Schedule of Finite-Lived Intangible Assets</t>
        </is>
      </c>
      <c r="B8" s="4" t="inlineStr">
        <is>
          <t>The following table summarizes the activity in the Company’s intangible assets (in thousands): September 30, 2022 December 31, 2021 Beginning of the period $ 2,424 $ — Additions 21,890 2,650 Amortization (1,546) (226) End of the period $ 22,768 $ 2,424 The components of intangible assets were as follows (in thousands): September 30, 2022 December 31, 2021 Gross Accumulated Net Weighted Average Gross Accumulated Net Weighted Customer relationships $ 3,730 $ (460) $ 3,270 4.6 $ 780 $ (33) $ 747 9.6 Customer backlog 650 (195) 455 1.2 — — — — Tradename 620 (182) 438 3.5 120 (120) — — Assembled workforce 130 (130) — — — — — — Developed technology 11,910 (805) 11,105 7.8 1,750 (73) 1,677 9.6 IPR&amp;D 7,500 — 7,500 — — — — — Total intangible assets $ 24,540 $ (1,772) $ 22,768 6.8 $ 2,650 $ (226) $ 2,424 9.6</t>
        </is>
      </c>
    </row>
    <row r="9">
      <c r="A9" s="4" t="inlineStr">
        <is>
          <t>Schedule of Future Amortization Expense</t>
        </is>
      </c>
      <c r="B9" s="4" t="inlineStr">
        <is>
          <t xml:space="preserve">As of September 30, 2022, the expected future amortization expense for intangible assets was as follows (in thousands): Period Expected Future 2022 (remaining three months) $ 691 2023 2,730 2024 2,373 2025 2,373 2026 1,726 Thereafter 5,375 IPR&amp;D 7,500 Total $ 22,768 </t>
        </is>
      </c>
    </row>
    <row r="10">
      <c r="A10" s="4" t="inlineStr">
        <is>
          <t>Schedule of Goodwill</t>
        </is>
      </c>
      <c r="B10" s="4" t="inlineStr">
        <is>
          <t xml:space="preserve">The following table outlines changes to the carrying amount of goodwill by the Company’s reportable segments (in thousands): Autonomy Solutions ATS Total Balance as of December 31, 2021 $ 687 $ 2,423 $ 3,110 Adjustment to goodwill related to Optogration acquisition in 2021 — (165) (165) Acquired goodwill related to Freedom Photonics in 2022 — 15,885 15,885 Balance as of September 30, 2022 $ 687 $ 18,143 $ 18,830 </t>
        </is>
      </c>
    </row>
    <row r="11">
      <c r="A11" s="4" t="inlineStr">
        <is>
          <t>Schedule of Other Noncurrent Assets</t>
        </is>
      </c>
      <c r="B11" s="4" t="inlineStr">
        <is>
          <t xml:space="preserve">Other non-current assets consisted of the following (in thousands): September 30, 2022 December 31, 2021 Security deposits $ 1,136 $ 1,187 Non-marketable equity investment 10,002 10,002 Advance payment for capital projects 27,526 — Contract assets 1,427 — Other non-current assets 2,890 1,266 Total other non-current assets $ 42,981 $ 12,455 </t>
        </is>
      </c>
    </row>
    <row r="12">
      <c r="A12" s="4" t="inlineStr">
        <is>
          <t>Schedule of Accrued and Other Current Liabilities</t>
        </is>
      </c>
      <c r="B12" s="4" t="inlineStr">
        <is>
          <t xml:space="preserve">Accrued and other current liabilities consisted of the following (in thousands): September 30, 2022 December 31, 2021 Accrued compensation and benefits $ 14,876 $ 9,899 Accrued expenses 6,040 6,727 Warranty reserves 316 1,798 Contract liabilities 3,463 898 Accrued interest payable 2,297 316 Contract losses 4,250 115 Other 590 91 Total accrued and other current liabilities $ 31,832 $ 19,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and Capped Call Transactions (Tables)</t>
        </is>
      </c>
      <c r="B1" s="2" t="inlineStr">
        <is>
          <t>9 Months Ended</t>
        </is>
      </c>
    </row>
    <row r="2">
      <c r="B2" s="2" t="inlineStr">
        <is>
          <t>Sep. 30, 2022</t>
        </is>
      </c>
    </row>
    <row r="3">
      <c r="A3" s="3" t="inlineStr">
        <is>
          <t>Debt Disclosure [Abstract]</t>
        </is>
      </c>
      <c r="B3" s="4" t="inlineStr">
        <is>
          <t xml:space="preserve"> </t>
        </is>
      </c>
    </row>
    <row r="4">
      <c r="A4" s="4" t="inlineStr">
        <is>
          <t>Schedule of Net Carrying Amount</t>
        </is>
      </c>
      <c r="B4" s="4" t="inlineStr">
        <is>
          <t xml:space="preserve">The net carrying amount of the Convertible Senior Notes was as follows (in thousands): September 30, 2022 December 31, 2021 Principal $ 625,000 $ 625,000 Unamortized debt discount and issuance costs (13,616) (16,043) Net carrying amount $ 611,384 $ 608,957 </t>
        </is>
      </c>
    </row>
    <row r="5">
      <c r="A5" s="4" t="inlineStr">
        <is>
          <t>Schedule of Interest Expense</t>
        </is>
      </c>
      <c r="B5" s="4" t="inlineStr">
        <is>
          <t xml:space="preserve">The following table sets forth the interest expense recognized related to the Convertible Senior Notes (in thousands): Three Months Ended September 30, 2022 Nine Months Ended September 30, 2022 Contractual interest expense $ 1,969 $ 5,843 Amortization of debt discount and issuance costs 809 2,427 Total interest expense $ 2,778 $ 8,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presents changes in Level 3 liabilities relating to Private Warrants measured at fair value (in thousands): Private Warrants Balance as of December 31, 2021 $ 31,230 Change in fair value prior to exercises 4,713 Reduction in liability due to exercises (19,003) Change in fair value of outstanding warrants (11,358) Balance as of September 30, 2022 $ 5,582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23,118 $ — $ — $ 23,118 Commercial paper — 9,995 — 9,995 Total cash equivalents $ 23,118 $ 9,995 $ — $ 33,113 Marketable investments: U.S. treasury securities $ 207,102 $ — $ — $ 207,102 U.S. agency and government sponsored securities — 4,881 — 4,881 Commercial paper — 113,683 — 113,683 Corporate bonds — 123,845 — 123,845 Asset-backed securities — 20,887 — 20,887 Marketable equity investments 26,585 — — 26,585 Total marketable investments $ 233,687 $ 263,296 $ — $ 496,983 Liabilities: Private Warrants $ — $ — $ 5,582 $ 5,582 Total warrant liabilities $ — $ — $ 5,582 $ 5,582 Fair Value (in thousands) Measured as of Level 1 Level 2 Level 3 Total Assets: Cash equivalents: Money market funds $ 25,654 $ — $ — $ 25,654 Commercial paper — 950 — 950 Total cash equivalents $ 25,654 $ 950 $ — $ 26,604 Marketable investments: U.S. treasury securities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Marketable securities</t>
        </is>
      </c>
      <c r="B2" s="6" t="n">
        <v>496983</v>
      </c>
      <c r="C2" s="6" t="n">
        <v>462141</v>
      </c>
    </row>
    <row r="3">
      <c r="A3" s="4" t="inlineStr">
        <is>
          <t>Related party</t>
        </is>
      </c>
      <c r="B3" s="4" t="inlineStr">
        <is>
          <t xml:space="preserve"> </t>
        </is>
      </c>
      <c r="C3" s="4" t="inlineStr">
        <is>
          <t xml:space="preserve"> </t>
        </is>
      </c>
    </row>
    <row r="4">
      <c r="A4" s="4" t="inlineStr">
        <is>
          <t>Marketable securities</t>
        </is>
      </c>
      <c r="B4" s="6" t="n">
        <v>1</v>
      </c>
      <c r="C4" s="6" t="n">
        <v>1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per share for the three and nine months ended September 30, 2022 and 2021 (in thousands, except for share and per share amounts): Three Months Ended September 30, Nine Months Ended September 30, 2022 2021 2022 2021 Numerator: Net loss $ (117,550) $ (51,340) $ (301,122) $ (164,093) Denominator: Weighted average common shares outstanding—Basic 359,753,254 352,122,485 353,537,754 341,858,435 Weighted average common shares outstanding—Diluted 359,753,254 352,122,485 353,537,754 341,858,435 Net loss per share attributable to common shareholders—Basic and Diluted $ (0.33) $ (0.15) $ (0.85) $ (0.48)</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September 30, 2022: September 30, 2022 Warrants 5,757,549 Stock-based awards—Equity classified 46,720,506 Stock-based awards—Liability classified 9,267,669 Vendor stock-in-lieu of cash program 1,211,474 Convertible Senior Notes 31,279,716 Earn-out shares 8,606,717 Total 102,843,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Vendor Stock-in-lieu of Cash Program</t>
        </is>
      </c>
      <c r="B4" s="4" t="inlineStr">
        <is>
          <t xml:space="preserve">The Company’s vendor Stock-in-lieu of Cash Program activity for the nine months ended September 30, 2022 was as follows: Shares Weighted Average Unvested shares as of December 31, 2021 1,500,000 $ 15.72 Granted 8,824,385 9.93 Vested (6,698,986) 10.67 Unvested shares as of September 30, 2022 3,625,399 1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for the nine months ended September 30, 2022 was as follows: Number of Weighted- Weighted- Aggregate Outstanding as of December 31, 2021 11,507,643 $ 1.72 Exercised (1,713,280) 1.67 Cancelled/Forfeited (905,181) 1.67 Outstanding as of September 30, 2022 8,889,182 1.73 7.00 $ 50,117 </t>
        </is>
      </c>
    </row>
    <row r="5">
      <c r="A5" s="4" t="inlineStr">
        <is>
          <t>Schedule of Restricted Stock Awards Activity</t>
        </is>
      </c>
      <c r="B5" s="4" t="inlineStr">
        <is>
          <t xml:space="preserve">Restricted stock awards activity for the nine months ended September 30, 2022 was as follows: Shares Weighted Average Outstanding as of December 31, 2021 666,298 $ 1.21 Forfeited (18,382) 1.23 Vested (496,343) 1.18 Outstanding as of September 30, 2022 151,573 1.28 A summary of the Company’s restricted stock units activity for the nine months ended September 30, 2022 was as follows: Shares Weighted Average Outstanding as of December 31, 2021 11,983,032 $ 19.56 Granted 18,026,768 11.14 Forfeited (1,211,044) 16.39 Vested (5,509,721) 15.88 Outstanding as of September 30, 2022 23,289,035 14.07 </t>
        </is>
      </c>
    </row>
    <row r="6">
      <c r="A6" s="4" t="inlineStr">
        <is>
          <t>Schedule of Stock-based Compensation Expense by Function</t>
        </is>
      </c>
      <c r="B6" s="4" t="inlineStr">
        <is>
          <t xml:space="preserve">Stock-based compensation expense by function was as follows (in thousands): Three Months Ended September 30, Nine Months Ended September 30, 2022 2021 2022 2021 Cost of sales $ 5,430 $ 1,619 $ 14,205 $ 2,829 Research and development 11,326 6,318 27,142 12,743 Sales and marketing 3,821 1,859 9,430 2,979 General and administrative 31,974 23,724 67,097 31,336 Total $ 52,551 $ 33,520 $ 117,874 $ 49,887 Stock-based compensation expense by type of award was as follows (in thousands): Three Months Ended September 30, Nine Months Ended September 30, 2022 2021 2022 2021 Equity Classified Awards: Stock options $ 714 $ 1,097 $ 1,984 $ 2,495 RSAs 162 (469) 183 1,455 RSUs 39,452 28,697 93,501 41,123 ESPP 293 — 450 — Liability Classified Awards: Equity settled fixed value 1,894 1,542 5,013 2,161 Optogration 5,312 2,159 8,759 2,159 Freedom Photonics 3,155 494 5,955 494 Solfice 176 — 234 — Other 1,393 — 1,795 — Total $ 52,551 $ 33,520 $ 117,874 $ 49,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s, Supplemental Cash Flow Information, Weighted Average Remaining Terms, and Weighted Average Discount Rates</t>
        </is>
      </c>
      <c r="B4" s="4" t="inlineStr">
        <is>
          <t>The components of lease expenses for were as follows (in thousands): Three Months Ended September 30, Nine Months Ended September 30, 2022 2021 2022 2021 Operating lease cost $ 1,722 $ 1,202 $ 4,435 $ 3,560 Variable lease cost 546 420 1,616 1,324 Total operating lease cost $ 2,268 $ 1,622 $ 6,051 $ 4,884 Supplemental cash flow information related to leases was as follows (in thousands): Nine Months Ended September 30, 2022 2021 Cash paid for amounts included in the measurement of lease liabilities: Cash paid for operating leases included in operating activities $ (4,430) $ (3,723) Right of use assets obtained in exchange for lease obligations: Operating leases 16,749 2,876 Weighted average remaining terms were as follows (in years): September 30, 2022 December 31, 2021 Weighted average remaining lease term Operating leases 4.56 2.95 Weighted average discount rates were as follows: September 30, 2022 December 31, 2021 Weighted average discount rate Operating leases 5.35 % 2.80 %</t>
        </is>
      </c>
    </row>
    <row r="5">
      <c r="A5" s="4" t="inlineStr">
        <is>
          <t>Schedule of Supplemental Balance Sheet Information</t>
        </is>
      </c>
      <c r="B5" s="4" t="inlineStr">
        <is>
          <t xml:space="preserve">Supplemental balance sheet information related to leases was as follows (in thousands): September 30, 2022 December 31, 2021 Operating leases: Operating lease right-of-use assets $ 22,812 $ 9,145 Operating lease liabilities: Operating lease liabilities, current $ 6,139 $ 4,735 Operating lease liabilities, non-current 18,057 5,768 Total operating lease liabilities $ 24,196 $ 10,503 </t>
        </is>
      </c>
    </row>
    <row r="6">
      <c r="A6" s="4" t="inlineStr">
        <is>
          <t>Schedule of Maturities of Lease Liabilities</t>
        </is>
      </c>
      <c r="B6" s="4" t="inlineStr">
        <is>
          <t xml:space="preserve">Maturities of lease liabilities were as follows (in thousands): Operating Leases Year Ending December 31, 2022 (remaining three months) $ 1,641 2023 6,190 2024 5,123 2025 5,193 2026 4,732 2027 3,927 Thereafter 1,149 Total lease payments 27,955 Less: imputed interest (3,759) Total leases liabilities $ 24,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Three Months Ended September 30, 2022 Autonomy ATS Total Eliminations (1) Total Revenue: Revenues from external customers $ 6,777 $ 6,008 $ 12,785 $ — $ 12,785 Revenues from internal customer 3,862 5,558 9,420 (9,420) — Total revenue $ 10,639 $ 11,566 $ 22,205 $ (9,420) $ 12,785 Depreciation and amortization $ 1,176 $ 654 $ 1,830 $ — $ 1,830 Operating income (loss) (116,601) 1,868 (114,733) (221) (114,954) Other significant items: Segment assets 765,241 53,000 818,241 (75,733) 742,508 Inventories, net 8,838 536 9,374 (221) 9,153 Three Months Ended September 30, 2021 Autonomy ATS Total Eliminations (1) Total Revenue: Revenues from external customers $ 7,550 $ 428 $ 7,978 $ — $ 7,978 Revenues from internal customer 2,379 1,516 3,895 (3,895) — Total revenue $ 9,929 $ 1,944 $ 11,873 $ (3,895) $ 7,978 Depreciation and amortization $ 673 $ 235 $ 908 $ — $ 908 Operating income (loss) (69,614) (787) (70,401) 256 (70,145) Other significant items: Segment assets 606,431 11,064 617,495 (9,689) 607,806 Inventories, net 7,531 340 7,871 — 7,871 Nine Months Ended September 30, 2022 Autonomy ATS Total Eliminations (1) Total Revenue: Revenues from external customers $ 16,854 $ 12,718 $ 29,572 $ — $ 29,572 Revenues from internal customer 11,658 8,218 19,876 (19,876) — Total revenue $ 28,512 $ 20,936 $ 49,448 $ (19,876) $ 29,572 Depreciation and amortization $ 2,696 $ 1,678 $ 4,374 $ — $ 4,374 Operating income (loss) (304,370) 2,866 (301,504) (221) (301,725) Other significant items: Segment assets 765,241 53,000 818,241 (75,733) 742,508 Inventories, net 8,838 536 9,374 (221) 9,153 Nine Months Ended September 30, 2021 Autonomy ATS Total Eliminations (1) Total Revenue: Revenues from external customers $ 17,708 $ 1,892 $ 19,600 $ — $ 19,600 Revenues from internal customer 5,500 3,865 9,365 (9,365) — Total revenue $ 23,208 $ 5,757 $ 28,965 $ (9,365) $ 19,600 Depreciation and amortization $ 1,963 $ 278 $ 2,241 $ (1) $ 2,240 Operating income (loss) (142,651) (1,100) (143,751) 161 (143,590) Other significant items: Segment assets 606,431 11,064 617,495 (9,689) 607,806 Inventories, net 7,531 340 7,871 — 7,871 (1) Represents the eliminations of all intercompany balances and transactions during the period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Description of Business (Details) - $ / shares</t>
        </is>
      </c>
      <c r="B1" s="2" t="inlineStr">
        <is>
          <t>Feb. 05, 2019</t>
        </is>
      </c>
      <c r="C1" s="2" t="inlineStr">
        <is>
          <t>Sep. 30, 2022</t>
        </is>
      </c>
    </row>
    <row r="2">
      <c r="A2" s="4" t="inlineStr">
        <is>
          <t>Private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Share per warrant (in shares)</t>
        </is>
      </c>
      <c r="B4" s="4" t="inlineStr">
        <is>
          <t xml:space="preserve"> </t>
        </is>
      </c>
      <c r="C4" s="5" t="n">
        <v>1</v>
      </c>
    </row>
    <row r="5">
      <c r="A5" s="4" t="inlineStr">
        <is>
          <t>Stock price of warrants (in dollars per share)</t>
        </is>
      </c>
      <c r="B5" s="4" t="inlineStr">
        <is>
          <t xml:space="preserve"> </t>
        </is>
      </c>
      <c r="C5" s="7" t="n">
        <v>11.5</v>
      </c>
    </row>
    <row r="6">
      <c r="A6" s="4" t="inlineStr">
        <is>
          <t>Gores Metropoulos | Public Warrants | Class A Common Stock</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 per warrant (in shares)</t>
        </is>
      </c>
      <c r="B8" s="5" t="n">
        <v>1</v>
      </c>
      <c r="C8" s="4" t="inlineStr">
        <is>
          <t xml:space="preserve"> </t>
        </is>
      </c>
    </row>
    <row r="9">
      <c r="A9" s="4" t="inlineStr">
        <is>
          <t>Stock price of warrants (in dollars per share)</t>
        </is>
      </c>
      <c r="B9" s="7" t="n">
        <v>11.5</v>
      </c>
      <c r="C9" s="4" t="inlineStr">
        <is>
          <t xml:space="preserve"> </t>
        </is>
      </c>
    </row>
    <row r="10">
      <c r="A10" s="4" t="inlineStr">
        <is>
          <t>Gores Metropoulos | Private Warrants | Class A Common Stock</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hare per warrant (in shares)</t>
        </is>
      </c>
      <c r="B12" s="5" t="n">
        <v>1</v>
      </c>
      <c r="C12" s="4" t="inlineStr">
        <is>
          <t xml:space="preserve"> </t>
        </is>
      </c>
    </row>
    <row r="13">
      <c r="A13" s="4" t="inlineStr">
        <is>
          <t>Stock price of warrants (in dollars per share)</t>
        </is>
      </c>
      <c r="B13" s="7" t="n">
        <v>11.5</v>
      </c>
      <c r="C13" s="4" t="inlineStr">
        <is>
          <t xml:space="preserve"> </t>
        </is>
      </c>
    </row>
    <row r="14">
      <c r="A14" s="4" t="inlineStr">
        <is>
          <t>IPO | Gores Metropoulo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ale of stock (in shares)</t>
        </is>
      </c>
      <c r="B16" s="5" t="n">
        <v>40000000</v>
      </c>
      <c r="C16" s="4" t="inlineStr">
        <is>
          <t xml:space="preserve"> </t>
        </is>
      </c>
    </row>
    <row r="17">
      <c r="A17" s="4" t="inlineStr">
        <is>
          <t>Sale of stock, number of shares of common stock per unit (in shares)</t>
        </is>
      </c>
      <c r="B17" s="5" t="n">
        <v>1</v>
      </c>
      <c r="C17" s="4" t="inlineStr">
        <is>
          <t xml:space="preserve"> </t>
        </is>
      </c>
    </row>
    <row r="18">
      <c r="A18" s="4" t="inlineStr">
        <is>
          <t>Sale of stock, number of warrants per unit (in shares)</t>
        </is>
      </c>
      <c r="B18" s="8" t="n">
        <v>0.334</v>
      </c>
      <c r="C18" s="4" t="inlineStr">
        <is>
          <t xml:space="preserve"> </t>
        </is>
      </c>
    </row>
    <row r="19">
      <c r="A19" s="4" t="inlineStr">
        <is>
          <t>Sale of stock, price per share (in dollars per share)</t>
        </is>
      </c>
      <c r="B19" s="6" t="n">
        <v>10</v>
      </c>
      <c r="C19" s="4" t="inlineStr">
        <is>
          <t xml:space="preserve"> </t>
        </is>
      </c>
    </row>
    <row r="20">
      <c r="A20" s="4" t="inlineStr">
        <is>
          <t>Private Placement | Gores Metropoulo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ale of stock (in shares)</t>
        </is>
      </c>
      <c r="B22" s="5" t="n">
        <v>6667000</v>
      </c>
      <c r="C22" s="4" t="inlineStr">
        <is>
          <t xml:space="preserve"> </t>
        </is>
      </c>
    </row>
    <row r="23">
      <c r="A23" s="4" t="inlineStr">
        <is>
          <t>Sale of stock, price per share (in dollars per share)</t>
        </is>
      </c>
      <c r="B23" s="7" t="n">
        <v>1.5</v>
      </c>
      <c r="C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egment Information (Details)</t>
        </is>
      </c>
      <c r="B1" s="2" t="inlineStr">
        <is>
          <t>9 Months Ended</t>
        </is>
      </c>
    </row>
    <row r="2">
      <c r="B2" s="2" t="inlineStr">
        <is>
          <t>Sep. 30, 2022 operating_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 of Credit Risk (Details) - Accounts Receivable - Customer Concentration Risk</t>
        </is>
      </c>
      <c r="B1" s="2" t="inlineStr">
        <is>
          <t>9 Months Ended</t>
        </is>
      </c>
      <c r="C1" s="2" t="inlineStr">
        <is>
          <t>12 Months Ended</t>
        </is>
      </c>
    </row>
    <row r="2">
      <c r="B2" s="2" t="inlineStr">
        <is>
          <t>Sep. 30, 2022</t>
        </is>
      </c>
      <c r="C2" s="2" t="inlineStr">
        <is>
          <t>Dec. 31, 2021</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accounts receivable (as percent)</t>
        </is>
      </c>
      <c r="B5" s="9" t="n">
        <v>0.4</v>
      </c>
      <c r="C5" s="9" t="n">
        <v>0.39</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accounts receivable (as percent)</t>
        </is>
      </c>
      <c r="B8" s="9" t="n">
        <v>0.19</v>
      </c>
      <c r="C8" s="9" t="n">
        <v>0.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Business Combination - Narrative (Details) - Freedom Photonics $ in Millions</t>
        </is>
      </c>
      <c r="B1" s="2" t="inlineStr">
        <is>
          <t>Apr. 13, 2022 USD ($)</t>
        </is>
      </c>
    </row>
    <row r="2">
      <c r="A2" s="3" t="inlineStr">
        <is>
          <t>Business Acquisition [Line Items]</t>
        </is>
      </c>
      <c r="B2" s="4" t="inlineStr">
        <is>
          <t xml:space="preserve"> </t>
        </is>
      </c>
    </row>
    <row r="3">
      <c r="A3" s="4" t="inlineStr">
        <is>
          <t>Stock consideration</t>
        </is>
      </c>
      <c r="B3" s="10" t="n">
        <v>34.6</v>
      </c>
    </row>
    <row r="4">
      <c r="A4" s="4" t="inlineStr">
        <is>
          <t>Working capital adjustments</t>
        </is>
      </c>
      <c r="B4" s="11" t="n">
        <v>0.4</v>
      </c>
    </row>
    <row r="5">
      <c r="A5" s="4" t="inlineStr">
        <is>
          <t>Merger related expenses incurred</t>
        </is>
      </c>
      <c r="B5" s="10"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nd Liabilities (Details) - USD ($) $ in Thousands</t>
        </is>
      </c>
      <c r="B1" s="2" t="inlineStr">
        <is>
          <t>Sep. 30, 2022</t>
        </is>
      </c>
      <c r="C1" s="2" t="inlineStr">
        <is>
          <t>Apr. 13,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830</v>
      </c>
      <c r="C3" s="4" t="inlineStr">
        <is>
          <t xml:space="preserve"> </t>
        </is>
      </c>
      <c r="D3" s="6" t="n">
        <v>3110</v>
      </c>
    </row>
    <row r="4">
      <c r="A4" s="4" t="inlineStr">
        <is>
          <t>Freedom Photoni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063</v>
      </c>
      <c r="D6" s="4" t="inlineStr">
        <is>
          <t xml:space="preserve"> </t>
        </is>
      </c>
    </row>
    <row r="7">
      <c r="A7" s="4" t="inlineStr">
        <is>
          <t>Accounts receivable</t>
        </is>
      </c>
      <c r="B7" s="4" t="inlineStr">
        <is>
          <t xml:space="preserve"> </t>
        </is>
      </c>
      <c r="C7" s="5" t="n">
        <v>3311</v>
      </c>
      <c r="D7" s="4" t="inlineStr">
        <is>
          <t xml:space="preserve"> </t>
        </is>
      </c>
    </row>
    <row r="8">
      <c r="A8" s="4" t="inlineStr">
        <is>
          <t>Contract asset</t>
        </is>
      </c>
      <c r="B8" s="4" t="inlineStr">
        <is>
          <t xml:space="preserve"> </t>
        </is>
      </c>
      <c r="C8" s="5" t="n">
        <v>1913</v>
      </c>
      <c r="D8" s="4" t="inlineStr">
        <is>
          <t xml:space="preserve"> </t>
        </is>
      </c>
    </row>
    <row r="9">
      <c r="A9" s="4" t="inlineStr">
        <is>
          <t>Inventories, net</t>
        </is>
      </c>
      <c r="B9" s="4" t="inlineStr">
        <is>
          <t xml:space="preserve"> </t>
        </is>
      </c>
      <c r="C9" s="5" t="n">
        <v>127</v>
      </c>
      <c r="D9" s="4" t="inlineStr">
        <is>
          <t xml:space="preserve"> </t>
        </is>
      </c>
    </row>
    <row r="10">
      <c r="A10" s="4" t="inlineStr">
        <is>
          <t>Prepaid expenses and other current assets</t>
        </is>
      </c>
      <c r="B10" s="4" t="inlineStr">
        <is>
          <t xml:space="preserve"> </t>
        </is>
      </c>
      <c r="C10" s="5" t="n">
        <v>70</v>
      </c>
      <c r="D10" s="4" t="inlineStr">
        <is>
          <t xml:space="preserve"> </t>
        </is>
      </c>
    </row>
    <row r="11">
      <c r="A11" s="4" t="inlineStr">
        <is>
          <t>Property and equipment</t>
        </is>
      </c>
      <c r="B11" s="4" t="inlineStr">
        <is>
          <t xml:space="preserve"> </t>
        </is>
      </c>
      <c r="C11" s="5" t="n">
        <v>1353</v>
      </c>
      <c r="D11" s="4" t="inlineStr">
        <is>
          <t xml:space="preserve"> </t>
        </is>
      </c>
    </row>
    <row r="12">
      <c r="A12" s="4" t="inlineStr">
        <is>
          <t>Operating lease right-of-use assets</t>
        </is>
      </c>
      <c r="B12" s="4" t="inlineStr">
        <is>
          <t xml:space="preserve"> </t>
        </is>
      </c>
      <c r="C12" s="5" t="n">
        <v>449</v>
      </c>
      <c r="D12" s="4" t="inlineStr">
        <is>
          <t xml:space="preserve"> </t>
        </is>
      </c>
    </row>
    <row r="13">
      <c r="A13" s="4" t="inlineStr">
        <is>
          <t>Other non-current assets</t>
        </is>
      </c>
      <c r="B13" s="4" t="inlineStr">
        <is>
          <t xml:space="preserve"> </t>
        </is>
      </c>
      <c r="C13" s="5" t="n">
        <v>22</v>
      </c>
      <c r="D13" s="4" t="inlineStr">
        <is>
          <t xml:space="preserve"> </t>
        </is>
      </c>
    </row>
    <row r="14">
      <c r="A14" s="4" t="inlineStr">
        <is>
          <t>Intangible assets</t>
        </is>
      </c>
      <c r="B14" s="4" t="inlineStr">
        <is>
          <t xml:space="preserve"> </t>
        </is>
      </c>
      <c r="C14" s="5" t="n">
        <v>15600</v>
      </c>
      <c r="D14" s="4" t="inlineStr">
        <is>
          <t xml:space="preserve"> </t>
        </is>
      </c>
    </row>
    <row r="15">
      <c r="A15" s="4" t="inlineStr">
        <is>
          <t>Goodwill</t>
        </is>
      </c>
      <c r="B15" s="4" t="inlineStr">
        <is>
          <t xml:space="preserve"> </t>
        </is>
      </c>
      <c r="C15" s="5" t="n">
        <v>15885</v>
      </c>
      <c r="D15" s="4" t="inlineStr">
        <is>
          <t xml:space="preserve"> </t>
        </is>
      </c>
    </row>
    <row r="16">
      <c r="A16" s="4" t="inlineStr">
        <is>
          <t>Total assets acquired</t>
        </is>
      </c>
      <c r="B16" s="4" t="inlineStr">
        <is>
          <t xml:space="preserve"> </t>
        </is>
      </c>
      <c r="C16" s="5" t="n">
        <v>39793</v>
      </c>
      <c r="D16" s="4" t="inlineStr">
        <is>
          <t xml:space="preserve"> </t>
        </is>
      </c>
    </row>
    <row r="17">
      <c r="A17" s="4" t="inlineStr">
        <is>
          <t>Current and non-current liabilities</t>
        </is>
      </c>
      <c r="B17" s="4" t="inlineStr">
        <is>
          <t xml:space="preserve"> </t>
        </is>
      </c>
      <c r="C17" s="5" t="n">
        <v>-5158</v>
      </c>
      <c r="D17" s="4" t="inlineStr">
        <is>
          <t xml:space="preserve"> </t>
        </is>
      </c>
    </row>
    <row r="18">
      <c r="A18" s="4" t="inlineStr">
        <is>
          <t>Total liabilities assumed</t>
        </is>
      </c>
      <c r="B18" s="4" t="inlineStr">
        <is>
          <t xml:space="preserve"> </t>
        </is>
      </c>
      <c r="C18" s="5" t="n">
        <v>-5158</v>
      </c>
      <c r="D18" s="4" t="inlineStr">
        <is>
          <t xml:space="preserve"> </t>
        </is>
      </c>
    </row>
    <row r="19">
      <c r="A19" s="4" t="inlineStr">
        <is>
          <t>Net assets acquired</t>
        </is>
      </c>
      <c r="B19" s="4" t="inlineStr">
        <is>
          <t xml:space="preserve"> </t>
        </is>
      </c>
      <c r="C19" s="6" t="n">
        <v>34635</v>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2785</v>
      </c>
      <c r="C3" s="6" t="n">
        <v>7978</v>
      </c>
      <c r="D3" s="6" t="n">
        <v>29572</v>
      </c>
      <c r="E3" s="6" t="n">
        <v>19600</v>
      </c>
    </row>
    <row r="4">
      <c r="A4" s="4" t="inlineStr">
        <is>
          <t>Total cost of sales</t>
        </is>
      </c>
      <c r="B4" s="5" t="n">
        <v>28511</v>
      </c>
      <c r="C4" s="5" t="n">
        <v>10762</v>
      </c>
      <c r="D4" s="5" t="n">
        <v>73257</v>
      </c>
      <c r="E4" s="5" t="n">
        <v>26254</v>
      </c>
    </row>
    <row r="5">
      <c r="A5" s="4" t="inlineStr">
        <is>
          <t>Gross loss</t>
        </is>
      </c>
      <c r="B5" s="5" t="n">
        <v>-15726</v>
      </c>
      <c r="C5" s="5" t="n">
        <v>-2784</v>
      </c>
      <c r="D5" s="5" t="n">
        <v>-43685</v>
      </c>
      <c r="E5" s="5" t="n">
        <v>-665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6308</v>
      </c>
      <c r="C7" s="5" t="n">
        <v>25890</v>
      </c>
      <c r="D7" s="5" t="n">
        <v>120358</v>
      </c>
      <c r="E7" s="5" t="n">
        <v>59813</v>
      </c>
    </row>
    <row r="8">
      <c r="A8" s="4" t="inlineStr">
        <is>
          <t>Sales and marketing</t>
        </is>
      </c>
      <c r="B8" s="5" t="n">
        <v>10111</v>
      </c>
      <c r="C8" s="5" t="n">
        <v>5868</v>
      </c>
      <c r="D8" s="5" t="n">
        <v>26698</v>
      </c>
      <c r="E8" s="5" t="n">
        <v>12010</v>
      </c>
    </row>
    <row r="9">
      <c r="A9" s="4" t="inlineStr">
        <is>
          <t>General and administrative</t>
        </is>
      </c>
      <c r="B9" s="5" t="n">
        <v>42809</v>
      </c>
      <c r="C9" s="5" t="n">
        <v>35603</v>
      </c>
      <c r="D9" s="5" t="n">
        <v>110984</v>
      </c>
      <c r="E9" s="5" t="n">
        <v>65113</v>
      </c>
    </row>
    <row r="10">
      <c r="A10" s="4" t="inlineStr">
        <is>
          <t>Total operating expenses</t>
        </is>
      </c>
      <c r="B10" s="5" t="n">
        <v>99228</v>
      </c>
      <c r="C10" s="5" t="n">
        <v>67361</v>
      </c>
      <c r="D10" s="5" t="n">
        <v>258040</v>
      </c>
      <c r="E10" s="5" t="n">
        <v>136936</v>
      </c>
    </row>
    <row r="11">
      <c r="A11" s="4" t="inlineStr">
        <is>
          <t>Loss from operations</t>
        </is>
      </c>
      <c r="B11" s="5" t="n">
        <v>-114954</v>
      </c>
      <c r="C11" s="5" t="n">
        <v>-70145</v>
      </c>
      <c r="D11" s="5" t="n">
        <v>-301725</v>
      </c>
      <c r="E11" s="5" t="n">
        <v>-143590</v>
      </c>
    </row>
    <row r="12">
      <c r="A12" s="4" t="inlineStr">
        <is>
          <t>Change in fair value of warrant liabilities</t>
        </is>
      </c>
      <c r="B12" s="5" t="n">
        <v>-1231</v>
      </c>
      <c r="C12" s="5" t="n">
        <v>17072</v>
      </c>
      <c r="D12" s="5" t="n">
        <v>6645</v>
      </c>
      <c r="E12" s="5" t="n">
        <v>-22649</v>
      </c>
    </row>
    <row r="13">
      <c r="A13" s="4" t="inlineStr">
        <is>
          <t>Interest expense and other</t>
        </is>
      </c>
      <c r="B13" s="5" t="n">
        <v>-2660</v>
      </c>
      <c r="C13" s="5" t="n">
        <v>-374</v>
      </c>
      <c r="D13" s="5" t="n">
        <v>-9088</v>
      </c>
      <c r="E13" s="5" t="n">
        <v>-860</v>
      </c>
    </row>
    <row r="14">
      <c r="A14" s="4" t="inlineStr">
        <is>
          <t>Interest income and other</t>
        </is>
      </c>
      <c r="B14" s="5" t="n">
        <v>1470</v>
      </c>
      <c r="C14" s="5" t="n">
        <v>843</v>
      </c>
      <c r="D14" s="5" t="n">
        <v>3612</v>
      </c>
      <c r="E14" s="5" t="n">
        <v>1744</v>
      </c>
    </row>
    <row r="15">
      <c r="A15" s="4" t="inlineStr">
        <is>
          <t>Total other income (expense), net</t>
        </is>
      </c>
      <c r="B15" s="5" t="n">
        <v>-2421</v>
      </c>
      <c r="C15" s="5" t="n">
        <v>17541</v>
      </c>
      <c r="D15" s="5" t="n">
        <v>1169</v>
      </c>
      <c r="E15" s="5" t="n">
        <v>-21765</v>
      </c>
    </row>
    <row r="16">
      <c r="A16" s="4" t="inlineStr">
        <is>
          <t>Loss before provision for (benefit from) income taxes</t>
        </is>
      </c>
      <c r="B16" s="5" t="n">
        <v>-117375</v>
      </c>
      <c r="C16" s="5" t="n">
        <v>-52604</v>
      </c>
      <c r="D16" s="5" t="n">
        <v>-300556</v>
      </c>
      <c r="E16" s="5" t="n">
        <v>-165355</v>
      </c>
    </row>
    <row r="17">
      <c r="A17" s="4" t="inlineStr">
        <is>
          <t>Provision for (benefit from) income taxes</t>
        </is>
      </c>
      <c r="B17" s="5" t="n">
        <v>175</v>
      </c>
      <c r="C17" s="5" t="n">
        <v>-1264</v>
      </c>
      <c r="D17" s="5" t="n">
        <v>566</v>
      </c>
      <c r="E17" s="5" t="n">
        <v>-1262</v>
      </c>
    </row>
    <row r="18">
      <c r="A18" s="4" t="inlineStr">
        <is>
          <t>Net loss</t>
        </is>
      </c>
      <c r="B18" s="6" t="n">
        <v>-117550</v>
      </c>
      <c r="C18" s="6" t="n">
        <v>-51340</v>
      </c>
      <c r="D18" s="6" t="n">
        <v>-301122</v>
      </c>
      <c r="E18" s="6" t="n">
        <v>-164093</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3</v>
      </c>
      <c r="C20" s="7" t="n">
        <v>-0.15</v>
      </c>
      <c r="D20" s="7" t="n">
        <v>-0.85</v>
      </c>
      <c r="E20" s="7" t="n">
        <v>-0.48</v>
      </c>
    </row>
    <row r="21">
      <c r="A21" s="4" t="inlineStr">
        <is>
          <t>Diluted (in dollars per share)</t>
        </is>
      </c>
      <c r="B21" s="7" t="n">
        <v>-0.33</v>
      </c>
      <c r="C21" s="7" t="n">
        <v>-0.15</v>
      </c>
      <c r="D21" s="7" t="n">
        <v>-0.85</v>
      </c>
      <c r="E21" s="7" t="n">
        <v>-0.48</v>
      </c>
    </row>
    <row r="22">
      <c r="A22" s="3" t="inlineStr">
        <is>
          <t>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59753254</v>
      </c>
      <c r="C23" s="5" t="n">
        <v>352122485</v>
      </c>
      <c r="D23" s="5" t="n">
        <v>353537754</v>
      </c>
      <c r="E23" s="5" t="n">
        <v>341858435</v>
      </c>
    </row>
    <row r="24">
      <c r="A24" s="4" t="inlineStr">
        <is>
          <t>Diluted (in shares)</t>
        </is>
      </c>
      <c r="B24" s="5" t="n">
        <v>359753254</v>
      </c>
      <c r="C24" s="5" t="n">
        <v>352122485</v>
      </c>
      <c r="D24" s="5" t="n">
        <v>353537754</v>
      </c>
      <c r="E24" s="5" t="n">
        <v>341858435</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117550</v>
      </c>
      <c r="C26" s="6" t="n">
        <v>-51340</v>
      </c>
      <c r="D26" s="6" t="n">
        <v>-301122</v>
      </c>
      <c r="E26" s="6" t="n">
        <v>-164093</v>
      </c>
    </row>
    <row r="27">
      <c r="A27" s="4" t="inlineStr">
        <is>
          <t>Net unrealized gain (loss) on available-for-sale debt securities</t>
        </is>
      </c>
      <c r="B27" s="5" t="n">
        <v>16</v>
      </c>
      <c r="C27" s="5" t="n">
        <v>93</v>
      </c>
      <c r="D27" s="5" t="n">
        <v>-5081</v>
      </c>
      <c r="E27" s="5" t="n">
        <v>66</v>
      </c>
    </row>
    <row r="28">
      <c r="A28" s="4" t="inlineStr">
        <is>
          <t>Comprehensive loss</t>
        </is>
      </c>
      <c r="B28" s="5" t="n">
        <v>-117534</v>
      </c>
      <c r="C28" s="5" t="n">
        <v>-51247</v>
      </c>
      <c r="D28" s="5" t="n">
        <v>-306203</v>
      </c>
      <c r="E28" s="5" t="n">
        <v>-164027</v>
      </c>
    </row>
    <row r="29">
      <c r="A29" s="4" t="inlineStr">
        <is>
          <t>Products</t>
        </is>
      </c>
      <c r="B29" s="4" t="inlineStr">
        <is>
          <t xml:space="preserve"> </t>
        </is>
      </c>
      <c r="C29" s="4" t="inlineStr">
        <is>
          <t xml:space="preserve"> </t>
        </is>
      </c>
      <c r="D29" s="4" t="inlineStr">
        <is>
          <t xml:space="preserve"> </t>
        </is>
      </c>
      <c r="E29" s="4" t="inlineStr">
        <is>
          <t xml:space="preserve"> </t>
        </is>
      </c>
    </row>
    <row r="30">
      <c r="A30" s="4" t="inlineStr">
        <is>
          <t>Total revenue</t>
        </is>
      </c>
      <c r="B30" s="5" t="n">
        <v>6796</v>
      </c>
      <c r="C30" s="5" t="n">
        <v>1040</v>
      </c>
      <c r="D30" s="5" t="n">
        <v>10135</v>
      </c>
      <c r="E30" s="5" t="n">
        <v>5950</v>
      </c>
    </row>
    <row r="31">
      <c r="A31" s="4" t="inlineStr">
        <is>
          <t>Total cost of sales</t>
        </is>
      </c>
      <c r="B31" s="5" t="n">
        <v>18364</v>
      </c>
      <c r="C31" s="5" t="n">
        <v>4664</v>
      </c>
      <c r="D31" s="5" t="n">
        <v>47169</v>
      </c>
      <c r="E31" s="5" t="n">
        <v>13693</v>
      </c>
    </row>
    <row r="32">
      <c r="A32" s="4" t="inlineStr">
        <is>
          <t>Servic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5989</v>
      </c>
      <c r="C33" s="5" t="n">
        <v>6938</v>
      </c>
      <c r="D33" s="5" t="n">
        <v>19437</v>
      </c>
      <c r="E33" s="5" t="n">
        <v>13650</v>
      </c>
    </row>
    <row r="34">
      <c r="A34" s="4" t="inlineStr">
        <is>
          <t>Total cost of sales</t>
        </is>
      </c>
      <c r="B34" s="6" t="n">
        <v>10147</v>
      </c>
      <c r="C34" s="6" t="n">
        <v>6098</v>
      </c>
      <c r="D34" s="6" t="n">
        <v>26088</v>
      </c>
      <c r="E34" s="6" t="n">
        <v>12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Business Combination - Components of Intangible Assets and Estimated Useful Lives (Details) - USD ($) $ in Thousands</t>
        </is>
      </c>
      <c r="C1" s="2" t="inlineStr">
        <is>
          <t>9 Months Ended</t>
        </is>
      </c>
      <c r="D1" s="2" t="inlineStr">
        <is>
          <t>12 Months Ended</t>
        </is>
      </c>
    </row>
    <row r="2">
      <c r="B2" s="2" t="inlineStr">
        <is>
          <t>Apr. 13,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Weighted Average Remaining Period (Years)</t>
        </is>
      </c>
      <c r="B4" s="4" t="inlineStr">
        <is>
          <t xml:space="preserve"> </t>
        </is>
      </c>
      <c r="C4" s="4" t="inlineStr">
        <is>
          <t>6 years 9 months 18 days</t>
        </is>
      </c>
      <c r="D4" s="4" t="inlineStr">
        <is>
          <t>9 years 7 months 6 days</t>
        </is>
      </c>
    </row>
    <row r="5">
      <c r="A5" s="4" t="inlineStr">
        <is>
          <t>Preliminary Recorded Value</t>
        </is>
      </c>
      <c r="B5" s="4" t="inlineStr">
        <is>
          <t xml:space="preserve"> </t>
        </is>
      </c>
      <c r="C5" s="6" t="n">
        <v>24540</v>
      </c>
      <c r="D5" s="6" t="n">
        <v>2650</v>
      </c>
    </row>
    <row r="6">
      <c r="A6" s="4" t="inlineStr">
        <is>
          <t>Customer backlog</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Remaining Period (Years)</t>
        </is>
      </c>
      <c r="B8" s="4" t="inlineStr">
        <is>
          <t xml:space="preserve"> </t>
        </is>
      </c>
      <c r="C8" s="4" t="inlineStr">
        <is>
          <t>1 year 2 months 12 days</t>
        </is>
      </c>
      <c r="D8" s="4" t="inlineStr">
        <is>
          <t xml:space="preserve"> </t>
        </is>
      </c>
    </row>
    <row r="9">
      <c r="A9" s="4" t="inlineStr">
        <is>
          <t>Preliminary Recorded Value</t>
        </is>
      </c>
      <c r="B9" s="4" t="inlineStr">
        <is>
          <t xml:space="preserve"> </t>
        </is>
      </c>
      <c r="C9" s="6" t="n">
        <v>650</v>
      </c>
      <c r="D9" s="6" t="n">
        <v>0</v>
      </c>
    </row>
    <row r="10">
      <c r="A10" s="4" t="inlineStr">
        <is>
          <t>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Weighted Average Remaining Period (Years)</t>
        </is>
      </c>
      <c r="B12" s="4" t="inlineStr">
        <is>
          <t xml:space="preserve"> </t>
        </is>
      </c>
      <c r="C12" s="4" t="inlineStr">
        <is>
          <t>4 years 7 months 6 days</t>
        </is>
      </c>
      <c r="D12" s="4" t="inlineStr">
        <is>
          <t>9 years 7 months 6 days</t>
        </is>
      </c>
    </row>
    <row r="13">
      <c r="A13" s="4" t="inlineStr">
        <is>
          <t>Preliminary Recorded Value</t>
        </is>
      </c>
      <c r="B13" s="4" t="inlineStr">
        <is>
          <t xml:space="preserve"> </t>
        </is>
      </c>
      <c r="C13" s="6" t="n">
        <v>3730</v>
      </c>
      <c r="D13" s="6" t="n">
        <v>780</v>
      </c>
    </row>
    <row r="14">
      <c r="A14" s="4" t="inlineStr">
        <is>
          <t>Develop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Remaining Period (Years)</t>
        </is>
      </c>
      <c r="B16" s="4" t="inlineStr">
        <is>
          <t xml:space="preserve"> </t>
        </is>
      </c>
      <c r="C16" s="4" t="inlineStr">
        <is>
          <t>7 years 9 months 18 days</t>
        </is>
      </c>
      <c r="D16" s="4" t="inlineStr">
        <is>
          <t>9 years 7 months 6 days</t>
        </is>
      </c>
    </row>
    <row r="17">
      <c r="A17" s="4" t="inlineStr">
        <is>
          <t>Preliminary Recorded Value</t>
        </is>
      </c>
      <c r="B17" s="4" t="inlineStr">
        <is>
          <t xml:space="preserve"> </t>
        </is>
      </c>
      <c r="C17" s="6" t="n">
        <v>11910</v>
      </c>
      <c r="D17" s="6" t="n">
        <v>1750</v>
      </c>
    </row>
    <row r="18">
      <c r="A18" s="4" t="inlineStr">
        <is>
          <t>In-process research and development (IPR&amp;D)</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reliminary Recorded Value</t>
        </is>
      </c>
      <c r="B20" s="4" t="inlineStr">
        <is>
          <t xml:space="preserve"> </t>
        </is>
      </c>
      <c r="C20" s="6" t="n">
        <v>7500</v>
      </c>
      <c r="D20" s="5" t="n">
        <v>0</v>
      </c>
    </row>
    <row r="21">
      <c r="A21" s="4" t="inlineStr">
        <is>
          <t>Tradenam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 Average Remaining Period (Years)</t>
        </is>
      </c>
      <c r="B23" s="4" t="inlineStr">
        <is>
          <t xml:space="preserve"> </t>
        </is>
      </c>
      <c r="C23" s="4" t="inlineStr">
        <is>
          <t>3 years 6 months</t>
        </is>
      </c>
      <c r="D23" s="4" t="inlineStr">
        <is>
          <t xml:space="preserve"> </t>
        </is>
      </c>
    </row>
    <row r="24">
      <c r="A24" s="4" t="inlineStr">
        <is>
          <t>Preliminary Recorded Value</t>
        </is>
      </c>
      <c r="B24" s="4" t="inlineStr">
        <is>
          <t xml:space="preserve"> </t>
        </is>
      </c>
      <c r="C24" s="6" t="n">
        <v>620</v>
      </c>
      <c r="D24" s="6" t="n">
        <v>120</v>
      </c>
    </row>
    <row r="25">
      <c r="A25" s="4" t="inlineStr">
        <is>
          <t>Freedom Photonic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intangible assets</t>
        </is>
      </c>
      <c r="B27" s="6" t="n">
        <v>15600</v>
      </c>
      <c r="C27" s="4" t="inlineStr">
        <is>
          <t xml:space="preserve"> </t>
        </is>
      </c>
      <c r="D27" s="4" t="inlineStr">
        <is>
          <t xml:space="preserve"> </t>
        </is>
      </c>
    </row>
    <row r="28">
      <c r="A28" s="4" t="inlineStr">
        <is>
          <t>Freedom Photonics | Customer backlog</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Preliminary Recorded Value</t>
        </is>
      </c>
      <c r="B30" s="6" t="n">
        <v>650</v>
      </c>
      <c r="C30" s="4" t="inlineStr">
        <is>
          <t xml:space="preserve"> </t>
        </is>
      </c>
      <c r="D30" s="4" t="inlineStr">
        <is>
          <t xml:space="preserve"> </t>
        </is>
      </c>
    </row>
    <row r="31">
      <c r="A31" s="4" t="inlineStr">
        <is>
          <t>Freedom Photonics | Customer backlog | Maximum</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Weighted Average Remaining Period (Years)</t>
        </is>
      </c>
      <c r="B33" s="4" t="inlineStr">
        <is>
          <t>2 years</t>
        </is>
      </c>
      <c r="C33" s="4" t="inlineStr">
        <is>
          <t xml:space="preserve"> </t>
        </is>
      </c>
      <c r="D33" s="4" t="inlineStr">
        <is>
          <t xml:space="preserve"> </t>
        </is>
      </c>
    </row>
    <row r="34">
      <c r="A34" s="4" t="inlineStr">
        <is>
          <t>Freedom Photonics | Customer relationship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Weighted Average Remaining Period (Years)</t>
        </is>
      </c>
      <c r="B36" s="4" t="inlineStr">
        <is>
          <t>4 years</t>
        </is>
      </c>
      <c r="C36" s="4" t="inlineStr">
        <is>
          <t xml:space="preserve"> </t>
        </is>
      </c>
      <c r="D36" s="4" t="inlineStr">
        <is>
          <t xml:space="preserve"> </t>
        </is>
      </c>
    </row>
    <row r="37">
      <c r="A37" s="4" t="inlineStr">
        <is>
          <t>Preliminary Recorded Value</t>
        </is>
      </c>
      <c r="B37" s="6" t="n">
        <v>2950</v>
      </c>
      <c r="C37" s="4" t="inlineStr">
        <is>
          <t xml:space="preserve"> </t>
        </is>
      </c>
      <c r="D37" s="4" t="inlineStr">
        <is>
          <t xml:space="preserve"> </t>
        </is>
      </c>
    </row>
    <row r="38">
      <c r="A38" s="4" t="inlineStr">
        <is>
          <t>Freedom Photonics | Developed technology</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Weighted Average Remaining Period (Years)</t>
        </is>
      </c>
      <c r="B40" s="4" t="inlineStr">
        <is>
          <t>8 years</t>
        </is>
      </c>
      <c r="C40" s="4" t="inlineStr">
        <is>
          <t xml:space="preserve"> </t>
        </is>
      </c>
      <c r="D40" s="4" t="inlineStr">
        <is>
          <t xml:space="preserve"> </t>
        </is>
      </c>
    </row>
    <row r="41">
      <c r="A41" s="4" t="inlineStr">
        <is>
          <t>Preliminary Recorded Value</t>
        </is>
      </c>
      <c r="B41" s="6" t="n">
        <v>4000</v>
      </c>
      <c r="C41" s="4" t="inlineStr">
        <is>
          <t xml:space="preserve"> </t>
        </is>
      </c>
      <c r="D41" s="4" t="inlineStr">
        <is>
          <t xml:space="preserve"> </t>
        </is>
      </c>
    </row>
    <row r="42">
      <c r="A42" s="4" t="inlineStr">
        <is>
          <t>Freedom Photonics | In-process research and development (IPR&amp;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Preliminary Recorded Value</t>
        </is>
      </c>
      <c r="B44" s="6" t="n">
        <v>7500</v>
      </c>
      <c r="C44" s="4" t="inlineStr">
        <is>
          <t xml:space="preserve"> </t>
        </is>
      </c>
      <c r="D44" s="4" t="inlineStr">
        <is>
          <t xml:space="preserve"> </t>
        </is>
      </c>
    </row>
    <row r="45">
      <c r="A45" s="4" t="inlineStr">
        <is>
          <t>Freedom Photonics | Tradename</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Weighted Average Remaining Period (Years)</t>
        </is>
      </c>
      <c r="B47" s="4" t="inlineStr">
        <is>
          <t>4 years</t>
        </is>
      </c>
      <c r="C47" s="4" t="inlineStr">
        <is>
          <t xml:space="preserve"> </t>
        </is>
      </c>
      <c r="D47" s="4" t="inlineStr">
        <is>
          <t xml:space="preserve"> </t>
        </is>
      </c>
    </row>
    <row r="48">
      <c r="A48" s="4" t="inlineStr">
        <is>
          <t>Preliminary Recorded Value</t>
        </is>
      </c>
      <c r="B48" s="6" t="n">
        <v>500</v>
      </c>
      <c r="C48" s="4" t="inlineStr">
        <is>
          <t xml:space="preserve"> </t>
        </is>
      </c>
      <c r="D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 Impact of Adjustments to the Unaudited Pro Form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1</t>
        </is>
      </c>
    </row>
    <row r="3">
      <c r="A3" s="4" t="inlineStr">
        <is>
          <t>Acquisition-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6" t="n">
        <v>0</v>
      </c>
      <c r="D5" s="6" t="n">
        <v>-2582</v>
      </c>
      <c r="E5" s="6" t="n">
        <v>2795</v>
      </c>
      <c r="F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6" t="n">
        <v>2800</v>
      </c>
    </row>
    <row r="7">
      <c r="A7" s="4" t="inlineStr">
        <is>
          <t>Stock Based Compensation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6" t="n">
        <v>0</v>
      </c>
      <c r="C9" s="6" t="n">
        <v>4251</v>
      </c>
      <c r="D9" s="6" t="n">
        <v>4119</v>
      </c>
      <c r="E9" s="6" t="n">
        <v>15488</v>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s - Unaudited Pro Form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12785</v>
      </c>
      <c r="C4" s="6" t="n">
        <v>11994</v>
      </c>
      <c r="D4" s="6" t="n">
        <v>35296</v>
      </c>
      <c r="E4" s="6" t="n">
        <v>33529</v>
      </c>
    </row>
    <row r="5">
      <c r="A5" s="4" t="inlineStr">
        <is>
          <t>Net loss</t>
        </is>
      </c>
      <c r="B5" s="6" t="n">
        <v>-117550</v>
      </c>
      <c r="C5" s="6" t="n">
        <v>-56133</v>
      </c>
      <c r="D5" s="6" t="n">
        <v>-302919</v>
      </c>
      <c r="E5" s="6" t="n">
        <v>-1827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785</v>
      </c>
      <c r="C4" s="6" t="n">
        <v>7978</v>
      </c>
      <c r="D4" s="6" t="n">
        <v>29572</v>
      </c>
      <c r="E4" s="6" t="n">
        <v>19600</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 (as percent)</t>
        </is>
      </c>
      <c r="B7" s="9" t="n">
        <v>1</v>
      </c>
      <c r="C7" s="9" t="n">
        <v>1</v>
      </c>
      <c r="D7" s="9" t="n">
        <v>1</v>
      </c>
      <c r="E7" s="9" t="n">
        <v>1</v>
      </c>
    </row>
    <row r="8">
      <c r="A8" s="4" t="inlineStr">
        <is>
          <t>Revenue from contract with customer benchmark | Revenue Recognition Timing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 (as percent)</t>
        </is>
      </c>
      <c r="B10" s="9" t="n">
        <v>1</v>
      </c>
      <c r="C10" s="9" t="n">
        <v>1</v>
      </c>
      <c r="D10" s="9" t="n">
        <v>1</v>
      </c>
      <c r="E10" s="9" t="n">
        <v>1</v>
      </c>
    </row>
    <row r="11">
      <c r="A11" s="4" t="inlineStr">
        <is>
          <t>Revenue from contract with customer benchmark | Segmen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 (as percent)</t>
        </is>
      </c>
      <c r="B13" s="9" t="n">
        <v>1</v>
      </c>
      <c r="C13" s="9" t="n">
        <v>1</v>
      </c>
      <c r="D13" s="9" t="n">
        <v>1</v>
      </c>
      <c r="E13" s="9" t="n">
        <v>1</v>
      </c>
    </row>
    <row r="14">
      <c r="A14" s="4" t="inlineStr">
        <is>
          <t>Autonomy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777</v>
      </c>
      <c r="C16" s="6" t="n">
        <v>7550</v>
      </c>
      <c r="D16" s="6" t="n">
        <v>16854</v>
      </c>
      <c r="E16" s="6" t="n">
        <v>17708</v>
      </c>
    </row>
    <row r="17">
      <c r="A17" s="4" t="inlineStr">
        <is>
          <t>Autonomy Solutions | Revenue from contract with customer benchmark | Segmen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 (as percent)</t>
        </is>
      </c>
      <c r="B19" s="9" t="n">
        <v>0.53</v>
      </c>
      <c r="C19" s="9" t="n">
        <v>0.95</v>
      </c>
      <c r="D19" s="9" t="n">
        <v>0.57</v>
      </c>
      <c r="E19" s="9" t="n">
        <v>0.9</v>
      </c>
    </row>
    <row r="20">
      <c r="A20" s="4" t="inlineStr">
        <is>
          <t>A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6008</v>
      </c>
      <c r="C22" s="6" t="n">
        <v>428</v>
      </c>
      <c r="D22" s="6" t="n">
        <v>12718</v>
      </c>
      <c r="E22" s="6" t="n">
        <v>1892</v>
      </c>
    </row>
    <row r="23">
      <c r="A23" s="4" t="inlineStr">
        <is>
          <t>ATS | Revenue from contract with customer benchmark | Segmen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 (as percent)</t>
        </is>
      </c>
      <c r="B25" s="9" t="n">
        <v>0.47</v>
      </c>
      <c r="C25" s="9" t="n">
        <v>0.05</v>
      </c>
      <c r="D25" s="9" t="n">
        <v>0.43</v>
      </c>
      <c r="E25" s="9" t="n">
        <v>0.1</v>
      </c>
    </row>
    <row r="26">
      <c r="A26" s="4" t="inlineStr">
        <is>
          <t>Recogniz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6728</v>
      </c>
      <c r="C28" s="6" t="n">
        <v>873</v>
      </c>
      <c r="D28" s="6" t="n">
        <v>10067</v>
      </c>
      <c r="E28" s="6" t="n">
        <v>4914</v>
      </c>
    </row>
    <row r="29">
      <c r="A29" s="4" t="inlineStr">
        <is>
          <t>Recognized at a point in time | Revenue from contract with customer benchmark | Revenue Recognition Timing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 (as percent)</t>
        </is>
      </c>
      <c r="B31" s="9" t="n">
        <v>0.53</v>
      </c>
      <c r="C31" s="9" t="n">
        <v>0.11</v>
      </c>
      <c r="D31" s="9" t="n">
        <v>0.34</v>
      </c>
      <c r="E31" s="9" t="n">
        <v>0.25</v>
      </c>
    </row>
    <row r="32">
      <c r="A32" s="4" t="inlineStr">
        <is>
          <t>Recogniz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6057</v>
      </c>
      <c r="C34" s="6" t="n">
        <v>7105</v>
      </c>
      <c r="D34" s="6" t="n">
        <v>19505</v>
      </c>
      <c r="E34" s="6" t="n">
        <v>14686</v>
      </c>
    </row>
    <row r="35">
      <c r="A35" s="4" t="inlineStr">
        <is>
          <t>Recognized over time | Revenue from contract with customer benchmark | Revenue Recognition Timing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revenue (as percent)</t>
        </is>
      </c>
      <c r="B37" s="9" t="n">
        <v>0.47</v>
      </c>
      <c r="C37" s="9" t="n">
        <v>0.89</v>
      </c>
      <c r="D37" s="9" t="n">
        <v>0.66</v>
      </c>
      <c r="E37" s="9" t="n">
        <v>0.75</v>
      </c>
    </row>
    <row r="38">
      <c r="A38" s="4" t="inlineStr">
        <is>
          <t>North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12440</v>
      </c>
      <c r="C40" s="6" t="n">
        <v>5713</v>
      </c>
      <c r="D40" s="6" t="n">
        <v>26124</v>
      </c>
      <c r="E40" s="6" t="n">
        <v>12313</v>
      </c>
    </row>
    <row r="41">
      <c r="A41" s="4" t="inlineStr">
        <is>
          <t>North America | Revenue from contract with customer benchmark | Geographic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revenue (as percent)</t>
        </is>
      </c>
      <c r="B43" s="9" t="n">
        <v>0.97</v>
      </c>
      <c r="C43" s="9" t="n">
        <v>0.72</v>
      </c>
      <c r="D43" s="9" t="n">
        <v>0.88</v>
      </c>
      <c r="E43" s="9" t="n">
        <v>0.63</v>
      </c>
    </row>
    <row r="44">
      <c r="A44" s="4" t="inlineStr">
        <is>
          <t>Asia Pacifi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68</v>
      </c>
      <c r="C46" s="6" t="n">
        <v>0</v>
      </c>
      <c r="D46" s="6" t="n">
        <v>2960</v>
      </c>
      <c r="E46" s="6" t="n">
        <v>475</v>
      </c>
    </row>
    <row r="47">
      <c r="A47" s="4" t="inlineStr">
        <is>
          <t>Asia Pacific | Revenue from contract with customer benchmark | Geographic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revenue (as percent)</t>
        </is>
      </c>
      <c r="B49" s="9" t="n">
        <v>0.01</v>
      </c>
      <c r="C49" s="9" t="n">
        <v>0</v>
      </c>
      <c r="D49" s="9" t="n">
        <v>0.1</v>
      </c>
      <c r="E49" s="9" t="n">
        <v>0.02</v>
      </c>
    </row>
    <row r="50">
      <c r="A50" s="4" t="inlineStr">
        <is>
          <t>Europe and Middle Eas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177</v>
      </c>
      <c r="C52" s="6" t="n">
        <v>2265</v>
      </c>
      <c r="D52" s="6" t="n">
        <v>488</v>
      </c>
      <c r="E52" s="6" t="n">
        <v>6812</v>
      </c>
    </row>
    <row r="53">
      <c r="A53" s="4" t="inlineStr">
        <is>
          <t>Europe and Middle East | Revenue from contract with customer benchmark | Geographic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revenue (as percent)</t>
        </is>
      </c>
      <c r="B55" s="9" t="n">
        <v>0.02</v>
      </c>
      <c r="C55" s="9" t="n">
        <v>0.28</v>
      </c>
      <c r="D55" s="9" t="n">
        <v>0.02</v>
      </c>
      <c r="E55" s="9" t="n">
        <v>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48" customWidth="1" min="8" max="8"/>
  </cols>
  <sheetData>
    <row r="1">
      <c r="A1" s="1" t="inlineStr">
        <is>
          <t>Revenue - Narrative (Details) $ / shares in Unit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Dec. 31, 2020 USD ($)</t>
        </is>
      </c>
      <c r="H2" s="2" t="inlineStr">
        <is>
          <t>Mar. 31, 2020 USD ($) tranche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 outstanding</t>
        </is>
      </c>
      <c r="B4" s="6" t="n">
        <v>5582</v>
      </c>
      <c r="C4" s="4" t="inlineStr">
        <is>
          <t xml:space="preserve"> </t>
        </is>
      </c>
      <c r="D4" s="6" t="n">
        <v>5582</v>
      </c>
      <c r="E4" s="4" t="inlineStr">
        <is>
          <t xml:space="preserve"> </t>
        </is>
      </c>
      <c r="F4" s="6" t="n">
        <v>31230</v>
      </c>
      <c r="G4" s="4" t="inlineStr">
        <is>
          <t xml:space="preserve"> </t>
        </is>
      </c>
      <c r="H4" s="4" t="inlineStr">
        <is>
          <t xml:space="preserve"> </t>
        </is>
      </c>
    </row>
    <row r="5">
      <c r="A5" s="4" t="inlineStr">
        <is>
          <t>Change in fair value of warrant liabilities</t>
        </is>
      </c>
      <c r="B5" s="5" t="n">
        <v>-1231</v>
      </c>
      <c r="C5" s="6" t="n">
        <v>17072</v>
      </c>
      <c r="D5" s="5" t="n">
        <v>6645</v>
      </c>
      <c r="E5" s="6" t="n">
        <v>-22649</v>
      </c>
      <c r="F5" s="4" t="inlineStr">
        <is>
          <t xml:space="preserve"> </t>
        </is>
      </c>
      <c r="G5" s="4" t="inlineStr">
        <is>
          <t xml:space="preserve"> </t>
        </is>
      </c>
      <c r="H5" s="4" t="inlineStr">
        <is>
          <t xml:space="preserve"> </t>
        </is>
      </c>
    </row>
    <row r="6">
      <c r="A6" s="4" t="inlineStr">
        <is>
          <t>Contract assets</t>
        </is>
      </c>
      <c r="B6" s="5" t="n">
        <v>19829</v>
      </c>
      <c r="C6" s="4" t="inlineStr">
        <is>
          <t xml:space="preserve"> </t>
        </is>
      </c>
      <c r="D6" s="5" t="n">
        <v>19829</v>
      </c>
      <c r="E6" s="4" t="inlineStr">
        <is>
          <t xml:space="preserve"> </t>
        </is>
      </c>
      <c r="F6" s="5" t="n">
        <v>9907</v>
      </c>
      <c r="G6" s="6" t="n">
        <v>0</v>
      </c>
      <c r="H6" s="4" t="inlineStr">
        <is>
          <t xml:space="preserve"> </t>
        </is>
      </c>
    </row>
    <row r="7">
      <c r="A7" s="4" t="inlineStr">
        <is>
          <t>Contract liabilities</t>
        </is>
      </c>
      <c r="B7" s="6" t="n">
        <v>3597</v>
      </c>
      <c r="C7" s="4" t="inlineStr">
        <is>
          <t xml:space="preserve"> </t>
        </is>
      </c>
      <c r="D7" s="6" t="n">
        <v>3597</v>
      </c>
      <c r="E7" s="4" t="inlineStr">
        <is>
          <t xml:space="preserve"> </t>
        </is>
      </c>
      <c r="F7" s="5" t="n">
        <v>898</v>
      </c>
      <c r="G7" s="6" t="n">
        <v>2284</v>
      </c>
      <c r="H7" s="4" t="inlineStr">
        <is>
          <t xml:space="preserve"> </t>
        </is>
      </c>
    </row>
    <row r="8">
      <c r="A8" s="4" t="inlineStr">
        <is>
          <t>VCTF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Fair value of 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00</v>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6" t="n">
        <v>1000</v>
      </c>
      <c r="G12" s="4" t="inlineStr">
        <is>
          <t xml:space="preserve"> </t>
        </is>
      </c>
      <c r="H12" s="4" t="inlineStr">
        <is>
          <t xml:space="preserve"> </t>
        </is>
      </c>
    </row>
    <row r="13">
      <c r="A13" s="4" t="inlineStr">
        <is>
          <t>Class A Common Stock | VCTF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warrants into securiti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89280</v>
      </c>
    </row>
    <row r="16">
      <c r="A16" s="4" t="inlineStr">
        <is>
          <t>Stock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3.17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Opening and Closing Balances of Contract Assets and Contract Liabilities (Details) - USD ($) $ in Thousands</t>
        </is>
      </c>
      <c r="B1" s="2" t="inlineStr">
        <is>
          <t>Sep. 30, 2022</t>
        </is>
      </c>
      <c r="C1" s="2" t="inlineStr">
        <is>
          <t>Dec. 31, 2021</t>
        </is>
      </c>
      <c r="D1" s="2" t="inlineStr">
        <is>
          <t>Dec. 31, 2020</t>
        </is>
      </c>
    </row>
    <row r="2">
      <c r="A2" s="3" t="inlineStr">
        <is>
          <t>Contract With Customer Asset [Roll Forward]</t>
        </is>
      </c>
      <c r="B2" s="4" t="inlineStr">
        <is>
          <t xml:space="preserve"> </t>
        </is>
      </c>
      <c r="C2" s="4" t="inlineStr">
        <is>
          <t xml:space="preserve"> </t>
        </is>
      </c>
      <c r="D2" s="4" t="inlineStr">
        <is>
          <t xml:space="preserve"> </t>
        </is>
      </c>
    </row>
    <row r="3">
      <c r="A3" s="4" t="inlineStr">
        <is>
          <t>Contract assets, current</t>
        </is>
      </c>
      <c r="B3" s="6" t="n">
        <v>18402</v>
      </c>
      <c r="C3" s="6" t="n">
        <v>9907</v>
      </c>
      <c r="D3" s="4" t="inlineStr">
        <is>
          <t xml:space="preserve"> </t>
        </is>
      </c>
    </row>
    <row r="4">
      <c r="A4" s="4" t="inlineStr">
        <is>
          <t>Contract assets, non-current</t>
        </is>
      </c>
      <c r="B4" s="5" t="n">
        <v>1427</v>
      </c>
      <c r="C4" s="5" t="n">
        <v>0</v>
      </c>
      <c r="D4" s="4" t="inlineStr">
        <is>
          <t xml:space="preserve"> </t>
        </is>
      </c>
    </row>
    <row r="5">
      <c r="A5" s="4" t="inlineStr">
        <is>
          <t>Contract with customer, asset, total</t>
        </is>
      </c>
      <c r="B5" s="5" t="n">
        <v>19829</v>
      </c>
      <c r="C5" s="5" t="n">
        <v>9907</v>
      </c>
      <c r="D5" s="6" t="n">
        <v>0</v>
      </c>
    </row>
    <row r="6">
      <c r="A6" s="3" t="inlineStr">
        <is>
          <t>Contract with Customer, Liability [Roll Forward]</t>
        </is>
      </c>
      <c r="B6" s="4" t="inlineStr">
        <is>
          <t xml:space="preserve"> </t>
        </is>
      </c>
      <c r="C6" s="4" t="inlineStr">
        <is>
          <t xml:space="preserve"> </t>
        </is>
      </c>
      <c r="D6" s="4" t="inlineStr">
        <is>
          <t xml:space="preserve"> </t>
        </is>
      </c>
    </row>
    <row r="7">
      <c r="A7" s="4" t="inlineStr">
        <is>
          <t>Contract liabilities, current</t>
        </is>
      </c>
      <c r="B7" s="5" t="n">
        <v>3463</v>
      </c>
      <c r="C7" s="5" t="n">
        <v>898</v>
      </c>
      <c r="D7" s="4" t="inlineStr">
        <is>
          <t xml:space="preserve"> </t>
        </is>
      </c>
    </row>
    <row r="8">
      <c r="A8" s="4" t="inlineStr">
        <is>
          <t>Contract liabilities, non-current</t>
        </is>
      </c>
      <c r="B8" s="5" t="n">
        <v>134</v>
      </c>
      <c r="C8" s="5" t="n">
        <v>0</v>
      </c>
      <c r="D8" s="4" t="inlineStr">
        <is>
          <t xml:space="preserve"> </t>
        </is>
      </c>
    </row>
    <row r="9">
      <c r="A9" s="4" t="inlineStr">
        <is>
          <t>Contract with customer, liability, total</t>
        </is>
      </c>
      <c r="B9" s="6" t="n">
        <v>3597</v>
      </c>
      <c r="C9" s="6" t="n">
        <v>898</v>
      </c>
      <c r="D9" s="6" t="n">
        <v>2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Significant Changes in Contract Assets and Contract Liabilities (Details) - USD ($) $ in Thousands</t>
        </is>
      </c>
      <c r="B1" s="2" t="inlineStr">
        <is>
          <t>9 Months Ended</t>
        </is>
      </c>
      <c r="C1" s="2" t="inlineStr">
        <is>
          <t>12 Months Ended</t>
        </is>
      </c>
    </row>
    <row r="2">
      <c r="B2" s="2" t="inlineStr">
        <is>
          <t>Sep. 30, 2022</t>
        </is>
      </c>
      <c r="C2" s="2" t="inlineStr">
        <is>
          <t>Dec. 31, 2021</t>
        </is>
      </c>
    </row>
    <row r="3">
      <c r="A3" s="3" t="inlineStr">
        <is>
          <t>Contract With Customer Asset [Roll Forward]</t>
        </is>
      </c>
      <c r="B3" s="4" t="inlineStr">
        <is>
          <t xml:space="preserve"> </t>
        </is>
      </c>
      <c r="C3" s="4" t="inlineStr">
        <is>
          <t xml:space="preserve"> </t>
        </is>
      </c>
    </row>
    <row r="4">
      <c r="A4" s="4" t="inlineStr">
        <is>
          <t>Beginning balance</t>
        </is>
      </c>
      <c r="B4" s="6" t="n">
        <v>9907</v>
      </c>
      <c r="C4" s="6" t="n">
        <v>0</v>
      </c>
    </row>
    <row r="5">
      <c r="A5" s="4" t="inlineStr">
        <is>
          <t>Amounts billed that were included in the contract assets beginning balance</t>
        </is>
      </c>
      <c r="B5" s="5" t="n">
        <v>-1602</v>
      </c>
      <c r="C5" s="4" t="inlineStr">
        <is>
          <t xml:space="preserve"> </t>
        </is>
      </c>
    </row>
    <row r="6">
      <c r="A6" s="4" t="inlineStr">
        <is>
          <t>Revenue recognized for performance obligations that have been satisfied but for which amounts have not been billed</t>
        </is>
      </c>
      <c r="B6" s="5" t="n">
        <v>11524</v>
      </c>
      <c r="C6" s="5" t="n">
        <v>9907</v>
      </c>
    </row>
    <row r="7">
      <c r="A7" s="4" t="inlineStr">
        <is>
          <t>Ending balance</t>
        </is>
      </c>
      <c r="B7" s="5" t="n">
        <v>19829</v>
      </c>
      <c r="C7" s="5" t="n">
        <v>9907</v>
      </c>
    </row>
    <row r="8">
      <c r="A8" s="3" t="inlineStr">
        <is>
          <t>Contract with Customer, Liability [Roll Forward]</t>
        </is>
      </c>
      <c r="B8" s="4" t="inlineStr">
        <is>
          <t xml:space="preserve"> </t>
        </is>
      </c>
      <c r="C8" s="4" t="inlineStr">
        <is>
          <t xml:space="preserve"> </t>
        </is>
      </c>
    </row>
    <row r="9">
      <c r="A9" s="4" t="inlineStr">
        <is>
          <t>Beginning balance</t>
        </is>
      </c>
      <c r="B9" s="5" t="n">
        <v>898</v>
      </c>
      <c r="C9" s="5" t="n">
        <v>2284</v>
      </c>
    </row>
    <row r="10">
      <c r="A10" s="4" t="inlineStr">
        <is>
          <t>Revenue recognized that was included in the contract liabilities beginning balance</t>
        </is>
      </c>
      <c r="B10" s="5" t="n">
        <v>-489</v>
      </c>
      <c r="C10" s="5" t="n">
        <v>-1792</v>
      </c>
    </row>
    <row r="11">
      <c r="A11" s="4" t="inlineStr">
        <is>
          <t>Net increase due to cash received and not recognized as revenue and billings in excess of revenue recognized during the period</t>
        </is>
      </c>
      <c r="B11" s="5" t="n">
        <v>3188</v>
      </c>
      <c r="C11" s="5" t="n">
        <v>406</v>
      </c>
    </row>
    <row r="12">
      <c r="A12" s="4" t="inlineStr">
        <is>
          <t>Ending balance</t>
        </is>
      </c>
      <c r="B12" s="6" t="n">
        <v>3597</v>
      </c>
      <c r="C12" s="6" t="n">
        <v>8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Revenue, Remaining Performance Obligation, Expected Timing of Satisfaction, Start Date [Axis]: 2022-10-01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27.5</v>
      </c>
    </row>
    <row r="4">
      <c r="A4" s="4" t="inlineStr">
        <is>
          <t>Revenue, remaining performance obligation, percentage</t>
        </is>
      </c>
      <c r="B4" s="9" t="n">
        <v>0.64</v>
      </c>
    </row>
    <row r="5">
      <c r="A5" s="4" t="inlineStr">
        <is>
          <t>Revenue, remaining performance obligation, period</t>
        </is>
      </c>
      <c r="B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Amortized Cost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6" t="n">
        <v>486382</v>
      </c>
      <c r="C3" s="6" t="n">
        <v>419783</v>
      </c>
    </row>
    <row r="4">
      <c r="A4" s="4" t="inlineStr">
        <is>
          <t>Gross Unrealized Gains</t>
        </is>
      </c>
      <c r="B4" s="5" t="n">
        <v>0</v>
      </c>
      <c r="C4" s="5" t="n">
        <v>14</v>
      </c>
    </row>
    <row r="5">
      <c r="A5" s="4" t="inlineStr">
        <is>
          <t>Gross Unrealized Losses</t>
        </is>
      </c>
      <c r="B5" s="5" t="n">
        <v>-5989</v>
      </c>
      <c r="C5" s="5" t="n">
        <v>-922</v>
      </c>
    </row>
    <row r="6">
      <c r="A6" s="4" t="inlineStr">
        <is>
          <t>Fair Value</t>
        </is>
      </c>
      <c r="B6" s="5" t="n">
        <v>480393</v>
      </c>
      <c r="C6" s="5" t="n">
        <v>418875</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9996</v>
      </c>
      <c r="C9" s="5" t="n">
        <v>950</v>
      </c>
    </row>
    <row r="10">
      <c r="A10" s="4" t="inlineStr">
        <is>
          <t>Gross Unrealized Gains</t>
        </is>
      </c>
      <c r="B10" s="5" t="n">
        <v>0</v>
      </c>
      <c r="C10" s="5" t="n">
        <v>0</v>
      </c>
    </row>
    <row r="11">
      <c r="A11" s="4" t="inlineStr">
        <is>
          <t>Gross Unrealized Losses</t>
        </is>
      </c>
      <c r="B11" s="5" t="n">
        <v>-1</v>
      </c>
      <c r="C11" s="5" t="n">
        <v>0</v>
      </c>
    </row>
    <row r="12">
      <c r="A12" s="4" t="inlineStr">
        <is>
          <t>Fair Value</t>
        </is>
      </c>
      <c r="B12" s="5" t="n">
        <v>9995</v>
      </c>
      <c r="C12" s="5" t="n">
        <v>950</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476386</v>
      </c>
      <c r="C15" s="5" t="n">
        <v>418833</v>
      </c>
    </row>
    <row r="16">
      <c r="A16" s="4" t="inlineStr">
        <is>
          <t>Gross Unrealized Gains</t>
        </is>
      </c>
      <c r="B16" s="5" t="n">
        <v>0</v>
      </c>
      <c r="C16" s="5" t="n">
        <v>14</v>
      </c>
    </row>
    <row r="17">
      <c r="A17" s="4" t="inlineStr">
        <is>
          <t>Gross Unrealized Losses</t>
        </is>
      </c>
      <c r="B17" s="5" t="n">
        <v>-5988</v>
      </c>
      <c r="C17" s="5" t="n">
        <v>-922</v>
      </c>
    </row>
    <row r="18">
      <c r="A18" s="4" t="inlineStr">
        <is>
          <t>Fair Value</t>
        </is>
      </c>
      <c r="B18" s="5" t="n">
        <v>470398</v>
      </c>
      <c r="C18" s="5" t="n">
        <v>417925</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210786</v>
      </c>
      <c r="C21" s="5" t="n">
        <v>161938</v>
      </c>
    </row>
    <row r="22">
      <c r="A22" s="4" t="inlineStr">
        <is>
          <t>Gross Unrealized Gains</t>
        </is>
      </c>
      <c r="B22" s="5" t="n">
        <v>0</v>
      </c>
      <c r="C22" s="5" t="n">
        <v>1</v>
      </c>
    </row>
    <row r="23">
      <c r="A23" s="4" t="inlineStr">
        <is>
          <t>Gross Unrealized Losses</t>
        </is>
      </c>
      <c r="B23" s="5" t="n">
        <v>-3684</v>
      </c>
      <c r="C23" s="5" t="n">
        <v>-474</v>
      </c>
    </row>
    <row r="24">
      <c r="A24" s="4" t="inlineStr">
        <is>
          <t>Fair Value</t>
        </is>
      </c>
      <c r="B24" s="5" t="n">
        <v>207102</v>
      </c>
      <c r="C24" s="5" t="n">
        <v>161465</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4998</v>
      </c>
      <c r="C27" s="5" t="n">
        <v>4995</v>
      </c>
    </row>
    <row r="28">
      <c r="A28" s="4" t="inlineStr">
        <is>
          <t>Gross Unrealized Gains</t>
        </is>
      </c>
      <c r="B28" s="5" t="n">
        <v>0</v>
      </c>
      <c r="C28" s="5" t="n">
        <v>0</v>
      </c>
    </row>
    <row r="29">
      <c r="A29" s="4" t="inlineStr">
        <is>
          <t>Gross Unrealized Losses</t>
        </is>
      </c>
      <c r="B29" s="5" t="n">
        <v>-117</v>
      </c>
      <c r="C29" s="5" t="n">
        <v>-25</v>
      </c>
    </row>
    <row r="30">
      <c r="A30" s="4" t="inlineStr">
        <is>
          <t>Fair Value</t>
        </is>
      </c>
      <c r="B30" s="5" t="n">
        <v>4881</v>
      </c>
      <c r="C30" s="5" t="n">
        <v>4970</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123984</v>
      </c>
      <c r="C33" s="5" t="n">
        <v>40788</v>
      </c>
    </row>
    <row r="34">
      <c r="A34" s="4" t="inlineStr">
        <is>
          <t>Gross Unrealized Gains</t>
        </is>
      </c>
      <c r="B34" s="5" t="n">
        <v>0</v>
      </c>
      <c r="C34" s="5" t="n">
        <v>0</v>
      </c>
    </row>
    <row r="35">
      <c r="A35" s="4" t="inlineStr">
        <is>
          <t>Gross Unrealized Losses</t>
        </is>
      </c>
      <c r="B35" s="5" t="n">
        <v>-306</v>
      </c>
      <c r="C35" s="5" t="n">
        <v>-4</v>
      </c>
    </row>
    <row r="36">
      <c r="A36" s="4" t="inlineStr">
        <is>
          <t>Fair Value</t>
        </is>
      </c>
      <c r="B36" s="5" t="n">
        <v>123678</v>
      </c>
      <c r="C36" s="5" t="n">
        <v>40784</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125521</v>
      </c>
      <c r="C39" s="5" t="n">
        <v>165522</v>
      </c>
    </row>
    <row r="40">
      <c r="A40" s="4" t="inlineStr">
        <is>
          <t>Gross Unrealized Gains</t>
        </is>
      </c>
      <c r="B40" s="5" t="n">
        <v>0</v>
      </c>
      <c r="C40" s="5" t="n">
        <v>13</v>
      </c>
    </row>
    <row r="41">
      <c r="A41" s="4" t="inlineStr">
        <is>
          <t>Gross Unrealized Losses</t>
        </is>
      </c>
      <c r="B41" s="5" t="n">
        <v>-1676</v>
      </c>
      <c r="C41" s="5" t="n">
        <v>-345</v>
      </c>
    </row>
    <row r="42">
      <c r="A42" s="4" t="inlineStr">
        <is>
          <t>Fair Value</t>
        </is>
      </c>
      <c r="B42" s="5" t="n">
        <v>123845</v>
      </c>
      <c r="C42" s="5" t="n">
        <v>16519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21093</v>
      </c>
      <c r="C45" s="5" t="n">
        <v>46540</v>
      </c>
    </row>
    <row r="46">
      <c r="A46" s="4" t="inlineStr">
        <is>
          <t>Gross Unrealized Gains</t>
        </is>
      </c>
      <c r="B46" s="5" t="n">
        <v>0</v>
      </c>
      <c r="C46" s="5" t="n">
        <v>0</v>
      </c>
    </row>
    <row r="47">
      <c r="A47" s="4" t="inlineStr">
        <is>
          <t>Gross Unrealized Losses</t>
        </is>
      </c>
      <c r="B47" s="5" t="n">
        <v>-206</v>
      </c>
      <c r="C47" s="5" t="n">
        <v>-74</v>
      </c>
    </row>
    <row r="48">
      <c r="A48" s="4" t="inlineStr">
        <is>
          <t>Fair Value</t>
        </is>
      </c>
      <c r="B48" s="6" t="n">
        <v>20887</v>
      </c>
      <c r="C48" s="6" t="n">
        <v>46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inuous Loss Posi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Losses</t>
        </is>
      </c>
      <c r="B3" s="6" t="n">
        <v>-5989</v>
      </c>
      <c r="C3" s="6" t="n">
        <v>-922</v>
      </c>
    </row>
    <row r="4">
      <c r="A4" s="4" t="inlineStr">
        <is>
          <t>Fair Value</t>
        </is>
      </c>
      <c r="B4" s="5" t="n">
        <v>480393</v>
      </c>
      <c r="C4" s="5" t="n">
        <v>372482</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3684</v>
      </c>
      <c r="C7" s="5" t="n">
        <v>-474</v>
      </c>
    </row>
    <row r="8">
      <c r="A8" s="4" t="inlineStr">
        <is>
          <t>Fair Value</t>
        </is>
      </c>
      <c r="B8" s="5" t="n">
        <v>207102</v>
      </c>
      <c r="C8" s="5" t="n">
        <v>146454</v>
      </c>
    </row>
    <row r="9">
      <c r="A9" s="4" t="inlineStr">
        <is>
          <t>U.S. agency and government sponsor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117</v>
      </c>
      <c r="C11" s="5" t="n">
        <v>-25</v>
      </c>
    </row>
    <row r="12">
      <c r="A12" s="4" t="inlineStr">
        <is>
          <t>Fair Value</t>
        </is>
      </c>
      <c r="B12" s="5" t="n">
        <v>4881</v>
      </c>
      <c r="C12" s="5" t="n">
        <v>497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306</v>
      </c>
      <c r="C15" s="5" t="n">
        <v>-4</v>
      </c>
    </row>
    <row r="16">
      <c r="A16" s="4" t="inlineStr">
        <is>
          <t>Fair Value</t>
        </is>
      </c>
      <c r="B16" s="5" t="n">
        <v>123678</v>
      </c>
      <c r="C16" s="5" t="n">
        <v>30285</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5" t="n">
        <v>-1676</v>
      </c>
      <c r="C19" s="5" t="n">
        <v>-345</v>
      </c>
    </row>
    <row r="20">
      <c r="A20" s="4" t="inlineStr">
        <is>
          <t>Fair Value</t>
        </is>
      </c>
      <c r="B20" s="5" t="n">
        <v>123845</v>
      </c>
      <c r="C20" s="5" t="n">
        <v>145522</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5" t="n">
        <v>-206</v>
      </c>
      <c r="C23" s="5" t="n">
        <v>-74</v>
      </c>
    </row>
    <row r="24">
      <c r="A24" s="4" t="inlineStr">
        <is>
          <t>Fair Value</t>
        </is>
      </c>
      <c r="B24" s="6" t="n">
        <v>20887</v>
      </c>
      <c r="C24" s="6" t="n">
        <v>452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7" customWidth="1" min="6" max="6"/>
    <col width="39" customWidth="1" min="7" max="7"/>
    <col width="45" customWidth="1" min="8" max="8"/>
    <col width="35" customWidth="1" min="9" max="9"/>
    <col width="46" customWidth="1" min="10" max="10"/>
    <col width="15" customWidth="1" min="11" max="11"/>
    <col width="20" customWidth="1" min="12" max="12"/>
    <col width="21" customWidth="1" min="13" max="13"/>
    <col width="34" customWidth="1" min="14" max="14"/>
    <col width="46" customWidth="1" min="15" max="15"/>
    <col width="52" customWidth="1" min="16" max="16"/>
    <col width="42" customWidth="1" min="17" max="17"/>
    <col width="21" customWidth="1" min="18" max="18"/>
    <col width="34" customWidth="1" min="19" max="19"/>
  </cols>
  <sheetData>
    <row r="1">
      <c r="A1" s="1" t="inlineStr">
        <is>
          <t>Condensed Consolidated Statements of Stockholders’ Equity - USD ($) $ in Thousands</t>
        </is>
      </c>
      <c r="B1" s="2" t="inlineStr">
        <is>
          <t>Total</t>
        </is>
      </c>
      <c r="C1" s="2" t="inlineStr">
        <is>
          <t>Optogration</t>
        </is>
      </c>
      <c r="D1" s="2" t="inlineStr">
        <is>
          <t>Freedom Photonics</t>
        </is>
      </c>
      <c r="E1" s="2" t="inlineStr">
        <is>
          <t>Solfice</t>
        </is>
      </c>
      <c r="F1" s="2" t="inlineStr">
        <is>
          <t>Additional Paid-in Capital</t>
        </is>
      </c>
      <c r="G1" s="2" t="inlineStr">
        <is>
          <t>Additional Paid-in Capital Optogration</t>
        </is>
      </c>
      <c r="H1" s="2" t="inlineStr">
        <is>
          <t>Additional Paid-in Capital Freedom Photonics</t>
        </is>
      </c>
      <c r="I1" s="2" t="inlineStr">
        <is>
          <t>Additional Paid-in Capital Solfice</t>
        </is>
      </c>
      <c r="J1" s="2" t="inlineStr">
        <is>
          <t>Accumulated Other Comprehensive Income (Loss)</t>
        </is>
      </c>
      <c r="K1" s="2" t="inlineStr">
        <is>
          <t>Treasury Stock</t>
        </is>
      </c>
      <c r="L1" s="2" t="inlineStr">
        <is>
          <t>Accumulated Deficit</t>
        </is>
      </c>
      <c r="M1" s="2" t="inlineStr">
        <is>
          <t>Class A Common Stock</t>
        </is>
      </c>
      <c r="N1" s="2" t="inlineStr">
        <is>
          <t>Class A Common Stock Common Stock</t>
        </is>
      </c>
      <c r="O1" s="2" t="inlineStr">
        <is>
          <t>Class A Common Stock Common Stock Optogration</t>
        </is>
      </c>
      <c r="P1" s="2" t="inlineStr">
        <is>
          <t>Class A Common Stock Common Stock Freedom Photonics</t>
        </is>
      </c>
      <c r="Q1" s="2" t="inlineStr">
        <is>
          <t>Class A Common Stock Common Stock Solfice</t>
        </is>
      </c>
      <c r="R1" s="2" t="inlineStr">
        <is>
          <t>Class B Common Stock</t>
        </is>
      </c>
      <c r="S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18818037</v>
      </c>
      <c r="O2" s="4" t="inlineStr">
        <is>
          <t xml:space="preserve"> </t>
        </is>
      </c>
      <c r="P2" s="4" t="inlineStr">
        <is>
          <t xml:space="preserve"> </t>
        </is>
      </c>
      <c r="Q2" s="4" t="inlineStr">
        <is>
          <t xml:space="preserve"> </t>
        </is>
      </c>
      <c r="R2" s="4" t="inlineStr">
        <is>
          <t xml:space="preserve"> </t>
        </is>
      </c>
      <c r="S2" s="5" t="n">
        <v>105118203</v>
      </c>
    </row>
    <row r="3">
      <c r="A3" s="4" t="inlineStr">
        <is>
          <t>Beginning balance at Dec. 31, 2020</t>
        </is>
      </c>
      <c r="B3" s="6" t="n">
        <v>148741</v>
      </c>
      <c r="C3" s="4" t="inlineStr">
        <is>
          <t xml:space="preserve"> </t>
        </is>
      </c>
      <c r="D3" s="4" t="inlineStr">
        <is>
          <t xml:space="preserve"> </t>
        </is>
      </c>
      <c r="E3" s="4" t="inlineStr">
        <is>
          <t xml:space="preserve"> </t>
        </is>
      </c>
      <c r="F3" s="6" t="n">
        <v>733175</v>
      </c>
      <c r="G3" s="4" t="inlineStr">
        <is>
          <t xml:space="preserve"> </t>
        </is>
      </c>
      <c r="H3" s="4" t="inlineStr">
        <is>
          <t xml:space="preserve"> </t>
        </is>
      </c>
      <c r="I3" s="4" t="inlineStr">
        <is>
          <t xml:space="preserve"> </t>
        </is>
      </c>
      <c r="J3" s="6" t="n">
        <v>34</v>
      </c>
      <c r="K3" s="6" t="n">
        <v>0</v>
      </c>
      <c r="L3" s="6" t="n">
        <v>-584501</v>
      </c>
      <c r="M3" s="4" t="inlineStr">
        <is>
          <t xml:space="preserve"> </t>
        </is>
      </c>
      <c r="N3" s="6" t="n">
        <v>22</v>
      </c>
      <c r="O3" s="4" t="inlineStr">
        <is>
          <t xml:space="preserve"> </t>
        </is>
      </c>
      <c r="P3" s="4" t="inlineStr">
        <is>
          <t xml:space="preserve"> </t>
        </is>
      </c>
      <c r="Q3" s="4" t="inlineStr">
        <is>
          <t xml:space="preserve"> </t>
        </is>
      </c>
      <c r="R3" s="4" t="inlineStr">
        <is>
          <t xml:space="preserve"> </t>
        </is>
      </c>
      <c r="S3" s="6" t="n">
        <v>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lass A common stock upon exercise of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574037</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lass A common stock upon exercise of warrants</t>
        </is>
      </c>
      <c r="B6" s="5" t="n">
        <v>492221</v>
      </c>
      <c r="C6" s="4" t="inlineStr">
        <is>
          <t xml:space="preserve"> </t>
        </is>
      </c>
      <c r="D6" s="4" t="inlineStr">
        <is>
          <t xml:space="preserve"> </t>
        </is>
      </c>
      <c r="E6" s="4" t="inlineStr">
        <is>
          <t xml:space="preserve"> </t>
        </is>
      </c>
      <c r="F6" s="5" t="n">
        <v>4922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lass A common stock upon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1175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lass A common stock upon exercise of stock options and vesting of restricted stock units</t>
        </is>
      </c>
      <c r="B8" s="5" t="n">
        <v>4753</v>
      </c>
      <c r="C8" s="4" t="inlineStr">
        <is>
          <t xml:space="preserve"> </t>
        </is>
      </c>
      <c r="D8" s="4" t="inlineStr">
        <is>
          <t xml:space="preserve"> </t>
        </is>
      </c>
      <c r="E8" s="4" t="inlineStr">
        <is>
          <t xml:space="preserve"> </t>
        </is>
      </c>
      <c r="F8" s="5" t="n">
        <v>47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Vendor payments under the stock-in-lieu of cash program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9194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endor payments under the stock-in-lieu of cash program</t>
        </is>
      </c>
      <c r="B10" s="5" t="n">
        <v>4848</v>
      </c>
      <c r="C10" s="4" t="inlineStr">
        <is>
          <t xml:space="preserve"> </t>
        </is>
      </c>
      <c r="D10" s="4" t="inlineStr">
        <is>
          <t xml:space="preserve"> </t>
        </is>
      </c>
      <c r="E10" s="4" t="inlineStr">
        <is>
          <t xml:space="preserve"> </t>
        </is>
      </c>
      <c r="F10" s="5" t="n">
        <v>484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quisi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70034</v>
      </c>
      <c r="P11" s="4" t="inlineStr">
        <is>
          <t xml:space="preserve"> </t>
        </is>
      </c>
      <c r="Q11" s="4" t="inlineStr">
        <is>
          <t xml:space="preserve"> </t>
        </is>
      </c>
      <c r="R11" s="4" t="inlineStr">
        <is>
          <t xml:space="preserve"> </t>
        </is>
      </c>
      <c r="S11" s="4" t="inlineStr">
        <is>
          <t xml:space="preserve"> </t>
        </is>
      </c>
    </row>
    <row r="12">
      <c r="A12" s="4" t="inlineStr">
        <is>
          <t>Acquisitions</t>
        </is>
      </c>
      <c r="B12" s="4" t="inlineStr">
        <is>
          <t xml:space="preserve"> </t>
        </is>
      </c>
      <c r="C12" s="6" t="n">
        <v>6527</v>
      </c>
      <c r="D12" s="4" t="inlineStr">
        <is>
          <t xml:space="preserve"> </t>
        </is>
      </c>
      <c r="E12" s="4" t="inlineStr">
        <is>
          <t xml:space="preserve"> </t>
        </is>
      </c>
      <c r="F12" s="4" t="inlineStr">
        <is>
          <t xml:space="preserve"> </t>
        </is>
      </c>
      <c r="G12" s="6" t="n">
        <v>652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earn-out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242703</v>
      </c>
      <c r="O13" s="4" t="inlineStr">
        <is>
          <t xml:space="preserve"> </t>
        </is>
      </c>
      <c r="P13" s="4" t="inlineStr">
        <is>
          <t xml:space="preserve"> </t>
        </is>
      </c>
      <c r="Q13" s="4" t="inlineStr">
        <is>
          <t xml:space="preserve"> </t>
        </is>
      </c>
      <c r="R13" s="4" t="inlineStr">
        <is>
          <t xml:space="preserve"> </t>
        </is>
      </c>
      <c r="S13" s="5" t="n">
        <v>6970467</v>
      </c>
    </row>
    <row r="14">
      <c r="A14" s="4" t="inlineStr">
        <is>
          <t>Issuance of earn-out shares</t>
        </is>
      </c>
      <c r="B14" s="5" t="n">
        <v>-1</v>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version of Class B common stock into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500000</v>
      </c>
      <c r="O15" s="4" t="inlineStr">
        <is>
          <t xml:space="preserve"> </t>
        </is>
      </c>
      <c r="P15" s="4" t="inlineStr">
        <is>
          <t xml:space="preserve"> </t>
        </is>
      </c>
      <c r="Q15" s="4" t="inlineStr">
        <is>
          <t xml:space="preserve"> </t>
        </is>
      </c>
      <c r="R15" s="4" t="inlineStr">
        <is>
          <t xml:space="preserve"> </t>
        </is>
      </c>
      <c r="S15" s="5" t="n">
        <v>-10500000</v>
      </c>
    </row>
    <row r="16">
      <c r="A16" s="4" t="inlineStr">
        <is>
          <t>Conversion of Class B common stock into Class A common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4" t="inlineStr">
        <is>
          <t xml:space="preserve"> </t>
        </is>
      </c>
      <c r="P16" s="4" t="inlineStr">
        <is>
          <t xml:space="preserve"> </t>
        </is>
      </c>
      <c r="Q16" s="4" t="inlineStr">
        <is>
          <t xml:space="preserve"> </t>
        </is>
      </c>
      <c r="R16" s="4" t="inlineStr">
        <is>
          <t xml:space="preserve"> </t>
        </is>
      </c>
      <c r="S16" s="6" t="n">
        <v>-1</v>
      </c>
    </row>
    <row r="17">
      <c r="A17" s="4" t="inlineStr">
        <is>
          <t>Share-based compensation</t>
        </is>
      </c>
      <c r="B17" s="5" t="n">
        <v>46168</v>
      </c>
      <c r="C17" s="4" t="inlineStr">
        <is>
          <t xml:space="preserve"> </t>
        </is>
      </c>
      <c r="D17" s="4" t="inlineStr">
        <is>
          <t xml:space="preserve"> </t>
        </is>
      </c>
      <c r="E17" s="4" t="inlineStr">
        <is>
          <t xml:space="preserve"> </t>
        </is>
      </c>
      <c r="F17" s="5" t="n">
        <v>4616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ayments of employee taxes related to stock-based awards /vested restricted stock units</t>
        </is>
      </c>
      <c r="B18" s="5" t="n">
        <v>-140</v>
      </c>
      <c r="C18" s="4" t="inlineStr">
        <is>
          <t xml:space="preserve"> </t>
        </is>
      </c>
      <c r="D18" s="4" t="inlineStr">
        <is>
          <t xml:space="preserve"> </t>
        </is>
      </c>
      <c r="E18" s="4" t="inlineStr">
        <is>
          <t xml:space="preserve"> </t>
        </is>
      </c>
      <c r="F18" s="5" t="n">
        <v>-14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sh received from Gores on settlement of recapitalization of escrow</t>
        </is>
      </c>
      <c r="B19" s="5" t="n">
        <v>10</v>
      </c>
      <c r="C19" s="4" t="inlineStr">
        <is>
          <t xml:space="preserve"> </t>
        </is>
      </c>
      <c r="D19" s="4" t="inlineStr">
        <is>
          <t xml:space="preserve"> </t>
        </is>
      </c>
      <c r="E19" s="4" t="inlineStr">
        <is>
          <t xml:space="preserve"> </t>
        </is>
      </c>
      <c r="F19" s="5" t="n">
        <v>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comprehensive income (loss)</t>
        </is>
      </c>
      <c r="B20" s="5" t="n">
        <v>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loss</t>
        </is>
      </c>
      <c r="B21" s="5" t="n">
        <v>-1640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409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9808501</v>
      </c>
      <c r="O22" s="4" t="inlineStr">
        <is>
          <t xml:space="preserve"> </t>
        </is>
      </c>
      <c r="P22" s="4" t="inlineStr">
        <is>
          <t xml:space="preserve"> </t>
        </is>
      </c>
      <c r="Q22" s="4" t="inlineStr">
        <is>
          <t xml:space="preserve"> </t>
        </is>
      </c>
      <c r="R22" s="4" t="inlineStr">
        <is>
          <t xml:space="preserve"> </t>
        </is>
      </c>
      <c r="S22" s="5" t="n">
        <v>101588670</v>
      </c>
    </row>
    <row r="23">
      <c r="A23" s="4" t="inlineStr">
        <is>
          <t>Ending balance at Sep. 30, 2021</t>
        </is>
      </c>
      <c r="B23" s="5" t="n">
        <v>539100</v>
      </c>
      <c r="C23" s="4" t="inlineStr">
        <is>
          <t xml:space="preserve"> </t>
        </is>
      </c>
      <c r="D23" s="4" t="inlineStr">
        <is>
          <t xml:space="preserve"> </t>
        </is>
      </c>
      <c r="E23" s="4" t="inlineStr">
        <is>
          <t xml:space="preserve"> </t>
        </is>
      </c>
      <c r="F23" s="5" t="n">
        <v>1287558</v>
      </c>
      <c r="G23" s="4" t="inlineStr">
        <is>
          <t xml:space="preserve"> </t>
        </is>
      </c>
      <c r="H23" s="4" t="inlineStr">
        <is>
          <t xml:space="preserve"> </t>
        </is>
      </c>
      <c r="I23" s="4" t="inlineStr">
        <is>
          <t xml:space="preserve"> </t>
        </is>
      </c>
      <c r="J23" s="5" t="n">
        <v>100</v>
      </c>
      <c r="K23" s="5" t="n">
        <v>0</v>
      </c>
      <c r="L23" s="5" t="n">
        <v>-748594</v>
      </c>
      <c r="M23" s="4" t="inlineStr">
        <is>
          <t xml:space="preserve"> </t>
        </is>
      </c>
      <c r="N23" s="6" t="n">
        <v>26</v>
      </c>
      <c r="O23" s="4" t="inlineStr">
        <is>
          <t xml:space="preserve"> </t>
        </is>
      </c>
      <c r="P23" s="4" t="inlineStr">
        <is>
          <t xml:space="preserve"> </t>
        </is>
      </c>
      <c r="Q23" s="4" t="inlineStr">
        <is>
          <t xml:space="preserve"> </t>
        </is>
      </c>
      <c r="R23" s="4" t="inlineStr">
        <is>
          <t xml:space="preserve"> </t>
        </is>
      </c>
      <c r="S23" s="6" t="n">
        <v>10</v>
      </c>
    </row>
    <row r="24">
      <c r="A24" s="4" t="inlineStr">
        <is>
          <t>Beginn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36483687</v>
      </c>
      <c r="O24" s="4" t="inlineStr">
        <is>
          <t xml:space="preserve"> </t>
        </is>
      </c>
      <c r="P24" s="4" t="inlineStr">
        <is>
          <t xml:space="preserve"> </t>
        </is>
      </c>
      <c r="Q24" s="4" t="inlineStr">
        <is>
          <t xml:space="preserve"> </t>
        </is>
      </c>
      <c r="R24" s="4" t="inlineStr">
        <is>
          <t xml:space="preserve"> </t>
        </is>
      </c>
      <c r="S24" s="5" t="n">
        <v>105118203</v>
      </c>
    </row>
    <row r="25">
      <c r="A25" s="4" t="inlineStr">
        <is>
          <t>Beginning balance at Jun. 30, 2021</t>
        </is>
      </c>
      <c r="B25" s="5" t="n">
        <v>547016</v>
      </c>
      <c r="C25" s="4" t="inlineStr">
        <is>
          <t xml:space="preserve"> </t>
        </is>
      </c>
      <c r="D25" s="4" t="inlineStr">
        <is>
          <t xml:space="preserve"> </t>
        </is>
      </c>
      <c r="E25" s="4" t="inlineStr">
        <is>
          <t xml:space="preserve"> </t>
        </is>
      </c>
      <c r="F25" s="5" t="n">
        <v>1244228</v>
      </c>
      <c r="G25" s="4" t="inlineStr">
        <is>
          <t xml:space="preserve"> </t>
        </is>
      </c>
      <c r="H25" s="4" t="inlineStr">
        <is>
          <t xml:space="preserve"> </t>
        </is>
      </c>
      <c r="I25" s="4" t="inlineStr">
        <is>
          <t xml:space="preserve"> </t>
        </is>
      </c>
      <c r="J25" s="5" t="n">
        <v>7</v>
      </c>
      <c r="K25" s="5" t="n">
        <v>0</v>
      </c>
      <c r="L25" s="5" t="n">
        <v>-697254</v>
      </c>
      <c r="M25" s="4" t="inlineStr">
        <is>
          <t xml:space="preserve"> </t>
        </is>
      </c>
      <c r="N25" s="6" t="n">
        <v>24</v>
      </c>
      <c r="O25" s="4" t="inlineStr">
        <is>
          <t xml:space="preserve"> </t>
        </is>
      </c>
      <c r="P25" s="4" t="inlineStr">
        <is>
          <t xml:space="preserve"> </t>
        </is>
      </c>
      <c r="Q25" s="4" t="inlineStr">
        <is>
          <t xml:space="preserve"> </t>
        </is>
      </c>
      <c r="R25" s="4" t="inlineStr">
        <is>
          <t xml:space="preserve"> </t>
        </is>
      </c>
      <c r="S25" s="6" t="n">
        <v>1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lass A common stock upon exercise of stock options and vesting of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920137</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lass A common stock upon exercise of stock options and vesting of restricted stock units</t>
        </is>
      </c>
      <c r="B28" s="5" t="n">
        <v>1547</v>
      </c>
      <c r="C28" s="4" t="inlineStr">
        <is>
          <t xml:space="preserve"> </t>
        </is>
      </c>
      <c r="D28" s="4" t="inlineStr">
        <is>
          <t xml:space="preserve"> </t>
        </is>
      </c>
      <c r="E28" s="4" t="inlineStr">
        <is>
          <t xml:space="preserve"> </t>
        </is>
      </c>
      <c r="F28" s="5" t="n">
        <v>154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Vendor payments under the stock-in-lieu of cash program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9194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Vendor payments under the stock-in-lieu of cash program</t>
        </is>
      </c>
      <c r="B30" s="5" t="n">
        <v>4848</v>
      </c>
      <c r="C30" s="4" t="inlineStr">
        <is>
          <t xml:space="preserve"> </t>
        </is>
      </c>
      <c r="D30" s="4" t="inlineStr">
        <is>
          <t xml:space="preserve"> </t>
        </is>
      </c>
      <c r="E30" s="4" t="inlineStr">
        <is>
          <t xml:space="preserve"> </t>
        </is>
      </c>
      <c r="F30" s="5" t="n">
        <v>484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quisi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70034</v>
      </c>
      <c r="P31" s="4" t="inlineStr">
        <is>
          <t xml:space="preserve"> </t>
        </is>
      </c>
      <c r="Q31" s="4" t="inlineStr">
        <is>
          <t xml:space="preserve"> </t>
        </is>
      </c>
      <c r="R31" s="4" t="inlineStr">
        <is>
          <t xml:space="preserve"> </t>
        </is>
      </c>
      <c r="S31" s="4" t="inlineStr">
        <is>
          <t xml:space="preserve"> </t>
        </is>
      </c>
    </row>
    <row r="32">
      <c r="A32" s="4" t="inlineStr">
        <is>
          <t>Acquisitions</t>
        </is>
      </c>
      <c r="B32" s="4" t="inlineStr">
        <is>
          <t xml:space="preserve"> </t>
        </is>
      </c>
      <c r="C32" s="6" t="n">
        <v>6527</v>
      </c>
      <c r="D32" s="4" t="inlineStr">
        <is>
          <t xml:space="preserve"> </t>
        </is>
      </c>
      <c r="E32" s="4" t="inlineStr">
        <is>
          <t xml:space="preserve"> </t>
        </is>
      </c>
      <c r="F32" s="4" t="inlineStr">
        <is>
          <t xml:space="preserve"> </t>
        </is>
      </c>
      <c r="G32" s="6" t="n">
        <v>652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earn-out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242703</v>
      </c>
      <c r="O33" s="4" t="inlineStr">
        <is>
          <t xml:space="preserve"> </t>
        </is>
      </c>
      <c r="P33" s="4" t="inlineStr">
        <is>
          <t xml:space="preserve"> </t>
        </is>
      </c>
      <c r="Q33" s="4" t="inlineStr">
        <is>
          <t xml:space="preserve"> </t>
        </is>
      </c>
      <c r="R33" s="4" t="inlineStr">
        <is>
          <t xml:space="preserve"> </t>
        </is>
      </c>
      <c r="S33" s="5" t="n">
        <v>6970467</v>
      </c>
    </row>
    <row r="34">
      <c r="A34" s="4" t="inlineStr">
        <is>
          <t>Issuance of earn-out shares</t>
        </is>
      </c>
      <c r="B34" s="5" t="n">
        <v>-1</v>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of Class B common stock into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500000</v>
      </c>
      <c r="O35" s="4" t="inlineStr">
        <is>
          <t xml:space="preserve"> </t>
        </is>
      </c>
      <c r="P35" s="4" t="inlineStr">
        <is>
          <t xml:space="preserve"> </t>
        </is>
      </c>
      <c r="Q35" s="4" t="inlineStr">
        <is>
          <t xml:space="preserve"> </t>
        </is>
      </c>
      <c r="R35" s="4" t="inlineStr">
        <is>
          <t xml:space="preserve"> </t>
        </is>
      </c>
      <c r="S35" s="5" t="n">
        <v>-10500000</v>
      </c>
    </row>
    <row r="36">
      <c r="A36" s="4" t="inlineStr">
        <is>
          <t>Conversion of Class B common stock into Class A common stock</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v>
      </c>
      <c r="O36" s="4" t="inlineStr">
        <is>
          <t xml:space="preserve"> </t>
        </is>
      </c>
      <c r="P36" s="4" t="inlineStr">
        <is>
          <t xml:space="preserve"> </t>
        </is>
      </c>
      <c r="Q36" s="4" t="inlineStr">
        <is>
          <t xml:space="preserve"> </t>
        </is>
      </c>
      <c r="R36" s="4" t="inlineStr">
        <is>
          <t xml:space="preserve"> </t>
        </is>
      </c>
      <c r="S36" s="6" t="n">
        <v>-1</v>
      </c>
    </row>
    <row r="37">
      <c r="A37" s="4" t="inlineStr">
        <is>
          <t>Share-based compensation</t>
        </is>
      </c>
      <c r="B37" s="5" t="n">
        <v>30410</v>
      </c>
      <c r="C37" s="4" t="inlineStr">
        <is>
          <t xml:space="preserve"> </t>
        </is>
      </c>
      <c r="D37" s="4" t="inlineStr">
        <is>
          <t xml:space="preserve"> </t>
        </is>
      </c>
      <c r="E37" s="4" t="inlineStr">
        <is>
          <t xml:space="preserve"> </t>
        </is>
      </c>
      <c r="F37" s="5" t="n">
        <v>304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comprehensive income (loss)</t>
        </is>
      </c>
      <c r="B38" s="5" t="n">
        <v>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loss</t>
        </is>
      </c>
      <c r="B39" s="5" t="n">
        <v>-513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134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ing balance (in shares) at Sep.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9808501</v>
      </c>
      <c r="O40" s="4" t="inlineStr">
        <is>
          <t xml:space="preserve"> </t>
        </is>
      </c>
      <c r="P40" s="4" t="inlineStr">
        <is>
          <t xml:space="preserve"> </t>
        </is>
      </c>
      <c r="Q40" s="4" t="inlineStr">
        <is>
          <t xml:space="preserve"> </t>
        </is>
      </c>
      <c r="R40" s="4" t="inlineStr">
        <is>
          <t xml:space="preserve"> </t>
        </is>
      </c>
      <c r="S40" s="5" t="n">
        <v>101588670</v>
      </c>
    </row>
    <row r="41">
      <c r="A41" s="4" t="inlineStr">
        <is>
          <t>Ending balance at Sep. 30, 2021</t>
        </is>
      </c>
      <c r="B41" s="5" t="n">
        <v>539100</v>
      </c>
      <c r="C41" s="4" t="inlineStr">
        <is>
          <t xml:space="preserve"> </t>
        </is>
      </c>
      <c r="D41" s="4" t="inlineStr">
        <is>
          <t xml:space="preserve"> </t>
        </is>
      </c>
      <c r="E41" s="4" t="inlineStr">
        <is>
          <t xml:space="preserve"> </t>
        </is>
      </c>
      <c r="F41" s="5" t="n">
        <v>1287558</v>
      </c>
      <c r="G41" s="4" t="inlineStr">
        <is>
          <t xml:space="preserve"> </t>
        </is>
      </c>
      <c r="H41" s="4" t="inlineStr">
        <is>
          <t xml:space="preserve"> </t>
        </is>
      </c>
      <c r="I41" s="4" t="inlineStr">
        <is>
          <t xml:space="preserve"> </t>
        </is>
      </c>
      <c r="J41" s="5" t="n">
        <v>100</v>
      </c>
      <c r="K41" s="5" t="n">
        <v>0</v>
      </c>
      <c r="L41" s="5" t="n">
        <v>-748594</v>
      </c>
      <c r="M41" s="4" t="inlineStr">
        <is>
          <t xml:space="preserve"> </t>
        </is>
      </c>
      <c r="N41" s="6" t="n">
        <v>26</v>
      </c>
      <c r="O41" s="4" t="inlineStr">
        <is>
          <t xml:space="preserve"> </t>
        </is>
      </c>
      <c r="P41" s="4" t="inlineStr">
        <is>
          <t xml:space="preserve"> </t>
        </is>
      </c>
      <c r="Q41" s="4" t="inlineStr">
        <is>
          <t xml:space="preserve"> </t>
        </is>
      </c>
      <c r="R41" s="4" t="inlineStr">
        <is>
          <t xml:space="preserve"> </t>
        </is>
      </c>
      <c r="S41" s="6" t="n">
        <v>10</v>
      </c>
    </row>
    <row r="42">
      <c r="A42" s="4" t="inlineStr">
        <is>
          <t>Beginning balance (in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66076525</v>
      </c>
      <c r="O42" s="4" t="inlineStr">
        <is>
          <t xml:space="preserve"> </t>
        </is>
      </c>
      <c r="P42" s="4" t="inlineStr">
        <is>
          <t xml:space="preserve"> </t>
        </is>
      </c>
      <c r="Q42" s="4" t="inlineStr">
        <is>
          <t xml:space="preserve"> </t>
        </is>
      </c>
      <c r="R42" s="4" t="inlineStr">
        <is>
          <t xml:space="preserve"> </t>
        </is>
      </c>
      <c r="S42" s="5" t="n">
        <v>97088670</v>
      </c>
    </row>
    <row r="43">
      <c r="A43" s="4" t="inlineStr">
        <is>
          <t>Beginning balance at Dec. 31, 2021</t>
        </is>
      </c>
      <c r="B43" s="5" t="n">
        <v>197985</v>
      </c>
      <c r="C43" s="4" t="inlineStr">
        <is>
          <t xml:space="preserve"> </t>
        </is>
      </c>
      <c r="D43" s="4" t="inlineStr">
        <is>
          <t xml:space="preserve"> </t>
        </is>
      </c>
      <c r="E43" s="4" t="inlineStr">
        <is>
          <t xml:space="preserve"> </t>
        </is>
      </c>
      <c r="F43" s="5" t="n">
        <v>1257214</v>
      </c>
      <c r="G43" s="4" t="inlineStr">
        <is>
          <t xml:space="preserve"> </t>
        </is>
      </c>
      <c r="H43" s="4" t="inlineStr">
        <is>
          <t xml:space="preserve"> </t>
        </is>
      </c>
      <c r="I43" s="4" t="inlineStr">
        <is>
          <t xml:space="preserve"> </t>
        </is>
      </c>
      <c r="J43" s="5" t="n">
        <v>-908</v>
      </c>
      <c r="K43" s="5" t="n">
        <v>-235871</v>
      </c>
      <c r="L43" s="5" t="n">
        <v>-822487</v>
      </c>
      <c r="M43" s="4" t="inlineStr">
        <is>
          <t xml:space="preserve"> </t>
        </is>
      </c>
      <c r="N43" s="6" t="n">
        <v>27</v>
      </c>
      <c r="O43" s="4" t="inlineStr">
        <is>
          <t xml:space="preserve"> </t>
        </is>
      </c>
      <c r="P43" s="4" t="inlineStr">
        <is>
          <t xml:space="preserve"> </t>
        </is>
      </c>
      <c r="Q43" s="4" t="inlineStr">
        <is>
          <t xml:space="preserve"> </t>
        </is>
      </c>
      <c r="R43" s="4" t="inlineStr">
        <is>
          <t xml:space="preserve"> </t>
        </is>
      </c>
      <c r="S43" s="6" t="n">
        <v>1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repurchased</t>
        </is>
      </c>
      <c r="B45" s="5" t="n">
        <v>-766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660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Class A common stock upon 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05752</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Class A common stock upon exercise of warrants</t>
        </is>
      </c>
      <c r="B47" s="6" t="n">
        <v>19003</v>
      </c>
      <c r="C47" s="4" t="inlineStr">
        <is>
          <t xml:space="preserve"> </t>
        </is>
      </c>
      <c r="D47" s="4" t="inlineStr">
        <is>
          <t xml:space="preserve"> </t>
        </is>
      </c>
      <c r="E47" s="4" t="inlineStr">
        <is>
          <t xml:space="preserve"> </t>
        </is>
      </c>
      <c r="F47" s="5" t="n">
        <v>190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lass A common stock upon exercise of stock options (in shares)</t>
        </is>
      </c>
      <c r="B48" s="5" t="n">
        <v>17132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lass A common stock upon exercise of stock options and vesting of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920617</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lass A common stock upon exercise of stock options and vesting of restricted stock units</t>
        </is>
      </c>
      <c r="B50" s="6" t="n">
        <v>2846</v>
      </c>
      <c r="C50" s="4" t="inlineStr">
        <is>
          <t xml:space="preserve"> </t>
        </is>
      </c>
      <c r="D50" s="4" t="inlineStr">
        <is>
          <t xml:space="preserve"> </t>
        </is>
      </c>
      <c r="E50" s="4" t="inlineStr">
        <is>
          <t xml:space="preserve"> </t>
        </is>
      </c>
      <c r="F50" s="5" t="n">
        <v>28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tirement of unvested restricted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8204</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Vendor payments under the stock-in-lieu of cash program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57438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endor payments under the stock-in-lieu of cash program</t>
        </is>
      </c>
      <c r="B53" s="5" t="n">
        <v>60678</v>
      </c>
      <c r="C53" s="4" t="inlineStr">
        <is>
          <t xml:space="preserve"> </t>
        </is>
      </c>
      <c r="D53" s="4" t="inlineStr">
        <is>
          <t xml:space="preserve"> </t>
        </is>
      </c>
      <c r="E53" s="4" t="inlineStr">
        <is>
          <t xml:space="preserve"> </t>
        </is>
      </c>
      <c r="F53" s="5" t="n">
        <v>6067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togration milestone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632056</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togration milestone awards</t>
        </is>
      </c>
      <c r="B55" s="5" t="n">
        <v>11751</v>
      </c>
      <c r="C55" s="4" t="inlineStr">
        <is>
          <t xml:space="preserve"> </t>
        </is>
      </c>
      <c r="D55" s="4" t="inlineStr">
        <is>
          <t xml:space="preserve"> </t>
        </is>
      </c>
      <c r="E55" s="4" t="inlineStr">
        <is>
          <t xml:space="preserve"> </t>
        </is>
      </c>
      <c r="F55" s="5" t="n">
        <v>1175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quisi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2176205</v>
      </c>
      <c r="Q56" s="5" t="n">
        <v>374193</v>
      </c>
      <c r="R56" s="4" t="inlineStr">
        <is>
          <t xml:space="preserve"> </t>
        </is>
      </c>
      <c r="S56" s="4" t="inlineStr">
        <is>
          <t xml:space="preserve"> </t>
        </is>
      </c>
    </row>
    <row r="57">
      <c r="A57" s="4" t="inlineStr">
        <is>
          <t>Acquisitions</t>
        </is>
      </c>
      <c r="B57" s="4" t="inlineStr">
        <is>
          <t xml:space="preserve"> </t>
        </is>
      </c>
      <c r="C57" s="4" t="inlineStr">
        <is>
          <t xml:space="preserve"> </t>
        </is>
      </c>
      <c r="D57" s="6" t="n">
        <v>30510</v>
      </c>
      <c r="E57" s="6" t="n">
        <v>3361</v>
      </c>
      <c r="F57" s="4" t="inlineStr">
        <is>
          <t xml:space="preserve"> </t>
        </is>
      </c>
      <c r="G57" s="4" t="inlineStr">
        <is>
          <t xml:space="preserve"> </t>
        </is>
      </c>
      <c r="H57" s="6" t="n">
        <v>30510</v>
      </c>
      <c r="I57" s="6" t="n">
        <v>336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based compensation</t>
        </is>
      </c>
      <c r="B58" s="5" t="n">
        <v>102408</v>
      </c>
      <c r="C58" s="4" t="inlineStr">
        <is>
          <t xml:space="preserve"> </t>
        </is>
      </c>
      <c r="D58" s="4" t="inlineStr">
        <is>
          <t xml:space="preserve"> </t>
        </is>
      </c>
      <c r="E58" s="4" t="inlineStr">
        <is>
          <t xml:space="preserve"> </t>
        </is>
      </c>
      <c r="F58" s="5" t="n">
        <v>10240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yments of employee taxes related to stock-based awards /vested restricted stock units</t>
        </is>
      </c>
      <c r="B59" s="5" t="n">
        <v>-2773</v>
      </c>
      <c r="C59" s="4" t="inlineStr">
        <is>
          <t xml:space="preserve"> </t>
        </is>
      </c>
      <c r="D59" s="4" t="inlineStr">
        <is>
          <t xml:space="preserve"> </t>
        </is>
      </c>
      <c r="E59" s="4" t="inlineStr">
        <is>
          <t xml:space="preserve"> </t>
        </is>
      </c>
      <c r="F59" s="5" t="n">
        <v>-277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ther comprehensive income (loss)</t>
        </is>
      </c>
      <c r="B60" s="5" t="n">
        <v>-508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8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et loss</t>
        </is>
      </c>
      <c r="B61" s="5" t="n">
        <v>-3011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112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ding balance (in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65248079</v>
      </c>
      <c r="N62" s="5" t="n">
        <v>287111529</v>
      </c>
      <c r="O62" s="4" t="inlineStr">
        <is>
          <t xml:space="preserve"> </t>
        </is>
      </c>
      <c r="P62" s="4" t="inlineStr">
        <is>
          <t xml:space="preserve"> </t>
        </is>
      </c>
      <c r="Q62" s="4" t="inlineStr">
        <is>
          <t xml:space="preserve"> </t>
        </is>
      </c>
      <c r="R62" s="5" t="n">
        <v>97088670</v>
      </c>
      <c r="S62" s="5" t="n">
        <v>97088670</v>
      </c>
    </row>
    <row r="63">
      <c r="A63" s="4" t="inlineStr">
        <is>
          <t>Ending balance at Sep. 30, 2022</t>
        </is>
      </c>
      <c r="B63" s="5" t="n">
        <v>42960</v>
      </c>
      <c r="C63" s="4" t="inlineStr">
        <is>
          <t xml:space="preserve"> </t>
        </is>
      </c>
      <c r="D63" s="4" t="inlineStr">
        <is>
          <t xml:space="preserve"> </t>
        </is>
      </c>
      <c r="E63" s="4" t="inlineStr">
        <is>
          <t xml:space="preserve"> </t>
        </is>
      </c>
      <c r="F63" s="5" t="n">
        <v>1484996</v>
      </c>
      <c r="G63" s="4" t="inlineStr">
        <is>
          <t xml:space="preserve"> </t>
        </is>
      </c>
      <c r="H63" s="4" t="inlineStr">
        <is>
          <t xml:space="preserve"> </t>
        </is>
      </c>
      <c r="I63" s="4" t="inlineStr">
        <is>
          <t xml:space="preserve"> </t>
        </is>
      </c>
      <c r="J63" s="5" t="n">
        <v>-5989</v>
      </c>
      <c r="K63" s="5" t="n">
        <v>-312477</v>
      </c>
      <c r="L63" s="5" t="n">
        <v>-1123609</v>
      </c>
      <c r="M63" s="4" t="inlineStr">
        <is>
          <t xml:space="preserve"> </t>
        </is>
      </c>
      <c r="N63" s="6" t="n">
        <v>29</v>
      </c>
      <c r="O63" s="4" t="inlineStr">
        <is>
          <t xml:space="preserve"> </t>
        </is>
      </c>
      <c r="P63" s="4" t="inlineStr">
        <is>
          <t xml:space="preserve"> </t>
        </is>
      </c>
      <c r="Q63" s="4" t="inlineStr">
        <is>
          <t xml:space="preserve"> </t>
        </is>
      </c>
      <c r="R63" s="4" t="inlineStr">
        <is>
          <t xml:space="preserve"> </t>
        </is>
      </c>
      <c r="S63" s="6" t="n">
        <v>10</v>
      </c>
    </row>
    <row r="64">
      <c r="A64" s="4" t="inlineStr">
        <is>
          <t>Beginning balance (in shares)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82211182</v>
      </c>
      <c r="O64" s="4" t="inlineStr">
        <is>
          <t xml:space="preserve"> </t>
        </is>
      </c>
      <c r="P64" s="4" t="inlineStr">
        <is>
          <t xml:space="preserve"> </t>
        </is>
      </c>
      <c r="Q64" s="4" t="inlineStr">
        <is>
          <t xml:space="preserve"> </t>
        </is>
      </c>
      <c r="R64" s="4" t="inlineStr">
        <is>
          <t xml:space="preserve"> </t>
        </is>
      </c>
      <c r="S64" s="5" t="n">
        <v>97088670</v>
      </c>
    </row>
    <row r="65">
      <c r="A65" s="4" t="inlineStr">
        <is>
          <t>Beginning balance at Jun. 30, 2022</t>
        </is>
      </c>
      <c r="B65" s="5" t="n">
        <v>88561</v>
      </c>
      <c r="C65" s="4" t="inlineStr">
        <is>
          <t xml:space="preserve"> </t>
        </is>
      </c>
      <c r="D65" s="4" t="inlineStr">
        <is>
          <t xml:space="preserve"> </t>
        </is>
      </c>
      <c r="E65" s="4" t="inlineStr">
        <is>
          <t xml:space="preserve"> </t>
        </is>
      </c>
      <c r="F65" s="5" t="n">
        <v>1413064</v>
      </c>
      <c r="G65" s="4" t="inlineStr">
        <is>
          <t xml:space="preserve"> </t>
        </is>
      </c>
      <c r="H65" s="4" t="inlineStr">
        <is>
          <t xml:space="preserve"> </t>
        </is>
      </c>
      <c r="I65" s="4" t="inlineStr">
        <is>
          <t xml:space="preserve"> </t>
        </is>
      </c>
      <c r="J65" s="5" t="n">
        <v>-6005</v>
      </c>
      <c r="K65" s="5" t="n">
        <v>-312477</v>
      </c>
      <c r="L65" s="5" t="n">
        <v>-1006059</v>
      </c>
      <c r="M65" s="4" t="inlineStr">
        <is>
          <t xml:space="preserve"> </t>
        </is>
      </c>
      <c r="N65" s="6" t="n">
        <v>28</v>
      </c>
      <c r="O65" s="4" t="inlineStr">
        <is>
          <t xml:space="preserve"> </t>
        </is>
      </c>
      <c r="P65" s="4" t="inlineStr">
        <is>
          <t xml:space="preserve"> </t>
        </is>
      </c>
      <c r="Q65" s="4" t="inlineStr">
        <is>
          <t xml:space="preserve"> </t>
        </is>
      </c>
      <c r="R65" s="4" t="inlineStr">
        <is>
          <t xml:space="preserve"> </t>
        </is>
      </c>
      <c r="S65" s="6" t="n">
        <v>1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ssuance of Class A common stock upon exercise of stock options and vesting of restricted stock uni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735219</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lass A common stock upon exercise of stock options and vesting of restricted stock units</t>
        </is>
      </c>
      <c r="B68" s="5" t="n">
        <v>1102</v>
      </c>
      <c r="C68" s="4" t="inlineStr">
        <is>
          <t xml:space="preserve"> </t>
        </is>
      </c>
      <c r="D68" s="4" t="inlineStr">
        <is>
          <t xml:space="preserve"> </t>
        </is>
      </c>
      <c r="E68" s="4" t="inlineStr">
        <is>
          <t xml:space="preserve"> </t>
        </is>
      </c>
      <c r="F68" s="5" t="n">
        <v>11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tirement of unvested restricted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648</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Vendor payments under the stock-in-lieu of cash program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53772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Vendor payments under the stock-in-lieu of cash program</t>
        </is>
      </c>
      <c r="B71" s="5" t="n">
        <v>16920</v>
      </c>
      <c r="C71" s="4" t="inlineStr">
        <is>
          <t xml:space="preserve"> </t>
        </is>
      </c>
      <c r="D71" s="4" t="inlineStr">
        <is>
          <t xml:space="preserve"> </t>
        </is>
      </c>
      <c r="E71" s="4" t="inlineStr">
        <is>
          <t xml:space="preserve"> </t>
        </is>
      </c>
      <c r="F71" s="5" t="n">
        <v>1692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ptogration milestone award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632056</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ptogration milestone awards</t>
        </is>
      </c>
      <c r="B73" s="5" t="n">
        <v>11751</v>
      </c>
      <c r="C73" s="4" t="inlineStr">
        <is>
          <t xml:space="preserve"> </t>
        </is>
      </c>
      <c r="D73" s="4" t="inlineStr">
        <is>
          <t xml:space="preserve"> </t>
        </is>
      </c>
      <c r="E73" s="4" t="inlineStr">
        <is>
          <t xml:space="preserve"> </t>
        </is>
      </c>
      <c r="F73" s="5" t="n">
        <v>1175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based compensation</t>
        </is>
      </c>
      <c r="B74" s="5" t="n">
        <v>43209</v>
      </c>
      <c r="C74" s="4" t="inlineStr">
        <is>
          <t xml:space="preserve"> </t>
        </is>
      </c>
      <c r="D74" s="4" t="inlineStr">
        <is>
          <t xml:space="preserve"> </t>
        </is>
      </c>
      <c r="E74" s="4" t="inlineStr">
        <is>
          <t xml:space="preserve"> </t>
        </is>
      </c>
      <c r="F74" s="5" t="n">
        <v>4320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ayments of employee taxes related to stock-based awards /vested restricted stock units</t>
        </is>
      </c>
      <c r="B75" s="5" t="n">
        <v>-1049</v>
      </c>
      <c r="C75" s="4" t="inlineStr">
        <is>
          <t xml:space="preserve"> </t>
        </is>
      </c>
      <c r="D75" s="4" t="inlineStr">
        <is>
          <t xml:space="preserve"> </t>
        </is>
      </c>
      <c r="E75" s="4" t="inlineStr">
        <is>
          <t xml:space="preserve"> </t>
        </is>
      </c>
      <c r="F75" s="5" t="n">
        <v>-104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ther comprehensive income (loss)</t>
        </is>
      </c>
      <c r="B76" s="5" t="n">
        <v>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6</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loss</t>
        </is>
      </c>
      <c r="B77" s="5" t="n">
        <v>-1175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1755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nding balance (in shares)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65248079</v>
      </c>
      <c r="N78" s="5" t="n">
        <v>287111529</v>
      </c>
      <c r="O78" s="4" t="inlineStr">
        <is>
          <t xml:space="preserve"> </t>
        </is>
      </c>
      <c r="P78" s="4" t="inlineStr">
        <is>
          <t xml:space="preserve"> </t>
        </is>
      </c>
      <c r="Q78" s="4" t="inlineStr">
        <is>
          <t xml:space="preserve"> </t>
        </is>
      </c>
      <c r="R78" s="5" t="n">
        <v>97088670</v>
      </c>
      <c r="S78" s="5" t="n">
        <v>97088670</v>
      </c>
    </row>
    <row r="79">
      <c r="A79" s="4" t="inlineStr">
        <is>
          <t>Ending balance at Sep. 30, 2022</t>
        </is>
      </c>
      <c r="B79" s="6" t="n">
        <v>42960</v>
      </c>
      <c r="C79" s="4" t="inlineStr">
        <is>
          <t xml:space="preserve"> </t>
        </is>
      </c>
      <c r="D79" s="4" t="inlineStr">
        <is>
          <t xml:space="preserve"> </t>
        </is>
      </c>
      <c r="E79" s="4" t="inlineStr">
        <is>
          <t xml:space="preserve"> </t>
        </is>
      </c>
      <c r="F79" s="6" t="n">
        <v>1484996</v>
      </c>
      <c r="G79" s="4" t="inlineStr">
        <is>
          <t xml:space="preserve"> </t>
        </is>
      </c>
      <c r="H79" s="4" t="inlineStr">
        <is>
          <t xml:space="preserve"> </t>
        </is>
      </c>
      <c r="I79" s="4" t="inlineStr">
        <is>
          <t xml:space="preserve"> </t>
        </is>
      </c>
      <c r="J79" s="6" t="n">
        <v>-5989</v>
      </c>
      <c r="K79" s="6" t="n">
        <v>-312477</v>
      </c>
      <c r="L79" s="6" t="n">
        <v>-1123609</v>
      </c>
      <c r="M79" s="4" t="inlineStr">
        <is>
          <t xml:space="preserve"> </t>
        </is>
      </c>
      <c r="N79" s="6" t="n">
        <v>29</v>
      </c>
      <c r="O79" s="4" t="inlineStr">
        <is>
          <t xml:space="preserve"> </t>
        </is>
      </c>
      <c r="P79" s="4" t="inlineStr">
        <is>
          <t xml:space="preserve"> </t>
        </is>
      </c>
      <c r="Q79" s="4" t="inlineStr">
        <is>
          <t xml:space="preserve"> </t>
        </is>
      </c>
      <c r="R79" s="4" t="inlineStr">
        <is>
          <t xml:space="preserve"> </t>
        </is>
      </c>
      <c r="S79"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equity investments</t>
        </is>
      </c>
      <c r="B3" s="6" t="n">
        <v>59705</v>
      </c>
      <c r="C3" s="6" t="n">
        <v>79872</v>
      </c>
    </row>
    <row r="4">
      <c r="A4" s="4" t="inlineStr">
        <is>
          <t>Money market funds | 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equity investments</t>
        </is>
      </c>
      <c r="B6" s="5" t="n">
        <v>23118</v>
      </c>
      <c r="C6" s="5" t="n">
        <v>25654</v>
      </c>
    </row>
    <row r="7">
      <c r="A7" s="4" t="inlineStr">
        <is>
          <t>Marketable equity investments |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equity investments</t>
        </is>
      </c>
      <c r="B9" s="5" t="n">
        <v>26585</v>
      </c>
      <c r="C9" s="5" t="n">
        <v>44216</v>
      </c>
    </row>
    <row r="10">
      <c r="A10" s="4" t="inlineStr">
        <is>
          <t>Non-marketable equity investment | Other non-current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marketable equity investment measured using the measurement alternative</t>
        </is>
      </c>
      <c r="B12" s="6" t="n">
        <v>10002</v>
      </c>
      <c r="C12" s="6" t="n">
        <v>10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 $ in Thousands</t>
        </is>
      </c>
      <c r="B1" s="2" t="inlineStr">
        <is>
          <t>1 Months Ended</t>
        </is>
      </c>
    </row>
    <row r="2">
      <c r="B2" s="2" t="inlineStr">
        <is>
          <t>Dec. 31, 2021</t>
        </is>
      </c>
      <c r="C2" s="2" t="inlineStr">
        <is>
          <t>Sep. 30, 2022</t>
        </is>
      </c>
    </row>
    <row r="3">
      <c r="A3" s="3" t="inlineStr">
        <is>
          <t>Debt Securities, Available-for-sale [Line Items]</t>
        </is>
      </c>
      <c r="B3" s="4" t="inlineStr">
        <is>
          <t xml:space="preserve"> </t>
        </is>
      </c>
      <c r="C3" s="4" t="inlineStr">
        <is>
          <t xml:space="preserve"> </t>
        </is>
      </c>
    </row>
    <row r="4">
      <c r="A4" s="4" t="inlineStr">
        <is>
          <t>Available-for-sale securities in excess of fair value</t>
        </is>
      </c>
      <c r="B4" s="6" t="n">
        <v>922</v>
      </c>
      <c r="C4" s="6" t="n">
        <v>5989</v>
      </c>
    </row>
    <row r="5">
      <c r="A5" s="4" t="inlineStr">
        <is>
          <t>Robotic Research OpCo, LLC</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Investment in Robotic Research, percentage of capitalization (percent, less than)</t>
        </is>
      </c>
      <c r="B7" s="9" t="n">
        <v>0.05</v>
      </c>
      <c r="C7" s="4" t="inlineStr">
        <is>
          <t xml:space="preserve"> </t>
        </is>
      </c>
    </row>
    <row r="8">
      <c r="A8" s="4" t="inlineStr">
        <is>
          <t>Class A Preferred Units | Robotic Research OpCo, LLC</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Sale of stock (in shares)</t>
        </is>
      </c>
      <c r="B10" s="5" t="n">
        <v>1495</v>
      </c>
      <c r="C10" s="4" t="inlineStr">
        <is>
          <t xml:space="preserve"> </t>
        </is>
      </c>
    </row>
    <row r="11">
      <c r="A11" s="4" t="inlineStr">
        <is>
          <t>Class A Common Stock | Robotic Research OpCo, LLC</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Stock consideration</t>
        </is>
      </c>
      <c r="B13" s="6" t="n">
        <v>10000</v>
      </c>
      <c r="C13" s="4" t="inlineStr">
        <is>
          <t xml:space="preserve"> </t>
        </is>
      </c>
    </row>
    <row r="14">
      <c r="A14" s="4" t="inlineStr">
        <is>
          <t>Common stock, shares issued (in shares)</t>
        </is>
      </c>
      <c r="B14" s="5" t="n">
        <v>618924</v>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ash and Cash Equivalen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2956</v>
      </c>
      <c r="C3" s="6" t="n">
        <v>303373</v>
      </c>
    </row>
    <row r="4">
      <c r="A4" s="4" t="inlineStr">
        <is>
          <t>Money market funds</t>
        </is>
      </c>
      <c r="B4" s="5" t="n">
        <v>23118</v>
      </c>
      <c r="C4" s="5" t="n">
        <v>25654</v>
      </c>
    </row>
    <row r="5">
      <c r="A5" s="4" t="inlineStr">
        <is>
          <t>Commercial paper</t>
        </is>
      </c>
      <c r="B5" s="5" t="n">
        <v>9995</v>
      </c>
      <c r="C5" s="5" t="n">
        <v>950</v>
      </c>
    </row>
    <row r="6">
      <c r="A6" s="4" t="inlineStr">
        <is>
          <t>Total cash and cash equivalents</t>
        </is>
      </c>
      <c r="B6" s="6" t="n">
        <v>56069</v>
      </c>
      <c r="C6" s="6" t="n">
        <v>3299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Inventori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3066</v>
      </c>
      <c r="C4" s="4" t="inlineStr">
        <is>
          <t xml:space="preserve"> </t>
        </is>
      </c>
      <c r="D4" s="6" t="n">
        <v>3066</v>
      </c>
      <c r="E4" s="4" t="inlineStr">
        <is>
          <t xml:space="preserve"> </t>
        </is>
      </c>
      <c r="F4" s="6" t="n">
        <v>5866</v>
      </c>
    </row>
    <row r="5">
      <c r="A5" s="4" t="inlineStr">
        <is>
          <t>Work-in-process</t>
        </is>
      </c>
      <c r="B5" s="5" t="n">
        <v>4081</v>
      </c>
      <c r="C5" s="4" t="inlineStr">
        <is>
          <t xml:space="preserve"> </t>
        </is>
      </c>
      <c r="D5" s="5" t="n">
        <v>4081</v>
      </c>
      <c r="E5" s="4" t="inlineStr">
        <is>
          <t xml:space="preserve"> </t>
        </is>
      </c>
      <c r="F5" s="5" t="n">
        <v>1171</v>
      </c>
    </row>
    <row r="6">
      <c r="A6" s="4" t="inlineStr">
        <is>
          <t>Finished goods</t>
        </is>
      </c>
      <c r="B6" s="5" t="n">
        <v>2006</v>
      </c>
      <c r="C6" s="4" t="inlineStr">
        <is>
          <t xml:space="preserve"> </t>
        </is>
      </c>
      <c r="D6" s="5" t="n">
        <v>2006</v>
      </c>
      <c r="E6" s="4" t="inlineStr">
        <is>
          <t xml:space="preserve"> </t>
        </is>
      </c>
      <c r="F6" s="5" t="n">
        <v>3305</v>
      </c>
    </row>
    <row r="7">
      <c r="A7" s="4" t="inlineStr">
        <is>
          <t>Total inventories, net</t>
        </is>
      </c>
      <c r="B7" s="5" t="n">
        <v>9153</v>
      </c>
      <c r="C7" s="6" t="n">
        <v>7871</v>
      </c>
      <c r="D7" s="5" t="n">
        <v>9153</v>
      </c>
      <c r="E7" s="6" t="n">
        <v>7871</v>
      </c>
      <c r="F7" s="6" t="n">
        <v>10342</v>
      </c>
    </row>
    <row r="8">
      <c r="A8" s="4" t="inlineStr">
        <is>
          <t>Inventory write-downs</t>
        </is>
      </c>
      <c r="B8" s="6" t="n">
        <v>4000</v>
      </c>
      <c r="C8" s="6" t="n">
        <v>100</v>
      </c>
      <c r="D8" s="6" t="n">
        <v>8750</v>
      </c>
      <c r="E8" s="6" t="n">
        <v>1601</v>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1223</v>
      </c>
      <c r="C3" s="6" t="n">
        <v>14651</v>
      </c>
    </row>
    <row r="4">
      <c r="A4" s="4" t="inlineStr">
        <is>
          <t>Contract assets</t>
        </is>
      </c>
      <c r="B4" s="5" t="n">
        <v>18402</v>
      </c>
      <c r="C4" s="5" t="n">
        <v>9907</v>
      </c>
    </row>
    <row r="5">
      <c r="A5" s="4" t="inlineStr">
        <is>
          <t>Advance payments to vendors</t>
        </is>
      </c>
      <c r="B5" s="5" t="n">
        <v>6343</v>
      </c>
      <c r="C5" s="5" t="n">
        <v>1810</v>
      </c>
    </row>
    <row r="6">
      <c r="A6" s="4" t="inlineStr">
        <is>
          <t>Other receivables</t>
        </is>
      </c>
      <c r="B6" s="5" t="n">
        <v>4128</v>
      </c>
      <c r="C6" s="5" t="n">
        <v>2827</v>
      </c>
    </row>
    <row r="7">
      <c r="A7" s="4" t="inlineStr">
        <is>
          <t>Total prepaid expenses and other current assets</t>
        </is>
      </c>
      <c r="B7" s="6" t="n">
        <v>40096</v>
      </c>
      <c r="C7" s="6" t="n">
        <v>29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30684</v>
      </c>
      <c r="C4" s="4" t="inlineStr">
        <is>
          <t xml:space="preserve"> </t>
        </is>
      </c>
      <c r="D4" s="6" t="n">
        <v>30684</v>
      </c>
      <c r="E4" s="4" t="inlineStr">
        <is>
          <t xml:space="preserve"> </t>
        </is>
      </c>
      <c r="F4" s="6" t="n">
        <v>17787</v>
      </c>
    </row>
    <row r="5">
      <c r="A5" s="4" t="inlineStr">
        <is>
          <t>Accumulated depreciation and amortization</t>
        </is>
      </c>
      <c r="B5" s="5" t="n">
        <v>-9038</v>
      </c>
      <c r="C5" s="4" t="inlineStr">
        <is>
          <t xml:space="preserve"> </t>
        </is>
      </c>
      <c r="D5" s="5" t="n">
        <v>-9038</v>
      </c>
      <c r="E5" s="4" t="inlineStr">
        <is>
          <t xml:space="preserve"> </t>
        </is>
      </c>
      <c r="F5" s="5" t="n">
        <v>-6778</v>
      </c>
    </row>
    <row r="6">
      <c r="A6" s="4" t="inlineStr">
        <is>
          <t>Total property and equipment, net</t>
        </is>
      </c>
      <c r="B6" s="5" t="n">
        <v>21646</v>
      </c>
      <c r="C6" s="4" t="inlineStr">
        <is>
          <t xml:space="preserve"> </t>
        </is>
      </c>
      <c r="D6" s="5" t="n">
        <v>21646</v>
      </c>
      <c r="E6" s="4" t="inlineStr">
        <is>
          <t xml:space="preserve"> </t>
        </is>
      </c>
      <c r="F6" s="5" t="n">
        <v>11009</v>
      </c>
    </row>
    <row r="7">
      <c r="A7" s="4" t="inlineStr">
        <is>
          <t>Depreciation and amortization</t>
        </is>
      </c>
      <c r="B7" s="5" t="n">
        <v>1100</v>
      </c>
      <c r="C7" s="6" t="n">
        <v>700</v>
      </c>
      <c r="D7" s="5" t="n">
        <v>2800</v>
      </c>
      <c r="E7" s="6" t="n">
        <v>2100</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1315</v>
      </c>
      <c r="C10" s="4" t="inlineStr">
        <is>
          <t xml:space="preserve"> </t>
        </is>
      </c>
      <c r="D10" s="5" t="n">
        <v>11315</v>
      </c>
      <c r="E10" s="4" t="inlineStr">
        <is>
          <t xml:space="preserve"> </t>
        </is>
      </c>
      <c r="F10" s="5" t="n">
        <v>7694</v>
      </c>
    </row>
    <row r="11">
      <c r="A11" s="4" t="inlineStr">
        <is>
          <t>Computer hardware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5317</v>
      </c>
      <c r="C13" s="4" t="inlineStr">
        <is>
          <t xml:space="preserve"> </t>
        </is>
      </c>
      <c r="D13" s="5" t="n">
        <v>5317</v>
      </c>
      <c r="E13" s="4" t="inlineStr">
        <is>
          <t xml:space="preserve"> </t>
        </is>
      </c>
      <c r="F13" s="5" t="n">
        <v>285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885</v>
      </c>
      <c r="C16" s="4" t="inlineStr">
        <is>
          <t xml:space="preserve"> </t>
        </is>
      </c>
      <c r="D16" s="5" t="n">
        <v>885</v>
      </c>
      <c r="E16" s="4" t="inlineStr">
        <is>
          <t xml:space="preserve"> </t>
        </is>
      </c>
      <c r="F16" s="5" t="n">
        <v>869</v>
      </c>
    </row>
    <row r="17">
      <c r="A17" s="4" t="inlineStr">
        <is>
          <t>Vehicles, including demonstration fle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2618</v>
      </c>
      <c r="C19" s="4" t="inlineStr">
        <is>
          <t xml:space="preserve"> </t>
        </is>
      </c>
      <c r="D19" s="5" t="n">
        <v>2618</v>
      </c>
      <c r="E19" s="4" t="inlineStr">
        <is>
          <t xml:space="preserve"> </t>
        </is>
      </c>
      <c r="F19" s="5" t="n">
        <v>2421</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850</v>
      </c>
      <c r="C22" s="4" t="inlineStr">
        <is>
          <t xml:space="preserve"> </t>
        </is>
      </c>
      <c r="D22" s="5" t="n">
        <v>850</v>
      </c>
      <c r="E22" s="4" t="inlineStr">
        <is>
          <t xml:space="preserve"> </t>
        </is>
      </c>
      <c r="F22" s="5" t="n">
        <v>272</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9699</v>
      </c>
      <c r="C25" s="4" t="inlineStr">
        <is>
          <t xml:space="preserve"> </t>
        </is>
      </c>
      <c r="D25" s="6" t="n">
        <v>9699</v>
      </c>
      <c r="E25" s="4" t="inlineStr">
        <is>
          <t xml:space="preserve"> </t>
        </is>
      </c>
      <c r="F25" s="6" t="n">
        <v>36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Financial Statement Components - Schedule of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 (In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the period</t>
        </is>
      </c>
      <c r="B4" s="4" t="inlineStr">
        <is>
          <t xml:space="preserve"> </t>
        </is>
      </c>
      <c r="C4" s="4" t="inlineStr">
        <is>
          <t xml:space="preserve"> </t>
        </is>
      </c>
      <c r="D4" s="6" t="n">
        <v>2424</v>
      </c>
      <c r="E4" s="6" t="n">
        <v>0</v>
      </c>
      <c r="F4" s="6" t="n">
        <v>0</v>
      </c>
    </row>
    <row r="5">
      <c r="A5" s="4" t="inlineStr">
        <is>
          <t>Additions</t>
        </is>
      </c>
      <c r="B5" s="4" t="inlineStr">
        <is>
          <t xml:space="preserve"> </t>
        </is>
      </c>
      <c r="C5" s="4" t="inlineStr">
        <is>
          <t xml:space="preserve"> </t>
        </is>
      </c>
      <c r="D5" s="5" t="n">
        <v>21890</v>
      </c>
      <c r="E5" s="4" t="inlineStr">
        <is>
          <t xml:space="preserve"> </t>
        </is>
      </c>
      <c r="F5" s="5" t="n">
        <v>2650</v>
      </c>
    </row>
    <row r="6">
      <c r="A6" s="4" t="inlineStr">
        <is>
          <t>Amortization</t>
        </is>
      </c>
      <c r="B6" s="6" t="n">
        <v>-700</v>
      </c>
      <c r="C6" s="6" t="n">
        <v>-200</v>
      </c>
      <c r="D6" s="5" t="n">
        <v>-1546</v>
      </c>
      <c r="E6" s="5" t="n">
        <v>-200</v>
      </c>
      <c r="F6" s="5" t="n">
        <v>-226</v>
      </c>
    </row>
    <row r="7">
      <c r="A7" s="4" t="inlineStr">
        <is>
          <t>End of the period</t>
        </is>
      </c>
      <c r="B7" s="5" t="n">
        <v>22768</v>
      </c>
      <c r="C7" s="4" t="inlineStr">
        <is>
          <t xml:space="preserve"> </t>
        </is>
      </c>
      <c r="D7" s="5" t="n">
        <v>22768</v>
      </c>
      <c r="E7" s="4" t="inlineStr">
        <is>
          <t xml:space="preserve"> </t>
        </is>
      </c>
      <c r="F7" s="5" t="n">
        <v>2424</v>
      </c>
    </row>
    <row r="8">
      <c r="A8" s="4" t="inlineStr">
        <is>
          <t>Gross Carrying Amount</t>
        </is>
      </c>
      <c r="B8" s="5" t="n">
        <v>24540</v>
      </c>
      <c r="C8" s="4" t="inlineStr">
        <is>
          <t xml:space="preserve"> </t>
        </is>
      </c>
      <c r="D8" s="5" t="n">
        <v>24540</v>
      </c>
      <c r="E8" s="4" t="inlineStr">
        <is>
          <t xml:space="preserve"> </t>
        </is>
      </c>
      <c r="F8" s="5" t="n">
        <v>2650</v>
      </c>
    </row>
    <row r="9">
      <c r="A9" s="4" t="inlineStr">
        <is>
          <t>Accumulated Amortization</t>
        </is>
      </c>
      <c r="B9" s="5" t="n">
        <v>-1772</v>
      </c>
      <c r="C9" s="4" t="inlineStr">
        <is>
          <t xml:space="preserve"> </t>
        </is>
      </c>
      <c r="D9" s="5" t="n">
        <v>-1772</v>
      </c>
      <c r="E9" s="4" t="inlineStr">
        <is>
          <t xml:space="preserve"> </t>
        </is>
      </c>
      <c r="F9" s="5" t="n">
        <v>-226</v>
      </c>
    </row>
    <row r="10">
      <c r="A10" s="4" t="inlineStr">
        <is>
          <t>Net Carrying Amount</t>
        </is>
      </c>
      <c r="B10" s="5" t="n">
        <v>22768</v>
      </c>
      <c r="C10" s="4" t="inlineStr">
        <is>
          <t xml:space="preserve"> </t>
        </is>
      </c>
      <c r="D10" s="6" t="n">
        <v>22768</v>
      </c>
      <c r="E10" s="4" t="inlineStr">
        <is>
          <t xml:space="preserve"> </t>
        </is>
      </c>
      <c r="F10" s="6" t="n">
        <v>2424</v>
      </c>
    </row>
    <row r="11">
      <c r="A11" s="4" t="inlineStr">
        <is>
          <t>Weighted Average Remaining Period (Years)</t>
        </is>
      </c>
      <c r="B11" s="4" t="inlineStr">
        <is>
          <t xml:space="preserve"> </t>
        </is>
      </c>
      <c r="C11" s="4" t="inlineStr">
        <is>
          <t xml:space="preserve"> </t>
        </is>
      </c>
      <c r="D11" s="4" t="inlineStr">
        <is>
          <t>6 years 9 months 18 days</t>
        </is>
      </c>
      <c r="E11" s="4" t="inlineStr">
        <is>
          <t xml:space="preserve"> </t>
        </is>
      </c>
      <c r="F11" s="4" t="inlineStr">
        <is>
          <t>9 years 7 months 6 days</t>
        </is>
      </c>
    </row>
    <row r="12">
      <c r="A12" s="4" t="inlineStr">
        <is>
          <t>Amortization</t>
        </is>
      </c>
      <c r="B12" s="5" t="n">
        <v>700</v>
      </c>
      <c r="C12" s="6" t="n">
        <v>200</v>
      </c>
      <c r="D12" s="6" t="n">
        <v>1546</v>
      </c>
      <c r="E12" s="6" t="n">
        <v>200</v>
      </c>
      <c r="F12" s="6" t="n">
        <v>226</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Including Goodwil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3730</v>
      </c>
      <c r="C15" s="4" t="inlineStr">
        <is>
          <t xml:space="preserve"> </t>
        </is>
      </c>
      <c r="D15" s="5" t="n">
        <v>3730</v>
      </c>
      <c r="E15" s="4" t="inlineStr">
        <is>
          <t xml:space="preserve"> </t>
        </is>
      </c>
      <c r="F15" s="5" t="n">
        <v>780</v>
      </c>
    </row>
    <row r="16">
      <c r="A16" s="4" t="inlineStr">
        <is>
          <t>Accumulated Amortization</t>
        </is>
      </c>
      <c r="B16" s="5" t="n">
        <v>-460</v>
      </c>
      <c r="C16" s="4" t="inlineStr">
        <is>
          <t xml:space="preserve"> </t>
        </is>
      </c>
      <c r="D16" s="5" t="n">
        <v>-460</v>
      </c>
      <c r="E16" s="4" t="inlineStr">
        <is>
          <t xml:space="preserve"> </t>
        </is>
      </c>
      <c r="F16" s="5" t="n">
        <v>-33</v>
      </c>
    </row>
    <row r="17">
      <c r="A17" s="4" t="inlineStr">
        <is>
          <t>Net Carrying Amount</t>
        </is>
      </c>
      <c r="B17" s="5" t="n">
        <v>3270</v>
      </c>
      <c r="C17" s="4" t="inlineStr">
        <is>
          <t xml:space="preserve"> </t>
        </is>
      </c>
      <c r="D17" s="6" t="n">
        <v>3270</v>
      </c>
      <c r="E17" s="4" t="inlineStr">
        <is>
          <t xml:space="preserve"> </t>
        </is>
      </c>
      <c r="F17" s="6" t="n">
        <v>747</v>
      </c>
    </row>
    <row r="18">
      <c r="A18" s="4" t="inlineStr">
        <is>
          <t>Weighted Average Remaining Period (Years)</t>
        </is>
      </c>
      <c r="B18" s="4" t="inlineStr">
        <is>
          <t xml:space="preserve"> </t>
        </is>
      </c>
      <c r="C18" s="4" t="inlineStr">
        <is>
          <t xml:space="preserve"> </t>
        </is>
      </c>
      <c r="D18" s="4" t="inlineStr">
        <is>
          <t>4 years 7 months 6 days</t>
        </is>
      </c>
      <c r="E18" s="4" t="inlineStr">
        <is>
          <t xml:space="preserve"> </t>
        </is>
      </c>
      <c r="F18" s="4" t="inlineStr">
        <is>
          <t>9 years 7 months 6 days</t>
        </is>
      </c>
    </row>
    <row r="19">
      <c r="A19" s="4" t="inlineStr">
        <is>
          <t>Customer backlo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Including 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650</v>
      </c>
      <c r="C21" s="4" t="inlineStr">
        <is>
          <t xml:space="preserve"> </t>
        </is>
      </c>
      <c r="D21" s="6" t="n">
        <v>650</v>
      </c>
      <c r="E21" s="4" t="inlineStr">
        <is>
          <t xml:space="preserve"> </t>
        </is>
      </c>
      <c r="F21" s="6" t="n">
        <v>0</v>
      </c>
    </row>
    <row r="22">
      <c r="A22" s="4" t="inlineStr">
        <is>
          <t>Accumulated Amortization</t>
        </is>
      </c>
      <c r="B22" s="5" t="n">
        <v>-195</v>
      </c>
      <c r="C22" s="4" t="inlineStr">
        <is>
          <t xml:space="preserve"> </t>
        </is>
      </c>
      <c r="D22" s="5" t="n">
        <v>-195</v>
      </c>
      <c r="E22" s="4" t="inlineStr">
        <is>
          <t xml:space="preserve"> </t>
        </is>
      </c>
      <c r="F22" s="5" t="n">
        <v>0</v>
      </c>
    </row>
    <row r="23">
      <c r="A23" s="4" t="inlineStr">
        <is>
          <t>Net Carrying Amount</t>
        </is>
      </c>
      <c r="B23" s="5" t="n">
        <v>455</v>
      </c>
      <c r="C23" s="4" t="inlineStr">
        <is>
          <t xml:space="preserve"> </t>
        </is>
      </c>
      <c r="D23" s="6" t="n">
        <v>455</v>
      </c>
      <c r="E23" s="4" t="inlineStr">
        <is>
          <t xml:space="preserve"> </t>
        </is>
      </c>
      <c r="F23" s="5" t="n">
        <v>0</v>
      </c>
    </row>
    <row r="24">
      <c r="A24" s="4" t="inlineStr">
        <is>
          <t>Weighted Average Remaining Period (Years)</t>
        </is>
      </c>
      <c r="B24" s="4" t="inlineStr">
        <is>
          <t xml:space="preserve"> </t>
        </is>
      </c>
      <c r="C24" s="4" t="inlineStr">
        <is>
          <t xml:space="preserve"> </t>
        </is>
      </c>
      <c r="D24" s="4" t="inlineStr">
        <is>
          <t>1 year 2 months 12 days</t>
        </is>
      </c>
      <c r="E24" s="4" t="inlineStr">
        <is>
          <t xml:space="preserve"> </t>
        </is>
      </c>
      <c r="F24" s="4" t="inlineStr">
        <is>
          <t xml:space="preserve"> </t>
        </is>
      </c>
    </row>
    <row r="25">
      <c r="A25" s="4" t="inlineStr">
        <is>
          <t>Tradena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Including Goodwill)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5" t="n">
        <v>620</v>
      </c>
      <c r="C27" s="4" t="inlineStr">
        <is>
          <t xml:space="preserve"> </t>
        </is>
      </c>
      <c r="D27" s="6" t="n">
        <v>620</v>
      </c>
      <c r="E27" s="4" t="inlineStr">
        <is>
          <t xml:space="preserve"> </t>
        </is>
      </c>
      <c r="F27" s="5" t="n">
        <v>120</v>
      </c>
    </row>
    <row r="28">
      <c r="A28" s="4" t="inlineStr">
        <is>
          <t>Accumulated Amortization</t>
        </is>
      </c>
      <c r="B28" s="5" t="n">
        <v>-182</v>
      </c>
      <c r="C28" s="4" t="inlineStr">
        <is>
          <t xml:space="preserve"> </t>
        </is>
      </c>
      <c r="D28" s="5" t="n">
        <v>-182</v>
      </c>
      <c r="E28" s="4" t="inlineStr">
        <is>
          <t xml:space="preserve"> </t>
        </is>
      </c>
      <c r="F28" s="5" t="n">
        <v>-120</v>
      </c>
    </row>
    <row r="29">
      <c r="A29" s="4" t="inlineStr">
        <is>
          <t>Net Carrying Amount</t>
        </is>
      </c>
      <c r="B29" s="5" t="n">
        <v>438</v>
      </c>
      <c r="C29" s="4" t="inlineStr">
        <is>
          <t xml:space="preserve"> </t>
        </is>
      </c>
      <c r="D29" s="6" t="n">
        <v>438</v>
      </c>
      <c r="E29" s="4" t="inlineStr">
        <is>
          <t xml:space="preserve"> </t>
        </is>
      </c>
      <c r="F29" s="5" t="n">
        <v>0</v>
      </c>
    </row>
    <row r="30">
      <c r="A30" s="4" t="inlineStr">
        <is>
          <t>Weighted Average Remaining Period (Years)</t>
        </is>
      </c>
      <c r="B30" s="4" t="inlineStr">
        <is>
          <t xml:space="preserve"> </t>
        </is>
      </c>
      <c r="C30" s="4" t="inlineStr">
        <is>
          <t xml:space="preserve"> </t>
        </is>
      </c>
      <c r="D30" s="4" t="inlineStr">
        <is>
          <t>3 years 6 months</t>
        </is>
      </c>
      <c r="E30" s="4" t="inlineStr">
        <is>
          <t xml:space="preserve"> </t>
        </is>
      </c>
      <c r="F30" s="4" t="inlineStr">
        <is>
          <t xml:space="preserve"> </t>
        </is>
      </c>
    </row>
    <row r="31">
      <c r="A31" s="4" t="inlineStr">
        <is>
          <t>Assembled workfor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 (Including Goodwil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5" t="n">
        <v>130</v>
      </c>
      <c r="C33" s="4" t="inlineStr">
        <is>
          <t xml:space="preserve"> </t>
        </is>
      </c>
      <c r="D33" s="6" t="n">
        <v>130</v>
      </c>
      <c r="E33" s="4" t="inlineStr">
        <is>
          <t xml:space="preserve"> </t>
        </is>
      </c>
      <c r="F33" s="5" t="n">
        <v>0</v>
      </c>
    </row>
    <row r="34">
      <c r="A34" s="4" t="inlineStr">
        <is>
          <t>Accumulated Amortization</t>
        </is>
      </c>
      <c r="B34" s="5" t="n">
        <v>-130</v>
      </c>
      <c r="C34" s="4" t="inlineStr">
        <is>
          <t xml:space="preserve"> </t>
        </is>
      </c>
      <c r="D34" s="5" t="n">
        <v>-130</v>
      </c>
      <c r="E34" s="4" t="inlineStr">
        <is>
          <t xml:space="preserve"> </t>
        </is>
      </c>
      <c r="F34" s="5" t="n">
        <v>0</v>
      </c>
    </row>
    <row r="35">
      <c r="A35" s="4" t="inlineStr">
        <is>
          <t>Net Carrying Amount</t>
        </is>
      </c>
      <c r="B35" s="5" t="n">
        <v>0</v>
      </c>
      <c r="C35" s="4" t="inlineStr">
        <is>
          <t xml:space="preserve"> </t>
        </is>
      </c>
      <c r="D35" s="5" t="n">
        <v>0</v>
      </c>
      <c r="E35" s="4" t="inlineStr">
        <is>
          <t xml:space="preserve"> </t>
        </is>
      </c>
      <c r="F35" s="5" t="n">
        <v>0</v>
      </c>
    </row>
    <row r="36">
      <c r="A36" s="4" t="inlineStr">
        <is>
          <t>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Including 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5" t="n">
        <v>11910</v>
      </c>
      <c r="C38" s="4" t="inlineStr">
        <is>
          <t xml:space="preserve"> </t>
        </is>
      </c>
      <c r="D38" s="5" t="n">
        <v>11910</v>
      </c>
      <c r="E38" s="4" t="inlineStr">
        <is>
          <t xml:space="preserve"> </t>
        </is>
      </c>
      <c r="F38" s="5" t="n">
        <v>1750</v>
      </c>
    </row>
    <row r="39">
      <c r="A39" s="4" t="inlineStr">
        <is>
          <t>Accumulated Amortization</t>
        </is>
      </c>
      <c r="B39" s="5" t="n">
        <v>-805</v>
      </c>
      <c r="C39" s="4" t="inlineStr">
        <is>
          <t xml:space="preserve"> </t>
        </is>
      </c>
      <c r="D39" s="5" t="n">
        <v>-805</v>
      </c>
      <c r="E39" s="4" t="inlineStr">
        <is>
          <t xml:space="preserve"> </t>
        </is>
      </c>
      <c r="F39" s="5" t="n">
        <v>-73</v>
      </c>
    </row>
    <row r="40">
      <c r="A40" s="4" t="inlineStr">
        <is>
          <t>Net Carrying Amount</t>
        </is>
      </c>
      <c r="B40" s="5" t="n">
        <v>11105</v>
      </c>
      <c r="C40" s="4" t="inlineStr">
        <is>
          <t xml:space="preserve"> </t>
        </is>
      </c>
      <c r="D40" s="6" t="n">
        <v>11105</v>
      </c>
      <c r="E40" s="4" t="inlineStr">
        <is>
          <t xml:space="preserve"> </t>
        </is>
      </c>
      <c r="F40" s="6" t="n">
        <v>1677</v>
      </c>
    </row>
    <row r="41">
      <c r="A41" s="4" t="inlineStr">
        <is>
          <t>Weighted Average Remaining Period (Years)</t>
        </is>
      </c>
      <c r="B41" s="4" t="inlineStr">
        <is>
          <t xml:space="preserve"> </t>
        </is>
      </c>
      <c r="C41" s="4" t="inlineStr">
        <is>
          <t xml:space="preserve"> </t>
        </is>
      </c>
      <c r="D41" s="4" t="inlineStr">
        <is>
          <t>7 years 9 months 18 days</t>
        </is>
      </c>
      <c r="E41" s="4" t="inlineStr">
        <is>
          <t xml:space="preserve"> </t>
        </is>
      </c>
      <c r="F41" s="4" t="inlineStr">
        <is>
          <t>9 years 7 months 6 days</t>
        </is>
      </c>
    </row>
    <row r="42">
      <c r="A42" s="4" t="inlineStr">
        <is>
          <t>IPR&amp;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 (Including Goodwill)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Carrying Amount</t>
        </is>
      </c>
      <c r="B44" s="5" t="n">
        <v>7500</v>
      </c>
      <c r="C44" s="4" t="inlineStr">
        <is>
          <t xml:space="preserve"> </t>
        </is>
      </c>
      <c r="D44" s="6" t="n">
        <v>7500</v>
      </c>
      <c r="E44" s="4" t="inlineStr">
        <is>
          <t xml:space="preserve"> </t>
        </is>
      </c>
      <c r="F44" s="6" t="n">
        <v>0</v>
      </c>
    </row>
    <row r="45">
      <c r="A45" s="4" t="inlineStr">
        <is>
          <t>Accumulated Amortization</t>
        </is>
      </c>
      <c r="B45" s="5" t="n">
        <v>0</v>
      </c>
      <c r="C45" s="4" t="inlineStr">
        <is>
          <t xml:space="preserve"> </t>
        </is>
      </c>
      <c r="D45" s="5" t="n">
        <v>0</v>
      </c>
      <c r="E45" s="4" t="inlineStr">
        <is>
          <t xml:space="preserve"> </t>
        </is>
      </c>
      <c r="F45" s="5" t="n">
        <v>0</v>
      </c>
    </row>
    <row r="46">
      <c r="A46" s="4" t="inlineStr">
        <is>
          <t>Net Carrying Amount</t>
        </is>
      </c>
      <c r="B46" s="6" t="n">
        <v>7500</v>
      </c>
      <c r="C46" s="4" t="inlineStr">
        <is>
          <t xml:space="preserve"> </t>
        </is>
      </c>
      <c r="D46" s="6" t="n">
        <v>7500</v>
      </c>
      <c r="E46" s="4" t="inlineStr">
        <is>
          <t xml:space="preserve"> </t>
        </is>
      </c>
      <c r="F4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Future Amortization Expense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2 (remaining three months)</t>
        </is>
      </c>
      <c r="B3" s="6" t="n">
        <v>691</v>
      </c>
      <c r="C3" s="4" t="inlineStr">
        <is>
          <t xml:space="preserve"> </t>
        </is>
      </c>
    </row>
    <row r="4">
      <c r="A4" s="4" t="inlineStr">
        <is>
          <t>2023</t>
        </is>
      </c>
      <c r="B4" s="5" t="n">
        <v>2730</v>
      </c>
      <c r="C4" s="4" t="inlineStr">
        <is>
          <t xml:space="preserve"> </t>
        </is>
      </c>
    </row>
    <row r="5">
      <c r="A5" s="4" t="inlineStr">
        <is>
          <t>2024</t>
        </is>
      </c>
      <c r="B5" s="5" t="n">
        <v>2373</v>
      </c>
      <c r="C5" s="4" t="inlineStr">
        <is>
          <t xml:space="preserve"> </t>
        </is>
      </c>
    </row>
    <row r="6">
      <c r="A6" s="4" t="inlineStr">
        <is>
          <t>2025</t>
        </is>
      </c>
      <c r="B6" s="5" t="n">
        <v>2373</v>
      </c>
      <c r="C6" s="4" t="inlineStr">
        <is>
          <t xml:space="preserve"> </t>
        </is>
      </c>
    </row>
    <row r="7">
      <c r="A7" s="4" t="inlineStr">
        <is>
          <t>2026</t>
        </is>
      </c>
      <c r="B7" s="5" t="n">
        <v>1726</v>
      </c>
      <c r="C7" s="4" t="inlineStr">
        <is>
          <t xml:space="preserve"> </t>
        </is>
      </c>
    </row>
    <row r="8">
      <c r="A8" s="4" t="inlineStr">
        <is>
          <t>Thereafter</t>
        </is>
      </c>
      <c r="B8" s="5" t="n">
        <v>5375</v>
      </c>
      <c r="C8" s="4" t="inlineStr">
        <is>
          <t xml:space="preserve"> </t>
        </is>
      </c>
    </row>
    <row r="9">
      <c r="A9" s="4" t="inlineStr">
        <is>
          <t>IPR&amp;D</t>
        </is>
      </c>
      <c r="B9" s="5" t="n">
        <v>7500</v>
      </c>
      <c r="C9" s="4" t="inlineStr">
        <is>
          <t xml:space="preserve"> </t>
        </is>
      </c>
    </row>
    <row r="10">
      <c r="A10" s="4" t="inlineStr">
        <is>
          <t>Total</t>
        </is>
      </c>
      <c r="B10" s="6" t="n">
        <v>22768</v>
      </c>
      <c r="C10" s="6" t="n">
        <v>2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Financial Statement Components -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Balance as of December 31, 2021</t>
        </is>
      </c>
      <c r="B4" s="6" t="n">
        <v>3110</v>
      </c>
    </row>
    <row r="5">
      <c r="A5" s="4" t="inlineStr">
        <is>
          <t>Balance as of September 30, 2022</t>
        </is>
      </c>
      <c r="B5" s="5" t="n">
        <v>18830</v>
      </c>
    </row>
    <row r="6">
      <c r="A6" s="4" t="inlineStr">
        <is>
          <t>Optogration</t>
        </is>
      </c>
      <c r="B6" s="4" t="inlineStr">
        <is>
          <t xml:space="preserve"> </t>
        </is>
      </c>
    </row>
    <row r="7">
      <c r="A7" s="3" t="inlineStr">
        <is>
          <t>Goodwill [Line Items]</t>
        </is>
      </c>
      <c r="B7" s="4" t="inlineStr">
        <is>
          <t xml:space="preserve"> </t>
        </is>
      </c>
    </row>
    <row r="8">
      <c r="A8" s="4" t="inlineStr">
        <is>
          <t>Adjustment to goodwill related to Optogration acquisition in 2021</t>
        </is>
      </c>
      <c r="B8" s="5" t="n">
        <v>-165</v>
      </c>
    </row>
    <row r="9">
      <c r="A9" s="4" t="inlineStr">
        <is>
          <t>Freedom Photonics</t>
        </is>
      </c>
      <c r="B9" s="4" t="inlineStr">
        <is>
          <t xml:space="preserve"> </t>
        </is>
      </c>
    </row>
    <row r="10">
      <c r="A10" s="3" t="inlineStr">
        <is>
          <t>Goodwill [Line Items]</t>
        </is>
      </c>
      <c r="B10" s="4" t="inlineStr">
        <is>
          <t xml:space="preserve"> </t>
        </is>
      </c>
    </row>
    <row r="11">
      <c r="A11" s="4" t="inlineStr">
        <is>
          <t>Acquired goodwill related to Freedom Photonics in 2022</t>
        </is>
      </c>
      <c r="B11" s="5" t="n">
        <v>15885</v>
      </c>
    </row>
    <row r="12">
      <c r="A12" s="4" t="inlineStr">
        <is>
          <t>Autonomy Solutions</t>
        </is>
      </c>
      <c r="B12" s="4" t="inlineStr">
        <is>
          <t xml:space="preserve"> </t>
        </is>
      </c>
    </row>
    <row r="13">
      <c r="A13" s="3" t="inlineStr">
        <is>
          <t>Goodwill [Line Items]</t>
        </is>
      </c>
      <c r="B13" s="4" t="inlineStr">
        <is>
          <t xml:space="preserve"> </t>
        </is>
      </c>
    </row>
    <row r="14">
      <c r="A14" s="4" t="inlineStr">
        <is>
          <t>Balance as of December 31, 2021</t>
        </is>
      </c>
      <c r="B14" s="5" t="n">
        <v>687</v>
      </c>
    </row>
    <row r="15">
      <c r="A15" s="4" t="inlineStr">
        <is>
          <t>Balance as of September 30, 2022</t>
        </is>
      </c>
      <c r="B15" s="5" t="n">
        <v>687</v>
      </c>
    </row>
    <row r="16">
      <c r="A16" s="4" t="inlineStr">
        <is>
          <t>Autonomy Solutions | Optogration</t>
        </is>
      </c>
      <c r="B16" s="4" t="inlineStr">
        <is>
          <t xml:space="preserve"> </t>
        </is>
      </c>
    </row>
    <row r="17">
      <c r="A17" s="3" t="inlineStr">
        <is>
          <t>Goodwill [Line Items]</t>
        </is>
      </c>
      <c r="B17" s="4" t="inlineStr">
        <is>
          <t xml:space="preserve"> </t>
        </is>
      </c>
    </row>
    <row r="18">
      <c r="A18" s="4" t="inlineStr">
        <is>
          <t>Adjustment to goodwill related to Optogration acquisition in 2021</t>
        </is>
      </c>
      <c r="B18" s="5" t="n">
        <v>0</v>
      </c>
    </row>
    <row r="19">
      <c r="A19" s="4" t="inlineStr">
        <is>
          <t>Autonomy Solutions | Freedom Photonics</t>
        </is>
      </c>
      <c r="B19" s="4" t="inlineStr">
        <is>
          <t xml:space="preserve"> </t>
        </is>
      </c>
    </row>
    <row r="20">
      <c r="A20" s="3" t="inlineStr">
        <is>
          <t>Goodwill [Line Items]</t>
        </is>
      </c>
      <c r="B20" s="4" t="inlineStr">
        <is>
          <t xml:space="preserve"> </t>
        </is>
      </c>
    </row>
    <row r="21">
      <c r="A21" s="4" t="inlineStr">
        <is>
          <t>Acquired goodwill related to Freedom Photonics in 2022</t>
        </is>
      </c>
      <c r="B21" s="5" t="n">
        <v>0</v>
      </c>
    </row>
    <row r="22">
      <c r="A22" s="4" t="inlineStr">
        <is>
          <t>ATS</t>
        </is>
      </c>
      <c r="B22" s="4" t="inlineStr">
        <is>
          <t xml:space="preserve"> </t>
        </is>
      </c>
    </row>
    <row r="23">
      <c r="A23" s="3" t="inlineStr">
        <is>
          <t>Goodwill [Line Items]</t>
        </is>
      </c>
      <c r="B23" s="4" t="inlineStr">
        <is>
          <t xml:space="preserve"> </t>
        </is>
      </c>
    </row>
    <row r="24">
      <c r="A24" s="4" t="inlineStr">
        <is>
          <t>Balance as of December 31, 2021</t>
        </is>
      </c>
      <c r="B24" s="5" t="n">
        <v>2423</v>
      </c>
    </row>
    <row r="25">
      <c r="A25" s="4" t="inlineStr">
        <is>
          <t>Balance as of September 30, 2022</t>
        </is>
      </c>
      <c r="B25" s="5" t="n">
        <v>18143</v>
      </c>
    </row>
    <row r="26">
      <c r="A26" s="4" t="inlineStr">
        <is>
          <t>ATS | Optogration</t>
        </is>
      </c>
      <c r="B26" s="4" t="inlineStr">
        <is>
          <t xml:space="preserve"> </t>
        </is>
      </c>
    </row>
    <row r="27">
      <c r="A27" s="3" t="inlineStr">
        <is>
          <t>Goodwill [Line Items]</t>
        </is>
      </c>
      <c r="B27" s="4" t="inlineStr">
        <is>
          <t xml:space="preserve"> </t>
        </is>
      </c>
    </row>
    <row r="28">
      <c r="A28" s="4" t="inlineStr">
        <is>
          <t>Adjustment to goodwill related to Optogration acquisition in 2021</t>
        </is>
      </c>
      <c r="B28" s="5" t="n">
        <v>-165</v>
      </c>
    </row>
    <row r="29">
      <c r="A29" s="4" t="inlineStr">
        <is>
          <t>ATS | Freedom Photonics</t>
        </is>
      </c>
      <c r="B29" s="4" t="inlineStr">
        <is>
          <t xml:space="preserve"> </t>
        </is>
      </c>
    </row>
    <row r="30">
      <c r="A30" s="3" t="inlineStr">
        <is>
          <t>Goodwill [Line Items]</t>
        </is>
      </c>
      <c r="B30" s="4" t="inlineStr">
        <is>
          <t xml:space="preserve"> </t>
        </is>
      </c>
    </row>
    <row r="31">
      <c r="A31" s="4" t="inlineStr">
        <is>
          <t>Acquired goodwill related to Freedom Photonics in 2022</t>
        </is>
      </c>
      <c r="B31" s="6" t="n">
        <v>158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Non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1136</v>
      </c>
      <c r="C3" s="6" t="n">
        <v>1187</v>
      </c>
    </row>
    <row r="4">
      <c r="A4" s="4" t="inlineStr">
        <is>
          <t>Non-marketable equity investment</t>
        </is>
      </c>
      <c r="B4" s="5" t="n">
        <v>10002</v>
      </c>
      <c r="C4" s="5" t="n">
        <v>10002</v>
      </c>
    </row>
    <row r="5">
      <c r="A5" s="4" t="inlineStr">
        <is>
          <t>Advance payment for capital projects</t>
        </is>
      </c>
      <c r="B5" s="5" t="n">
        <v>27526</v>
      </c>
      <c r="C5" s="5" t="n">
        <v>0</v>
      </c>
    </row>
    <row r="6">
      <c r="A6" s="4" t="inlineStr">
        <is>
          <t>Contract assets</t>
        </is>
      </c>
      <c r="B6" s="5" t="n">
        <v>1427</v>
      </c>
      <c r="C6" s="5" t="n">
        <v>0</v>
      </c>
    </row>
    <row r="7">
      <c r="A7" s="4" t="inlineStr">
        <is>
          <t>Other non-current assets</t>
        </is>
      </c>
      <c r="B7" s="5" t="n">
        <v>2890</v>
      </c>
      <c r="C7" s="5" t="n">
        <v>1266</v>
      </c>
    </row>
    <row r="8">
      <c r="A8" s="4" t="inlineStr">
        <is>
          <t>Other non-current assets</t>
        </is>
      </c>
      <c r="B8" s="6" t="n">
        <v>42981</v>
      </c>
      <c r="C8" s="6" t="n">
        <v>12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01122</v>
      </c>
      <c r="C4" s="6" t="n">
        <v>-1640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74</v>
      </c>
      <c r="C6" s="5" t="n">
        <v>2240</v>
      </c>
    </row>
    <row r="7">
      <c r="A7" s="4" t="inlineStr">
        <is>
          <t>Amortization of operating lease right-of-use assets</t>
        </is>
      </c>
      <c r="B7" s="5" t="n">
        <v>3531</v>
      </c>
      <c r="C7" s="5" t="n">
        <v>2682</v>
      </c>
    </row>
    <row r="8">
      <c r="A8" s="4" t="inlineStr">
        <is>
          <t>Amortization of premium on marketable securities</t>
        </is>
      </c>
      <c r="B8" s="5" t="n">
        <v>1111</v>
      </c>
      <c r="C8" s="5" t="n">
        <v>979</v>
      </c>
    </row>
    <row r="9">
      <c r="A9" s="4" t="inlineStr">
        <is>
          <t>Change in fair value of warrants</t>
        </is>
      </c>
      <c r="B9" s="5" t="n">
        <v>-6645</v>
      </c>
      <c r="C9" s="5" t="n">
        <v>22649</v>
      </c>
    </row>
    <row r="10">
      <c r="A10" s="4" t="inlineStr">
        <is>
          <t>Vendor stock-in-lieu of cash program</t>
        </is>
      </c>
      <c r="B10" s="5" t="n">
        <v>32487</v>
      </c>
      <c r="C10" s="5" t="n">
        <v>2744</v>
      </c>
    </row>
    <row r="11">
      <c r="A11" s="4" t="inlineStr">
        <is>
          <t>Amortization of debt discount and issuance costs</t>
        </is>
      </c>
      <c r="B11" s="5" t="n">
        <v>2427</v>
      </c>
      <c r="C11" s="5" t="n">
        <v>0</v>
      </c>
    </row>
    <row r="12">
      <c r="A12" s="4" t="inlineStr">
        <is>
          <t>Impairment of inventories</t>
        </is>
      </c>
      <c r="B12" s="5" t="n">
        <v>8750</v>
      </c>
      <c r="C12" s="5" t="n">
        <v>1601</v>
      </c>
    </row>
    <row r="13">
      <c r="A13" s="4" t="inlineStr">
        <is>
          <t>Share-based compensation</t>
        </is>
      </c>
      <c r="B13" s="5" t="n">
        <v>117874</v>
      </c>
      <c r="C13" s="5" t="n">
        <v>49887</v>
      </c>
    </row>
    <row r="14">
      <c r="A14" s="4" t="inlineStr">
        <is>
          <t>Deferred taxes</t>
        </is>
      </c>
      <c r="B14" s="5" t="n">
        <v>0</v>
      </c>
      <c r="C14" s="5" t="n">
        <v>-1264</v>
      </c>
    </row>
    <row r="15">
      <c r="A15" s="4" t="inlineStr">
        <is>
          <t>Product warranty and other</t>
        </is>
      </c>
      <c r="B15" s="5" t="n">
        <v>-623</v>
      </c>
      <c r="C15" s="5" t="n">
        <v>1143</v>
      </c>
    </row>
    <row r="16">
      <c r="A16" s="3" t="inlineStr">
        <is>
          <t>Changes in operating assets and liabilities:</t>
        </is>
      </c>
      <c r="B16" s="4" t="inlineStr">
        <is>
          <t xml:space="preserve"> </t>
        </is>
      </c>
      <c r="C16" s="4" t="inlineStr">
        <is>
          <t xml:space="preserve"> </t>
        </is>
      </c>
    </row>
    <row r="17">
      <c r="A17" s="4" t="inlineStr">
        <is>
          <t>Accounts receivable</t>
        </is>
      </c>
      <c r="B17" s="5" t="n">
        <v>6457</v>
      </c>
      <c r="C17" s="5" t="n">
        <v>5748</v>
      </c>
    </row>
    <row r="18">
      <c r="A18" s="4" t="inlineStr">
        <is>
          <t>Inventories</t>
        </is>
      </c>
      <c r="B18" s="5" t="n">
        <v>-6648</v>
      </c>
      <c r="C18" s="5" t="n">
        <v>-6658</v>
      </c>
    </row>
    <row r="19">
      <c r="A19" s="4" t="inlineStr">
        <is>
          <t>Prepaid expenses and other current assets</t>
        </is>
      </c>
      <c r="B19" s="5" t="n">
        <v>-4685</v>
      </c>
      <c r="C19" s="5" t="n">
        <v>-16971</v>
      </c>
    </row>
    <row r="20">
      <c r="A20" s="4" t="inlineStr">
        <is>
          <t>Other non-current assets</t>
        </is>
      </c>
      <c r="B20" s="5" t="n">
        <v>-1371</v>
      </c>
      <c r="C20" s="5" t="n">
        <v>-88</v>
      </c>
    </row>
    <row r="21">
      <c r="A21" s="4" t="inlineStr">
        <is>
          <t>Accounts payable</t>
        </is>
      </c>
      <c r="B21" s="5" t="n">
        <v>8379</v>
      </c>
      <c r="C21" s="5" t="n">
        <v>3330</v>
      </c>
    </row>
    <row r="22">
      <c r="A22" s="4" t="inlineStr">
        <is>
          <t>Accrued and other current liabilities</t>
        </is>
      </c>
      <c r="B22" s="5" t="n">
        <v>5716</v>
      </c>
      <c r="C22" s="5" t="n">
        <v>5910</v>
      </c>
    </row>
    <row r="23">
      <c r="A23" s="4" t="inlineStr">
        <is>
          <t>Other non-current liabilities</t>
        </is>
      </c>
      <c r="B23" s="5" t="n">
        <v>-3571</v>
      </c>
      <c r="C23" s="5" t="n">
        <v>-4095</v>
      </c>
    </row>
    <row r="24">
      <c r="A24" s="4" t="inlineStr">
        <is>
          <t>Net cash used in operating activities</t>
        </is>
      </c>
      <c r="B24" s="5" t="n">
        <v>-133559</v>
      </c>
      <c r="C24" s="5" t="n">
        <v>-94256</v>
      </c>
    </row>
    <row r="25">
      <c r="A25" s="3" t="inlineStr">
        <is>
          <t>Cash flows from investing activities:</t>
        </is>
      </c>
      <c r="B25" s="4" t="inlineStr">
        <is>
          <t xml:space="preserve"> </t>
        </is>
      </c>
      <c r="C25" s="4" t="inlineStr">
        <is>
          <t xml:space="preserve"> </t>
        </is>
      </c>
    </row>
    <row r="26">
      <c r="A26" s="4" t="inlineStr">
        <is>
          <t>Cash received from acquisition of Optogration, Inc.</t>
        </is>
      </c>
      <c r="B26" s="5" t="n">
        <v>0</v>
      </c>
      <c r="C26" s="5" t="n">
        <v>358</v>
      </c>
    </row>
    <row r="27">
      <c r="A27" s="4" t="inlineStr">
        <is>
          <t>Purchases of marketable securities</t>
        </is>
      </c>
      <c r="B27" s="5" t="n">
        <v>-363906</v>
      </c>
      <c r="C27" s="5" t="n">
        <v>-530179</v>
      </c>
    </row>
    <row r="28">
      <c r="A28" s="4" t="inlineStr">
        <is>
          <t>Proceeds from maturities of marketable securities</t>
        </is>
      </c>
      <c r="B28" s="5" t="n">
        <v>254068</v>
      </c>
      <c r="C28" s="5" t="n">
        <v>306907</v>
      </c>
    </row>
    <row r="29">
      <c r="A29" s="4" t="inlineStr">
        <is>
          <t>Proceeds from sales of marketable securities</t>
        </is>
      </c>
      <c r="B29" s="5" t="n">
        <v>68804</v>
      </c>
      <c r="C29" s="5" t="n">
        <v>83493</v>
      </c>
    </row>
    <row r="30">
      <c r="A30" s="4" t="inlineStr">
        <is>
          <t>Purchases of property and equipment</t>
        </is>
      </c>
      <c r="B30" s="5" t="n">
        <v>-11277</v>
      </c>
      <c r="C30" s="5" t="n">
        <v>-4155</v>
      </c>
    </row>
    <row r="31">
      <c r="A31" s="4" t="inlineStr">
        <is>
          <t>Advances for capital projects and equipment</t>
        </is>
      </c>
      <c r="B31" s="5" t="n">
        <v>-2009</v>
      </c>
      <c r="C31" s="5" t="n">
        <v>0</v>
      </c>
    </row>
    <row r="32">
      <c r="A32" s="4" t="inlineStr">
        <is>
          <t>Net cash used in investing activities</t>
        </is>
      </c>
      <c r="B32" s="5" t="n">
        <v>-59080</v>
      </c>
      <c r="C32" s="5" t="n">
        <v>-143576</v>
      </c>
    </row>
    <row r="33">
      <c r="A33" s="3" t="inlineStr">
        <is>
          <t>Cash flows from financing activities:</t>
        </is>
      </c>
      <c r="B33" s="4" t="inlineStr">
        <is>
          <t xml:space="preserve"> </t>
        </is>
      </c>
      <c r="C33" s="4" t="inlineStr">
        <is>
          <t xml:space="preserve"> </t>
        </is>
      </c>
    </row>
    <row r="34">
      <c r="A34" s="4" t="inlineStr">
        <is>
          <t>Proceeds from exercise of warrants</t>
        </is>
      </c>
      <c r="B34" s="5" t="n">
        <v>0</v>
      </c>
      <c r="C34" s="5" t="n">
        <v>153927</v>
      </c>
    </row>
    <row r="35">
      <c r="A35" s="4" t="inlineStr">
        <is>
          <t>Proceeds from exercise of stock options</t>
        </is>
      </c>
      <c r="B35" s="5" t="n">
        <v>2891</v>
      </c>
      <c r="C35" s="5" t="n">
        <v>4738</v>
      </c>
    </row>
    <row r="36">
      <c r="A36" s="4" t="inlineStr">
        <is>
          <t>Payments of employee taxes related to stock-based awards</t>
        </is>
      </c>
      <c r="B36" s="5" t="n">
        <v>-2773</v>
      </c>
      <c r="C36" s="5" t="n">
        <v>-140</v>
      </c>
    </row>
    <row r="37">
      <c r="A37" s="4" t="inlineStr">
        <is>
          <t>Repurchase of common stock and redemption of warrants</t>
        </is>
      </c>
      <c r="B37" s="5" t="n">
        <v>-80878</v>
      </c>
      <c r="C37" s="5" t="n">
        <v>-2</v>
      </c>
    </row>
    <row r="38">
      <c r="A38" s="4" t="inlineStr">
        <is>
          <t>Other financing activities</t>
        </is>
      </c>
      <c r="B38" s="5" t="n">
        <v>0</v>
      </c>
      <c r="C38" s="5" t="n">
        <v>-362</v>
      </c>
    </row>
    <row r="39">
      <c r="A39" s="4" t="inlineStr">
        <is>
          <t>Net cash provided by (used in) financing activities</t>
        </is>
      </c>
      <c r="B39" s="5" t="n">
        <v>-80760</v>
      </c>
      <c r="C39" s="5" t="n">
        <v>158161</v>
      </c>
    </row>
    <row r="40">
      <c r="A40" s="4" t="inlineStr">
        <is>
          <t>Net decrease in cash, cash equivalents and restricted cash</t>
        </is>
      </c>
      <c r="B40" s="5" t="n">
        <v>-273399</v>
      </c>
      <c r="C40" s="5" t="n">
        <v>-79671</v>
      </c>
    </row>
    <row r="41">
      <c r="A41" s="4" t="inlineStr">
        <is>
          <t>Beginning cash, cash equivalents and restricted cash</t>
        </is>
      </c>
      <c r="B41" s="5" t="n">
        <v>330702</v>
      </c>
      <c r="C41" s="5" t="n">
        <v>209719</v>
      </c>
    </row>
    <row r="42">
      <c r="A42" s="4" t="inlineStr">
        <is>
          <t>Ending cash, cash equivalents and restricted cash</t>
        </is>
      </c>
      <c r="B42" s="5" t="n">
        <v>57303</v>
      </c>
      <c r="C42" s="5" t="n">
        <v>130048</v>
      </c>
    </row>
    <row r="43">
      <c r="A43" s="3" t="inlineStr">
        <is>
          <t>Supplemental disclosures of cash flow information:</t>
        </is>
      </c>
      <c r="B43" s="4" t="inlineStr">
        <is>
          <t xml:space="preserve"> </t>
        </is>
      </c>
      <c r="C43" s="4" t="inlineStr">
        <is>
          <t xml:space="preserve"> </t>
        </is>
      </c>
    </row>
    <row r="44">
      <c r="A44" s="4" t="inlineStr">
        <is>
          <t>Cash paid for interest</t>
        </is>
      </c>
      <c r="B44" s="5" t="n">
        <v>3863</v>
      </c>
      <c r="C44" s="5" t="n">
        <v>53</v>
      </c>
    </row>
    <row r="45">
      <c r="A45" s="3" t="inlineStr">
        <is>
          <t>Supplemental disclosures of noncash investing and financing activities:</t>
        </is>
      </c>
      <c r="B45" s="4" t="inlineStr">
        <is>
          <t xml:space="preserve"> </t>
        </is>
      </c>
      <c r="C45" s="4" t="inlineStr">
        <is>
          <t xml:space="preserve"> </t>
        </is>
      </c>
    </row>
    <row r="46">
      <c r="A46" s="4" t="inlineStr">
        <is>
          <t>Issuance of Class A common stock upon exercise of warrants</t>
        </is>
      </c>
      <c r="B46" s="5" t="n">
        <v>19003</v>
      </c>
      <c r="C46" s="5" t="n">
        <v>338293</v>
      </c>
    </row>
    <row r="47">
      <c r="A47" s="4" t="inlineStr">
        <is>
          <t>Operating lease right-of-use assets obtained in exchange for lease obligations</t>
        </is>
      </c>
      <c r="B47" s="5" t="n">
        <v>16749</v>
      </c>
      <c r="C47" s="5" t="n">
        <v>2876</v>
      </c>
    </row>
    <row r="48">
      <c r="A48" s="4" t="inlineStr">
        <is>
          <t>Purchases of property and equipment recorded in accounts payable and accrued liabilities</t>
        </is>
      </c>
      <c r="B48" s="5" t="n">
        <v>1663</v>
      </c>
      <c r="C48" s="5" t="n">
        <v>543</v>
      </c>
    </row>
    <row r="49">
      <c r="A49" s="4" t="inlineStr">
        <is>
          <t>Vendor stock-in-lieu of cash program—advances for capital projects and equipment</t>
        </is>
      </c>
      <c r="B49" s="5" t="n">
        <v>21024</v>
      </c>
      <c r="C49" s="5" t="n">
        <v>0</v>
      </c>
    </row>
    <row r="50">
      <c r="A50" s="4" t="inlineStr">
        <is>
          <t>Freedom Photonics</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Acquisitions</t>
        </is>
      </c>
      <c r="B52" s="5" t="n">
        <v>-2759</v>
      </c>
      <c r="C52" s="5" t="n">
        <v>0</v>
      </c>
    </row>
    <row r="53">
      <c r="A53" s="4" t="inlineStr">
        <is>
          <t>Solfice</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Acquisitions</t>
        </is>
      </c>
      <c r="B55" s="5" t="n">
        <v>-2001</v>
      </c>
      <c r="C55" s="5" t="n">
        <v>0</v>
      </c>
    </row>
    <row r="56">
      <c r="A56" s="4" t="inlineStr">
        <is>
          <t>Upon adoption of ASC 842</t>
        </is>
      </c>
      <c r="B56" s="4" t="inlineStr">
        <is>
          <t xml:space="preserve"> </t>
        </is>
      </c>
      <c r="C56" s="4" t="inlineStr">
        <is>
          <t xml:space="preserve"> </t>
        </is>
      </c>
    </row>
    <row r="57">
      <c r="A57" s="3" t="inlineStr">
        <is>
          <t>Supplemental disclosures of noncash investing and financing activities:</t>
        </is>
      </c>
      <c r="B57" s="4" t="inlineStr">
        <is>
          <t xml:space="preserve"> </t>
        </is>
      </c>
      <c r="C57" s="4" t="inlineStr">
        <is>
          <t xml:space="preserve"> </t>
        </is>
      </c>
    </row>
    <row r="58">
      <c r="A58" s="4" t="inlineStr">
        <is>
          <t>Operating lease right-of-use assets obtained in exchange for lease obligations</t>
        </is>
      </c>
      <c r="B58" s="6" t="n">
        <v>0</v>
      </c>
      <c r="C58" s="6" t="n">
        <v>10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14876</v>
      </c>
      <c r="C3" s="6" t="n">
        <v>9899</v>
      </c>
    </row>
    <row r="4">
      <c r="A4" s="4" t="inlineStr">
        <is>
          <t>Accrued expenses</t>
        </is>
      </c>
      <c r="B4" s="5" t="n">
        <v>6040</v>
      </c>
      <c r="C4" s="5" t="n">
        <v>6727</v>
      </c>
    </row>
    <row r="5">
      <c r="A5" s="4" t="inlineStr">
        <is>
          <t>Warranty reserves</t>
        </is>
      </c>
      <c r="B5" s="5" t="n">
        <v>316</v>
      </c>
      <c r="C5" s="5" t="n">
        <v>1798</v>
      </c>
    </row>
    <row r="6">
      <c r="A6" s="4" t="inlineStr">
        <is>
          <t>Contract liabilities</t>
        </is>
      </c>
      <c r="B6" s="5" t="n">
        <v>3463</v>
      </c>
      <c r="C6" s="5" t="n">
        <v>898</v>
      </c>
    </row>
    <row r="7">
      <c r="A7" s="4" t="inlineStr">
        <is>
          <t>Accrued interest payable</t>
        </is>
      </c>
      <c r="B7" s="5" t="n">
        <v>2297</v>
      </c>
      <c r="C7" s="5" t="n">
        <v>316</v>
      </c>
    </row>
    <row r="8">
      <c r="A8" s="4" t="inlineStr">
        <is>
          <t>Contract losses</t>
        </is>
      </c>
      <c r="B8" s="5" t="n">
        <v>4250</v>
      </c>
      <c r="C8" s="5" t="n">
        <v>115</v>
      </c>
    </row>
    <row r="9">
      <c r="A9" s="4" t="inlineStr">
        <is>
          <t>Other</t>
        </is>
      </c>
      <c r="B9" s="5" t="n">
        <v>590</v>
      </c>
      <c r="C9" s="5" t="n">
        <v>91</v>
      </c>
    </row>
    <row r="10">
      <c r="A10" s="4" t="inlineStr">
        <is>
          <t>Total accrued and other current liabilities</t>
        </is>
      </c>
      <c r="B10" s="6" t="n">
        <v>31832</v>
      </c>
      <c r="C10" s="6" t="n">
        <v>19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5" customWidth="1" min="5" max="5"/>
    <col width="57" customWidth="1" min="6" max="6"/>
    <col width="58" customWidth="1" min="7" max="7"/>
    <col width="33" customWidth="1" min="8" max="8"/>
    <col width="33" customWidth="1" min="9" max="9"/>
  </cols>
  <sheetData>
    <row r="1">
      <c r="A1" s="1" t="inlineStr">
        <is>
          <t>Convertible Senior Notes and Capped Call Transactions - Narrative (Details)</t>
        </is>
      </c>
      <c r="B1" s="2" t="inlineStr">
        <is>
          <t>1 Months Ended</t>
        </is>
      </c>
      <c r="H1" s="2" t="inlineStr">
        <is>
          <t>3 Months Ended</t>
        </is>
      </c>
      <c r="I1" s="2" t="inlineStr">
        <is>
          <t>9 Months Ended</t>
        </is>
      </c>
    </row>
    <row r="2">
      <c r="B2" s="2" t="inlineStr">
        <is>
          <t>Dec. 31, 2021 USD ($) $ / shares</t>
        </is>
      </c>
      <c r="C2" s="2" t="inlineStr">
        <is>
          <t>Dec. 31, 2021 USD ($) $ / shares</t>
        </is>
      </c>
      <c r="D2" s="2" t="inlineStr">
        <is>
          <t>Dec. 31, 2021 USD ($) $ / shares shares</t>
        </is>
      </c>
      <c r="E2" s="2" t="inlineStr">
        <is>
          <t>Dec. 31, 2021 USD ($) trading_day $ / shares</t>
        </is>
      </c>
      <c r="F2" s="2" t="inlineStr">
        <is>
          <t>Dec. 31, 2021 USD ($) consecutive_trading_day $ / shares</t>
        </is>
      </c>
      <c r="G2" s="2" t="inlineStr">
        <is>
          <t>Dec. 31, 2021 USD ($) consecutive_business_day $ / shares</t>
        </is>
      </c>
      <c r="H2" s="2" t="inlineStr">
        <is>
          <t>Sep. 30, 2022 USD ($) $ / shares</t>
        </is>
      </c>
      <c r="I2" s="2" t="inlineStr">
        <is>
          <t>Sep. 30,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6" t="n">
        <v>5800000</v>
      </c>
    </row>
    <row r="5">
      <c r="A5" s="4" t="inlineStr">
        <is>
          <t>Stock option, capped calls, initial strike price (in dollars per share) | $ / shares</t>
        </is>
      </c>
      <c r="B5" s="7" t="n">
        <v>19.98</v>
      </c>
      <c r="C5" s="7" t="n">
        <v>19.98</v>
      </c>
      <c r="D5" s="7" t="n">
        <v>19.98</v>
      </c>
      <c r="E5" s="7" t="n">
        <v>19.98</v>
      </c>
      <c r="F5" s="7" t="n">
        <v>19.98</v>
      </c>
      <c r="G5" s="7" t="n">
        <v>19.98</v>
      </c>
      <c r="H5" s="4" t="inlineStr">
        <is>
          <t xml:space="preserve"> </t>
        </is>
      </c>
      <c r="I5" s="4" t="inlineStr">
        <is>
          <t xml:space="preserve"> </t>
        </is>
      </c>
    </row>
    <row r="6">
      <c r="A6" s="4" t="inlineStr">
        <is>
          <t>Stock option, capped calls, initial cap price (in dollars per share) | $ / shares</t>
        </is>
      </c>
      <c r="B6" s="7" t="n">
        <v>30.16</v>
      </c>
      <c r="C6" s="7" t="n">
        <v>30.16</v>
      </c>
      <c r="D6" s="7" t="n">
        <v>30.16</v>
      </c>
      <c r="E6" s="7" t="n">
        <v>30.16</v>
      </c>
      <c r="F6" s="7" t="n">
        <v>30.16</v>
      </c>
      <c r="G6" s="7" t="n">
        <v>30.16</v>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001</v>
      </c>
      <c r="I9" s="12" t="n">
        <v>0.0001</v>
      </c>
    </row>
    <row r="10">
      <c r="A10" s="4" t="inlineStr">
        <is>
          <t>Convertible Senior Notes Due 2026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t>
        </is>
      </c>
      <c r="B12" s="6" t="n">
        <v>625000000</v>
      </c>
      <c r="C12" s="6" t="n">
        <v>625000000</v>
      </c>
      <c r="D12" s="6" t="n">
        <v>625000000</v>
      </c>
      <c r="E12" s="6" t="n">
        <v>625000000</v>
      </c>
      <c r="F12" s="6" t="n">
        <v>625000000</v>
      </c>
      <c r="G12" s="6" t="n">
        <v>625000000</v>
      </c>
      <c r="H12" s="6" t="n">
        <v>625000000</v>
      </c>
      <c r="I12" s="6" t="n">
        <v>625000000</v>
      </c>
    </row>
    <row r="13">
      <c r="A13" s="4" t="inlineStr">
        <is>
          <t>Interest rate (as a percent)</t>
        </is>
      </c>
      <c r="B13" s="13" t="n">
        <v>0.0125</v>
      </c>
      <c r="C13" s="13" t="n">
        <v>0.0125</v>
      </c>
      <c r="D13" s="13" t="n">
        <v>0.0125</v>
      </c>
      <c r="E13" s="13" t="n">
        <v>0.0125</v>
      </c>
      <c r="F13" s="13" t="n">
        <v>0.0125</v>
      </c>
      <c r="G13" s="13" t="n">
        <v>0.0125</v>
      </c>
      <c r="H13" s="4" t="inlineStr">
        <is>
          <t xml:space="preserve"> </t>
        </is>
      </c>
      <c r="I13" s="4" t="inlineStr">
        <is>
          <t xml:space="preserve"> </t>
        </is>
      </c>
    </row>
    <row r="14">
      <c r="A14" s="4" t="inlineStr">
        <is>
          <t>Proceeds from the issuance of debt</t>
        </is>
      </c>
      <c r="B14" s="6"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convertible debt</t>
        </is>
      </c>
      <c r="B15" s="6" t="n">
        <v>609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tible, shares issuable (in shares) | shares</t>
        </is>
      </c>
      <c r="B16" s="4" t="inlineStr">
        <is>
          <t xml:space="preserve"> </t>
        </is>
      </c>
      <c r="C16" s="4" t="inlineStr">
        <is>
          <t xml:space="preserve"> </t>
        </is>
      </c>
      <c r="D16" s="14" t="n">
        <v>50.04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in dollars per share) | $ / shares</t>
        </is>
      </c>
      <c r="B17" s="7" t="n">
        <v>19.98</v>
      </c>
      <c r="C17" s="7" t="n">
        <v>19.98</v>
      </c>
      <c r="D17" s="7" t="n">
        <v>19.98</v>
      </c>
      <c r="E17" s="7" t="n">
        <v>19.98</v>
      </c>
      <c r="F17" s="7" t="n">
        <v>19.98</v>
      </c>
      <c r="G17" s="7" t="n">
        <v>19.98</v>
      </c>
      <c r="H17" s="4" t="inlineStr">
        <is>
          <t xml:space="preserve"> </t>
        </is>
      </c>
      <c r="I17" s="4" t="inlineStr">
        <is>
          <t xml:space="preserve"> </t>
        </is>
      </c>
    </row>
    <row r="18">
      <c r="A18" s="4" t="inlineStr">
        <is>
          <t>Debt issuance costs, net</t>
        </is>
      </c>
      <c r="B18" s="6" t="n">
        <v>16200000</v>
      </c>
      <c r="C18" s="6" t="n">
        <v>16200000</v>
      </c>
      <c r="D18" s="6" t="n">
        <v>16200000</v>
      </c>
      <c r="E18" s="6" t="n">
        <v>16200000</v>
      </c>
      <c r="F18" s="6" t="n">
        <v>16200000</v>
      </c>
      <c r="G18" s="6" t="n">
        <v>16200000</v>
      </c>
      <c r="H18" s="4" t="inlineStr">
        <is>
          <t xml:space="preserve"> </t>
        </is>
      </c>
      <c r="I18" s="4" t="inlineStr">
        <is>
          <t xml:space="preserve"> </t>
        </is>
      </c>
    </row>
    <row r="19">
      <c r="A19" s="4" t="inlineStr">
        <is>
          <t>Note term (in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4 years 2 months 15 days</t>
        </is>
      </c>
    </row>
    <row r="20">
      <c r="A20" s="4" t="inlineStr">
        <is>
          <t>Payments to purchase capped ca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3400000</v>
      </c>
    </row>
    <row r="21">
      <c r="A21" s="4" t="inlineStr">
        <is>
          <t>Convertible Senior Notes Due 2026 | Convertible Debt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threshold trading days | trading_day</t>
        </is>
      </c>
      <c r="B23" s="4" t="inlineStr">
        <is>
          <t xml:space="preserve"> </t>
        </is>
      </c>
      <c r="C23" s="4" t="inlineStr">
        <is>
          <t xml:space="preserve"> </t>
        </is>
      </c>
      <c r="D23" s="4" t="inlineStr">
        <is>
          <t xml:space="preserve"> </t>
        </is>
      </c>
      <c r="E23" s="5" t="n">
        <v>20</v>
      </c>
      <c r="F23" s="4" t="inlineStr">
        <is>
          <t xml:space="preserve"> </t>
        </is>
      </c>
      <c r="G23" s="4" t="inlineStr">
        <is>
          <t xml:space="preserve"> </t>
        </is>
      </c>
      <c r="H23" s="4" t="inlineStr">
        <is>
          <t xml:space="preserve"> </t>
        </is>
      </c>
      <c r="I23" s="4" t="inlineStr">
        <is>
          <t xml:space="preserve"> </t>
        </is>
      </c>
    </row>
    <row r="24">
      <c r="A24" s="4" t="inlineStr">
        <is>
          <t>Debt instrument, convertible, threshold consecutive trading days | consecutive_trading_day</t>
        </is>
      </c>
      <c r="B24" s="4" t="inlineStr">
        <is>
          <t xml:space="preserve"> </t>
        </is>
      </c>
      <c r="C24" s="4" t="inlineStr">
        <is>
          <t xml:space="preserve"> </t>
        </is>
      </c>
      <c r="D24" s="4" t="inlineStr">
        <is>
          <t xml:space="preserve"> </t>
        </is>
      </c>
      <c r="E24" s="4" t="inlineStr">
        <is>
          <t xml:space="preserve"> </t>
        </is>
      </c>
      <c r="F24" s="5" t="n">
        <v>30</v>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Senior Notes Due 2026 | Convertible Debt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threshold percentage of stock price trigger</t>
        </is>
      </c>
      <c r="B28" s="4" t="inlineStr">
        <is>
          <t xml:space="preserve"> </t>
        </is>
      </c>
      <c r="C28" s="9"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threshold trading days | trading_day</t>
        </is>
      </c>
      <c r="B29" s="4" t="inlineStr">
        <is>
          <t xml:space="preserve"> </t>
        </is>
      </c>
      <c r="C29" s="4" t="inlineStr">
        <is>
          <t xml:space="preserve"> </t>
        </is>
      </c>
      <c r="D29" s="4" t="inlineStr">
        <is>
          <t xml:space="preserve"> </t>
        </is>
      </c>
      <c r="E29" s="5" t="n">
        <v>20</v>
      </c>
      <c r="F29" s="4" t="inlineStr">
        <is>
          <t xml:space="preserve"> </t>
        </is>
      </c>
      <c r="G29" s="4" t="inlineStr">
        <is>
          <t xml:space="preserve"> </t>
        </is>
      </c>
      <c r="H29" s="4" t="inlineStr">
        <is>
          <t xml:space="preserve"> </t>
        </is>
      </c>
      <c r="I29" s="4" t="inlineStr">
        <is>
          <t xml:space="preserve"> </t>
        </is>
      </c>
    </row>
    <row r="30">
      <c r="A30" s="4" t="inlineStr">
        <is>
          <t>Debt instrument, convertible, threshold consecutive trading days | consecutive_trading_day</t>
        </is>
      </c>
      <c r="B30" s="4" t="inlineStr">
        <is>
          <t xml:space="preserve"> </t>
        </is>
      </c>
      <c r="C30" s="4" t="inlineStr">
        <is>
          <t xml:space="preserve"> </t>
        </is>
      </c>
      <c r="D30" s="4" t="inlineStr">
        <is>
          <t xml:space="preserve"> </t>
        </is>
      </c>
      <c r="E30" s="4" t="inlineStr">
        <is>
          <t xml:space="preserve"> </t>
        </is>
      </c>
      <c r="F30" s="5" t="n">
        <v>30</v>
      </c>
      <c r="G30" s="4" t="inlineStr">
        <is>
          <t xml:space="preserve"> </t>
        </is>
      </c>
      <c r="H30" s="4" t="inlineStr">
        <is>
          <t xml:space="preserve"> </t>
        </is>
      </c>
      <c r="I30" s="4" t="inlineStr">
        <is>
          <t xml:space="preserve"> </t>
        </is>
      </c>
    </row>
    <row r="31">
      <c r="A31" s="4" t="inlineStr">
        <is>
          <t>Convertible Senior Notes Due 2026 | Convertible Debt | Debt Instrument, Redemp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threshold trading days</t>
        </is>
      </c>
      <c r="B33" s="4" t="inlineStr">
        <is>
          <t xml:space="preserve"> </t>
        </is>
      </c>
      <c r="C33" s="4" t="inlineStr">
        <is>
          <t xml:space="preserve"> </t>
        </is>
      </c>
      <c r="D33" s="4" t="inlineStr">
        <is>
          <t xml:space="preserve"> </t>
        </is>
      </c>
      <c r="E33" s="4" t="inlineStr">
        <is>
          <t xml:space="preserve"> </t>
        </is>
      </c>
      <c r="F33" s="5" t="n">
        <v>10</v>
      </c>
      <c r="G33" s="5" t="n">
        <v>5</v>
      </c>
      <c r="H33" s="4" t="inlineStr">
        <is>
          <t xml:space="preserve"> </t>
        </is>
      </c>
      <c r="I33" s="4" t="inlineStr">
        <is>
          <t xml:space="preserve"> </t>
        </is>
      </c>
    </row>
    <row r="34">
      <c r="A34" s="4" t="inlineStr">
        <is>
          <t>Debt instrument, convertible, threshold percent of conversion price triggering convertible feature</t>
        </is>
      </c>
      <c r="B34" s="4" t="inlineStr">
        <is>
          <t xml:space="preserve"> </t>
        </is>
      </c>
      <c r="C34" s="9" t="n">
        <v>0.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Senior Notes Due 2026 | Convertible Debt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 | $ / shares</t>
        </is>
      </c>
      <c r="B37" s="12" t="n">
        <v>0.0001</v>
      </c>
      <c r="C37" s="12" t="n">
        <v>0.0001</v>
      </c>
      <c r="D37" s="12" t="n">
        <v>0.0001</v>
      </c>
      <c r="E37" s="12" t="n">
        <v>0.0001</v>
      </c>
      <c r="F37" s="12" t="n">
        <v>0.0001</v>
      </c>
      <c r="G37" s="12" t="n">
        <v>0.0001</v>
      </c>
      <c r="H37" s="4" t="inlineStr">
        <is>
          <t xml:space="preserve"> </t>
        </is>
      </c>
      <c r="I37" s="4" t="inlineStr">
        <is>
          <t xml:space="preserve"> </t>
        </is>
      </c>
    </row>
    <row r="38">
      <c r="A38" s="4" t="inlineStr">
        <is>
          <t>Convertible Senior Notes Due 2026 | Convertible Debt | Class A Common Stock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threshold percentage of stock price trigger</t>
        </is>
      </c>
      <c r="B40" s="4" t="inlineStr">
        <is>
          <t xml:space="preserve"> </t>
        </is>
      </c>
      <c r="C40" s="9"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Net Carrying Amount (Details) - Convertible Senior Notes Due 2026 - Convertible Debt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625000000</v>
      </c>
      <c r="C3" s="6" t="n">
        <v>625000000</v>
      </c>
    </row>
    <row r="4">
      <c r="A4" s="4" t="inlineStr">
        <is>
          <t>Unamortized debt discount and issuance costs</t>
        </is>
      </c>
      <c r="B4" s="5" t="n">
        <v>-13616000</v>
      </c>
      <c r="C4" s="5" t="n">
        <v>-16043000</v>
      </c>
    </row>
    <row r="5">
      <c r="A5" s="4" t="inlineStr">
        <is>
          <t>Net carrying amount</t>
        </is>
      </c>
      <c r="B5" s="6" t="n">
        <v>611384000</v>
      </c>
      <c r="C5" s="6" t="n">
        <v>60895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2660</v>
      </c>
      <c r="C4" s="6" t="n">
        <v>374</v>
      </c>
      <c r="D4" s="6" t="n">
        <v>9088</v>
      </c>
      <c r="E4" s="6" t="n">
        <v>860</v>
      </c>
    </row>
    <row r="5">
      <c r="A5" s="4" t="inlineStr">
        <is>
          <t>Convertible Senior Notes Due 2026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1969</v>
      </c>
      <c r="C7" s="4" t="inlineStr">
        <is>
          <t xml:space="preserve"> </t>
        </is>
      </c>
      <c r="D7" s="5" t="n">
        <v>5843</v>
      </c>
      <c r="E7" s="4" t="inlineStr">
        <is>
          <t xml:space="preserve"> </t>
        </is>
      </c>
    </row>
    <row r="8">
      <c r="A8" s="4" t="inlineStr">
        <is>
          <t>Amortization of debt discount and issuance costs</t>
        </is>
      </c>
      <c r="B8" s="5" t="n">
        <v>809</v>
      </c>
      <c r="C8" s="4" t="inlineStr">
        <is>
          <t xml:space="preserve"> </t>
        </is>
      </c>
      <c r="D8" s="5" t="n">
        <v>2427</v>
      </c>
      <c r="E8" s="4" t="inlineStr">
        <is>
          <t xml:space="preserve"> </t>
        </is>
      </c>
    </row>
    <row r="9">
      <c r="A9" s="4" t="inlineStr">
        <is>
          <t>Total interest expense</t>
        </is>
      </c>
      <c r="B9" s="6" t="n">
        <v>2778</v>
      </c>
      <c r="C9" s="4" t="inlineStr">
        <is>
          <t xml:space="preserve"> </t>
        </is>
      </c>
      <c r="D9" s="6" t="n">
        <v>8270</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2" customWidth="1" min="3" max="3"/>
  </cols>
  <sheetData>
    <row r="1">
      <c r="A1" s="1" t="inlineStr">
        <is>
          <t>Fair Value Measurements - Narrative (Details) $ in Millions</t>
        </is>
      </c>
      <c r="B1" s="2" t="inlineStr">
        <is>
          <t>Sep. 30, 2022 USD ($)</t>
        </is>
      </c>
      <c r="C1" s="2" t="inlineStr">
        <is>
          <t>Dec. 31, 2021 USD ($)</t>
        </is>
      </c>
    </row>
    <row r="2">
      <c r="A2" s="4" t="inlineStr">
        <is>
          <t>Level 3 | Expected Term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 (in years)</t>
        </is>
      </c>
      <c r="B4" s="4" t="inlineStr">
        <is>
          <t>3 years 2 months 4 days</t>
        </is>
      </c>
      <c r="C4" s="4" t="inlineStr">
        <is>
          <t xml:space="preserve"> </t>
        </is>
      </c>
    </row>
    <row r="5">
      <c r="A5" s="4" t="inlineStr">
        <is>
          <t>Level 3 | Price Volatility | Private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8" t="n">
        <v>0.82</v>
      </c>
      <c r="C7" s="4" t="inlineStr">
        <is>
          <t xml:space="preserve"> </t>
        </is>
      </c>
    </row>
    <row r="8">
      <c r="A8" s="4" t="inlineStr">
        <is>
          <t>Level 3 | Risk-Free Interest Rate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4" t="n">
        <v>0.0423</v>
      </c>
      <c r="C10" s="4" t="inlineStr">
        <is>
          <t xml:space="preserve"> </t>
        </is>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senior notes, fair value</t>
        </is>
      </c>
      <c r="B13" s="10" t="n">
        <v>400.6</v>
      </c>
      <c r="C13" s="10" t="n">
        <v>66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Liabilities Measured at Fair Value (Details) - Warrants - Private Warrant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31230</v>
      </c>
    </row>
    <row r="5">
      <c r="A5" s="4" t="inlineStr">
        <is>
          <t>Change in fair value prior to exercises</t>
        </is>
      </c>
      <c r="B5" s="5" t="n">
        <v>4713</v>
      </c>
    </row>
    <row r="6">
      <c r="A6" s="4" t="inlineStr">
        <is>
          <t>Reduction in liability due to exercises</t>
        </is>
      </c>
      <c r="B6" s="5" t="n">
        <v>-19003</v>
      </c>
    </row>
    <row r="7">
      <c r="A7" s="4" t="inlineStr">
        <is>
          <t>Change in fair value of outstanding warrants</t>
        </is>
      </c>
      <c r="B7" s="5" t="n">
        <v>-11358</v>
      </c>
    </row>
    <row r="8">
      <c r="A8" s="4" t="inlineStr">
        <is>
          <t>Balance at end of period</t>
        </is>
      </c>
      <c r="B8" s="6" t="n">
        <v>55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investments:</t>
        </is>
      </c>
      <c r="B3" s="6" t="n">
        <v>480393</v>
      </c>
      <c r="C3" s="6" t="n">
        <v>418875</v>
      </c>
    </row>
    <row r="4">
      <c r="A4" s="3" t="inlineStr">
        <is>
          <t>Liabilities:</t>
        </is>
      </c>
      <c r="B4" s="4" t="inlineStr">
        <is>
          <t xml:space="preserve"> </t>
        </is>
      </c>
      <c r="C4" s="4" t="inlineStr">
        <is>
          <t xml:space="preserve"> </t>
        </is>
      </c>
    </row>
    <row r="5">
      <c r="A5" s="4" t="inlineStr">
        <is>
          <t>Warrant liabilities</t>
        </is>
      </c>
      <c r="B5" s="5" t="n">
        <v>5582</v>
      </c>
      <c r="C5" s="5" t="n">
        <v>31230</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investments:</t>
        </is>
      </c>
      <c r="B8" s="5" t="n">
        <v>207102</v>
      </c>
      <c r="C8" s="5" t="n">
        <v>161465</v>
      </c>
    </row>
    <row r="9">
      <c r="A9" s="4" t="inlineStr">
        <is>
          <t>U.S. agency and government sponsor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investments:</t>
        </is>
      </c>
      <c r="B11" s="5" t="n">
        <v>4881</v>
      </c>
      <c r="C11" s="5" t="n">
        <v>4970</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investments:</t>
        </is>
      </c>
      <c r="B14" s="5" t="n">
        <v>123845</v>
      </c>
      <c r="C14" s="5" t="n">
        <v>165190</v>
      </c>
    </row>
    <row r="15">
      <c r="A15" s="4" t="inlineStr">
        <is>
          <t>Asset-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investments:</t>
        </is>
      </c>
      <c r="B17" s="5" t="n">
        <v>20887</v>
      </c>
      <c r="C17" s="5" t="n">
        <v>46466</v>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t>
        </is>
      </c>
      <c r="B20" s="5" t="n">
        <v>33113</v>
      </c>
      <c r="C20" s="5" t="n">
        <v>26604</v>
      </c>
    </row>
    <row r="21">
      <c r="A21" s="4" t="inlineStr">
        <is>
          <t>Marketable equity investments</t>
        </is>
      </c>
      <c r="B21" s="5" t="n">
        <v>26585</v>
      </c>
      <c r="C21" s="5" t="n">
        <v>44216</v>
      </c>
    </row>
    <row r="22">
      <c r="A22" s="4" t="inlineStr">
        <is>
          <t>Total marketable investments</t>
        </is>
      </c>
      <c r="B22" s="5" t="n">
        <v>496983</v>
      </c>
      <c r="C22" s="5" t="n">
        <v>462141</v>
      </c>
    </row>
    <row r="23">
      <c r="A23" s="3" t="inlineStr">
        <is>
          <t>Liabilities:</t>
        </is>
      </c>
      <c r="B23" s="4" t="inlineStr">
        <is>
          <t xml:space="preserve"> </t>
        </is>
      </c>
      <c r="C23" s="4" t="inlineStr">
        <is>
          <t xml:space="preserve"> </t>
        </is>
      </c>
    </row>
    <row r="24">
      <c r="A24" s="4" t="inlineStr">
        <is>
          <t>Warrant liabilities</t>
        </is>
      </c>
      <c r="B24" s="5" t="n">
        <v>5582</v>
      </c>
      <c r="C24" s="5" t="n">
        <v>31230</v>
      </c>
    </row>
    <row r="25">
      <c r="A25" s="4" t="inlineStr">
        <is>
          <t>Fair Value, Recurring | Private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5582</v>
      </c>
      <c r="C27" s="5" t="n">
        <v>31230</v>
      </c>
    </row>
    <row r="28">
      <c r="A28" s="4" t="inlineStr">
        <is>
          <t>Fair Value, Recurring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investments:</t>
        </is>
      </c>
      <c r="B30" s="5" t="n">
        <v>207102</v>
      </c>
      <c r="C30" s="5" t="n">
        <v>161465</v>
      </c>
    </row>
    <row r="31">
      <c r="A31" s="4" t="inlineStr">
        <is>
          <t>Fair Value, Recurring | U.S. agency and government sponsor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investments:</t>
        </is>
      </c>
      <c r="B33" s="5" t="n">
        <v>4881</v>
      </c>
      <c r="C33" s="5" t="n">
        <v>4970</v>
      </c>
    </row>
    <row r="34">
      <c r="A34" s="4" t="inlineStr">
        <is>
          <t>Fair Value, Recurring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investments:</t>
        </is>
      </c>
      <c r="B36" s="5" t="n">
        <v>113683</v>
      </c>
      <c r="C36" s="5" t="n">
        <v>39834</v>
      </c>
    </row>
    <row r="37">
      <c r="A37" s="4" t="inlineStr">
        <is>
          <t>Fair Value, Recurring | 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investments:</t>
        </is>
      </c>
      <c r="B39" s="5" t="n">
        <v>123845</v>
      </c>
      <c r="C39" s="5" t="n">
        <v>165190</v>
      </c>
    </row>
    <row r="40">
      <c r="A40" s="4" t="inlineStr">
        <is>
          <t>Fair Value, Recurring | Asset-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investments:</t>
        </is>
      </c>
      <c r="B42" s="5" t="n">
        <v>20887</v>
      </c>
      <c r="C42" s="5" t="n">
        <v>46466</v>
      </c>
    </row>
    <row r="43">
      <c r="A43" s="4" t="inlineStr">
        <is>
          <t>Fair Value,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cash equivalents</t>
        </is>
      </c>
      <c r="B45" s="5" t="n">
        <v>23118</v>
      </c>
      <c r="C45" s="5" t="n">
        <v>25654</v>
      </c>
    </row>
    <row r="46">
      <c r="A46" s="4" t="inlineStr">
        <is>
          <t>Fair Value, 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cash equivalents</t>
        </is>
      </c>
      <c r="B48" s="5" t="n">
        <v>9995</v>
      </c>
      <c r="C48" s="5" t="n">
        <v>950</v>
      </c>
    </row>
    <row r="49">
      <c r="A49" s="4" t="inlineStr">
        <is>
          <t>Level 1 | Fair Value,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cash equivalents</t>
        </is>
      </c>
      <c r="B51" s="5" t="n">
        <v>23118</v>
      </c>
      <c r="C51" s="5" t="n">
        <v>25654</v>
      </c>
    </row>
    <row r="52">
      <c r="A52" s="4" t="inlineStr">
        <is>
          <t>Marketable equity investments</t>
        </is>
      </c>
      <c r="B52" s="5" t="n">
        <v>26585</v>
      </c>
      <c r="C52" s="5" t="n">
        <v>44216</v>
      </c>
    </row>
    <row r="53">
      <c r="A53" s="4" t="inlineStr">
        <is>
          <t>Total marketable investments</t>
        </is>
      </c>
      <c r="B53" s="5" t="n">
        <v>233687</v>
      </c>
      <c r="C53" s="5" t="n">
        <v>205681</v>
      </c>
    </row>
    <row r="54">
      <c r="A54" s="3" t="inlineStr">
        <is>
          <t>Liabilities:</t>
        </is>
      </c>
      <c r="B54" s="4" t="inlineStr">
        <is>
          <t xml:space="preserve"> </t>
        </is>
      </c>
      <c r="C54" s="4" t="inlineStr">
        <is>
          <t xml:space="preserve"> </t>
        </is>
      </c>
    </row>
    <row r="55">
      <c r="A55" s="4" t="inlineStr">
        <is>
          <t>Warrant liabilities</t>
        </is>
      </c>
      <c r="B55" s="5" t="n">
        <v>0</v>
      </c>
      <c r="C55" s="5" t="n">
        <v>0</v>
      </c>
    </row>
    <row r="56">
      <c r="A56" s="4" t="inlineStr">
        <is>
          <t>Level 1 | Fair Value, Recurring | Private Warra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 liabilities</t>
        </is>
      </c>
      <c r="B58" s="5" t="n">
        <v>0</v>
      </c>
      <c r="C58" s="5" t="n">
        <v>0</v>
      </c>
    </row>
    <row r="59">
      <c r="A59" s="4" t="inlineStr">
        <is>
          <t>Level 1 | Fair Value, Recurring | U.S. treasur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investments:</t>
        </is>
      </c>
      <c r="B61" s="5" t="n">
        <v>207102</v>
      </c>
      <c r="C61" s="5" t="n">
        <v>161465</v>
      </c>
    </row>
    <row r="62">
      <c r="A62" s="4" t="inlineStr">
        <is>
          <t>Level 1 | Fair Value, Recurring | U.S. agency and government sponsor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investments:</t>
        </is>
      </c>
      <c r="B64" s="5" t="n">
        <v>0</v>
      </c>
      <c r="C64" s="5" t="n">
        <v>0</v>
      </c>
    </row>
    <row r="65">
      <c r="A65" s="4" t="inlineStr">
        <is>
          <t>Level 1 | Fair Value, Recurring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investments:</t>
        </is>
      </c>
      <c r="B67" s="5" t="n">
        <v>0</v>
      </c>
      <c r="C67" s="5" t="n">
        <v>0</v>
      </c>
    </row>
    <row r="68">
      <c r="A68" s="4" t="inlineStr">
        <is>
          <t>Level 1 | Fair Value, Recurring | Corporate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investments:</t>
        </is>
      </c>
      <c r="B70" s="5" t="n">
        <v>0</v>
      </c>
      <c r="C70" s="5" t="n">
        <v>0</v>
      </c>
    </row>
    <row r="71">
      <c r="A71" s="4" t="inlineStr">
        <is>
          <t>Level 1 | Fair Value, Recurring | Asset-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investments:</t>
        </is>
      </c>
      <c r="B73" s="5" t="n">
        <v>0</v>
      </c>
      <c r="C73" s="5" t="n">
        <v>0</v>
      </c>
    </row>
    <row r="74">
      <c r="A74" s="4" t="inlineStr">
        <is>
          <t>Level 1 | Fair Value, Recurring | Money market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ash equivalents</t>
        </is>
      </c>
      <c r="B76" s="5" t="n">
        <v>23118</v>
      </c>
      <c r="C76" s="5" t="n">
        <v>25654</v>
      </c>
    </row>
    <row r="77">
      <c r="A77" s="4" t="inlineStr">
        <is>
          <t>Level 1 | Fair Value, Recurring | Commercial pap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ash equivalents</t>
        </is>
      </c>
      <c r="B79" s="5" t="n">
        <v>0</v>
      </c>
      <c r="C79" s="5" t="n">
        <v>0</v>
      </c>
    </row>
    <row r="80">
      <c r="A80" s="4" t="inlineStr">
        <is>
          <t>Level 2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cash equivalents</t>
        </is>
      </c>
      <c r="B82" s="5" t="n">
        <v>9995</v>
      </c>
      <c r="C82" s="5" t="n">
        <v>950</v>
      </c>
    </row>
    <row r="83">
      <c r="A83" s="4" t="inlineStr">
        <is>
          <t>Marketable equity investments</t>
        </is>
      </c>
      <c r="B83" s="5" t="n">
        <v>0</v>
      </c>
      <c r="C83" s="5" t="n">
        <v>0</v>
      </c>
    </row>
    <row r="84">
      <c r="A84" s="4" t="inlineStr">
        <is>
          <t>Total marketable investments</t>
        </is>
      </c>
      <c r="B84" s="5" t="n">
        <v>263296</v>
      </c>
      <c r="C84" s="5" t="n">
        <v>256460</v>
      </c>
    </row>
    <row r="85">
      <c r="A85" s="3" t="inlineStr">
        <is>
          <t>Liabilities:</t>
        </is>
      </c>
      <c r="B85" s="4" t="inlineStr">
        <is>
          <t xml:space="preserve"> </t>
        </is>
      </c>
      <c r="C85" s="4" t="inlineStr">
        <is>
          <t xml:space="preserve"> </t>
        </is>
      </c>
    </row>
    <row r="86">
      <c r="A86" s="4" t="inlineStr">
        <is>
          <t>Warrant liabilities</t>
        </is>
      </c>
      <c r="B86" s="5" t="n">
        <v>0</v>
      </c>
      <c r="C86" s="5" t="n">
        <v>0</v>
      </c>
    </row>
    <row r="87">
      <c r="A87" s="4" t="inlineStr">
        <is>
          <t>Level 2 | Fair Value, Recurring | Private Warra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 liabilities</t>
        </is>
      </c>
      <c r="B89" s="5" t="n">
        <v>0</v>
      </c>
      <c r="C89" s="5" t="n">
        <v>0</v>
      </c>
    </row>
    <row r="90">
      <c r="A90" s="4" t="inlineStr">
        <is>
          <t>Level 2 | Fair Value, Recurring | U.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investments:</t>
        </is>
      </c>
      <c r="B92" s="5" t="n">
        <v>0</v>
      </c>
      <c r="C92" s="5" t="n">
        <v>0</v>
      </c>
    </row>
    <row r="93">
      <c r="A93" s="4" t="inlineStr">
        <is>
          <t>Level 2 | Fair Value, Recurring | U.S. agency and government sponsor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investments:</t>
        </is>
      </c>
      <c r="B95" s="5" t="n">
        <v>4881</v>
      </c>
      <c r="C95" s="5" t="n">
        <v>4970</v>
      </c>
    </row>
    <row r="96">
      <c r="A96" s="4" t="inlineStr">
        <is>
          <t>Level 2 | Fair Value, Recurring | Commercial pap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investments:</t>
        </is>
      </c>
      <c r="B98" s="5" t="n">
        <v>113683</v>
      </c>
      <c r="C98" s="5" t="n">
        <v>39834</v>
      </c>
    </row>
    <row r="99">
      <c r="A99" s="4" t="inlineStr">
        <is>
          <t>Level 2 | Fair Value, Recurring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investments:</t>
        </is>
      </c>
      <c r="B101" s="5" t="n">
        <v>123845</v>
      </c>
      <c r="C101" s="5" t="n">
        <v>165190</v>
      </c>
    </row>
    <row r="102">
      <c r="A102" s="4" t="inlineStr">
        <is>
          <t>Level 2 | Fair Value, Recurring | Asset-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investments:</t>
        </is>
      </c>
      <c r="B104" s="5" t="n">
        <v>20887</v>
      </c>
      <c r="C104" s="5" t="n">
        <v>46466</v>
      </c>
    </row>
    <row r="105">
      <c r="A105" s="4" t="inlineStr">
        <is>
          <t>Level 2 | Fair Value, Recurring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t>
        </is>
      </c>
      <c r="B107" s="5" t="n">
        <v>0</v>
      </c>
      <c r="C107" s="5" t="n">
        <v>0</v>
      </c>
    </row>
    <row r="108">
      <c r="A108" s="4" t="inlineStr">
        <is>
          <t>Level 2 | Fair Value, Recurring | Commercial pap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t>
        </is>
      </c>
      <c r="B110" s="5" t="n">
        <v>9995</v>
      </c>
      <c r="C110" s="5" t="n">
        <v>950</v>
      </c>
    </row>
    <row r="111">
      <c r="A111" s="4" t="inlineStr">
        <is>
          <t>Level 3 | Fair Value,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t>
        </is>
      </c>
      <c r="B113" s="5" t="n">
        <v>0</v>
      </c>
      <c r="C113" s="5" t="n">
        <v>0</v>
      </c>
    </row>
    <row r="114">
      <c r="A114" s="4" t="inlineStr">
        <is>
          <t>Marketable equity investments</t>
        </is>
      </c>
      <c r="B114" s="5" t="n">
        <v>0</v>
      </c>
      <c r="C114" s="5" t="n">
        <v>0</v>
      </c>
    </row>
    <row r="115">
      <c r="A115" s="4" t="inlineStr">
        <is>
          <t>Total marketable investments</t>
        </is>
      </c>
      <c r="B115" s="5" t="n">
        <v>0</v>
      </c>
      <c r="C115" s="5" t="n">
        <v>0</v>
      </c>
    </row>
    <row r="116">
      <c r="A116" s="3" t="inlineStr">
        <is>
          <t>Liabilities:</t>
        </is>
      </c>
      <c r="B116" s="4" t="inlineStr">
        <is>
          <t xml:space="preserve"> </t>
        </is>
      </c>
      <c r="C116" s="4" t="inlineStr">
        <is>
          <t xml:space="preserve"> </t>
        </is>
      </c>
    </row>
    <row r="117">
      <c r="A117" s="4" t="inlineStr">
        <is>
          <t>Warrant liabilities</t>
        </is>
      </c>
      <c r="B117" s="5" t="n">
        <v>5582</v>
      </c>
      <c r="C117" s="5" t="n">
        <v>31230</v>
      </c>
    </row>
    <row r="118">
      <c r="A118" s="4" t="inlineStr">
        <is>
          <t>Level 3 | Fair Value, Recurring | Private Warrants</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Warrant liabilities</t>
        </is>
      </c>
      <c r="B120" s="5" t="n">
        <v>5582</v>
      </c>
      <c r="C120" s="5" t="n">
        <v>31230</v>
      </c>
    </row>
    <row r="121">
      <c r="A121" s="4" t="inlineStr">
        <is>
          <t>Level 3 | Fair Value, Recurring | U.S. treasur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Marketable investments:</t>
        </is>
      </c>
      <c r="B123" s="5" t="n">
        <v>0</v>
      </c>
      <c r="C123" s="5" t="n">
        <v>0</v>
      </c>
    </row>
    <row r="124">
      <c r="A124" s="4" t="inlineStr">
        <is>
          <t>Level 3 | Fair Value, Recurring | U.S. agency and government sponsor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Marketable investments:</t>
        </is>
      </c>
      <c r="B126" s="5" t="n">
        <v>0</v>
      </c>
      <c r="C126" s="5" t="n">
        <v>0</v>
      </c>
    </row>
    <row r="127">
      <c r="A127" s="4" t="inlineStr">
        <is>
          <t>Level 3 | Fair Value, Recurring | Commercial pap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Marketable investments:</t>
        </is>
      </c>
      <c r="B129" s="5" t="n">
        <v>0</v>
      </c>
      <c r="C129" s="5" t="n">
        <v>0</v>
      </c>
    </row>
    <row r="130">
      <c r="A130" s="4" t="inlineStr">
        <is>
          <t>Level 3 | Fair Value, Recurring | Corporate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arketable investments:</t>
        </is>
      </c>
      <c r="B132" s="5" t="n">
        <v>0</v>
      </c>
      <c r="C132" s="5" t="n">
        <v>0</v>
      </c>
    </row>
    <row r="133">
      <c r="A133" s="4" t="inlineStr">
        <is>
          <t>Level 3 | Fair Value, Recurring | Asset-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Marketable investments:</t>
        </is>
      </c>
      <c r="B135" s="5" t="n">
        <v>0</v>
      </c>
      <c r="C135" s="5" t="n">
        <v>0</v>
      </c>
    </row>
    <row r="136">
      <c r="A136" s="4" t="inlineStr">
        <is>
          <t>Level 3 | Fair Value, Recurring | Money market fu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cash equivalents</t>
        </is>
      </c>
      <c r="B138" s="5" t="n">
        <v>0</v>
      </c>
      <c r="C138" s="5" t="n">
        <v>0</v>
      </c>
    </row>
    <row r="139">
      <c r="A139" s="4" t="inlineStr">
        <is>
          <t>Level 3 | Fair Value, Recurring | Commercial pap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cash equivalents</t>
        </is>
      </c>
      <c r="B141" s="6" t="n">
        <v>0</v>
      </c>
      <c r="C14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7550</v>
      </c>
      <c r="C4" s="6" t="n">
        <v>-51340</v>
      </c>
      <c r="D4" s="6" t="n">
        <v>-301122</v>
      </c>
      <c r="E4" s="6" t="n">
        <v>-16409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359753254</v>
      </c>
      <c r="C6" s="5" t="n">
        <v>352122485</v>
      </c>
      <c r="D6" s="5" t="n">
        <v>353537754</v>
      </c>
      <c r="E6" s="5" t="n">
        <v>341858435</v>
      </c>
    </row>
    <row r="7">
      <c r="A7" s="4" t="inlineStr">
        <is>
          <t>Weighted average common shares outstanding- Diluted (in shares)</t>
        </is>
      </c>
      <c r="B7" s="5" t="n">
        <v>359753254</v>
      </c>
      <c r="C7" s="5" t="n">
        <v>352122485</v>
      </c>
      <c r="D7" s="5" t="n">
        <v>353537754</v>
      </c>
      <c r="E7" s="5" t="n">
        <v>341858435</v>
      </c>
    </row>
    <row r="8">
      <c r="A8" s="4" t="inlineStr">
        <is>
          <t>Net loss per share attributable to common shareholders- Basic (in dollars per share)</t>
        </is>
      </c>
      <c r="B8" s="7" t="n">
        <v>-0.33</v>
      </c>
      <c r="C8" s="7" t="n">
        <v>-0.15</v>
      </c>
      <c r="D8" s="7" t="n">
        <v>-0.85</v>
      </c>
      <c r="E8" s="7" t="n">
        <v>-0.48</v>
      </c>
    </row>
    <row r="9">
      <c r="A9" s="4" t="inlineStr">
        <is>
          <t>Net loss per share attributable to common shareholders- Diluted (in dollars per share)</t>
        </is>
      </c>
      <c r="B9" s="7" t="n">
        <v>-0.33</v>
      </c>
      <c r="C9" s="7" t="n">
        <v>-0.15</v>
      </c>
      <c r="D9" s="7" t="n">
        <v>-0.85</v>
      </c>
      <c r="E9" s="7" t="n">
        <v>-0.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Antidilutive Securities (Details)</t>
        </is>
      </c>
      <c r="B1" s="2" t="inlineStr">
        <is>
          <t>9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Total (in shares)</t>
        </is>
      </c>
      <c r="B4" s="5" t="n">
        <v>102843631</v>
      </c>
    </row>
    <row r="5">
      <c r="A5" s="4" t="inlineStr">
        <is>
          <t>Warrants</t>
        </is>
      </c>
      <c r="B5" s="4" t="inlineStr">
        <is>
          <t xml:space="preserve"> </t>
        </is>
      </c>
    </row>
    <row r="6">
      <c r="A6" s="3" t="inlineStr">
        <is>
          <t>Antidilutive Securities Excluded from Computation of Earnings Per Share [Line Items]</t>
        </is>
      </c>
      <c r="B6" s="4" t="inlineStr">
        <is>
          <t xml:space="preserve"> </t>
        </is>
      </c>
    </row>
    <row r="7">
      <c r="A7" s="4" t="inlineStr">
        <is>
          <t>Total (in shares)</t>
        </is>
      </c>
      <c r="B7" s="5" t="n">
        <v>5757549</v>
      </c>
    </row>
    <row r="8">
      <c r="A8" s="4" t="inlineStr">
        <is>
          <t>Stock-based awards—Equity classified</t>
        </is>
      </c>
      <c r="B8" s="4" t="inlineStr">
        <is>
          <t xml:space="preserve"> </t>
        </is>
      </c>
    </row>
    <row r="9">
      <c r="A9" s="3" t="inlineStr">
        <is>
          <t>Antidilutive Securities Excluded from Computation of Earnings Per Share [Line Items]</t>
        </is>
      </c>
      <c r="B9" s="4" t="inlineStr">
        <is>
          <t xml:space="preserve"> </t>
        </is>
      </c>
    </row>
    <row r="10">
      <c r="A10" s="4" t="inlineStr">
        <is>
          <t>Total (in shares)</t>
        </is>
      </c>
      <c r="B10" s="5" t="n">
        <v>46720506</v>
      </c>
    </row>
    <row r="11">
      <c r="A11" s="4" t="inlineStr">
        <is>
          <t>Stock-based awards—Liability classified</t>
        </is>
      </c>
      <c r="B11" s="4" t="inlineStr">
        <is>
          <t xml:space="preserve"> </t>
        </is>
      </c>
    </row>
    <row r="12">
      <c r="A12" s="3" t="inlineStr">
        <is>
          <t>Antidilutive Securities Excluded from Computation of Earnings Per Share [Line Items]</t>
        </is>
      </c>
      <c r="B12" s="4" t="inlineStr">
        <is>
          <t xml:space="preserve"> </t>
        </is>
      </c>
    </row>
    <row r="13">
      <c r="A13" s="4" t="inlineStr">
        <is>
          <t>Total (in shares)</t>
        </is>
      </c>
      <c r="B13" s="5" t="n">
        <v>9267669</v>
      </c>
    </row>
    <row r="14">
      <c r="A14" s="4" t="inlineStr">
        <is>
          <t>Vendor stock-in-lieu of cash program</t>
        </is>
      </c>
      <c r="B14" s="4" t="inlineStr">
        <is>
          <t xml:space="preserve"> </t>
        </is>
      </c>
    </row>
    <row r="15">
      <c r="A15" s="3" t="inlineStr">
        <is>
          <t>Antidilutive Securities Excluded from Computation of Earnings Per Share [Line Items]</t>
        </is>
      </c>
      <c r="B15" s="4" t="inlineStr">
        <is>
          <t xml:space="preserve"> </t>
        </is>
      </c>
    </row>
    <row r="16">
      <c r="A16" s="4" t="inlineStr">
        <is>
          <t>Total (in shares)</t>
        </is>
      </c>
      <c r="B16" s="5" t="n">
        <v>1211474</v>
      </c>
    </row>
    <row r="17">
      <c r="A17" s="4" t="inlineStr">
        <is>
          <t>Convertible Senior Notes</t>
        </is>
      </c>
      <c r="B17" s="4" t="inlineStr">
        <is>
          <t xml:space="preserve"> </t>
        </is>
      </c>
    </row>
    <row r="18">
      <c r="A18" s="3" t="inlineStr">
        <is>
          <t>Antidilutive Securities Excluded from Computation of Earnings Per Share [Line Items]</t>
        </is>
      </c>
      <c r="B18" s="4" t="inlineStr">
        <is>
          <t xml:space="preserve"> </t>
        </is>
      </c>
    </row>
    <row r="19">
      <c r="A19" s="4" t="inlineStr">
        <is>
          <t>Total (in shares)</t>
        </is>
      </c>
      <c r="B19" s="5" t="n">
        <v>31279716</v>
      </c>
    </row>
    <row r="20">
      <c r="A20" s="4" t="inlineStr">
        <is>
          <t>Earn-out shares</t>
        </is>
      </c>
      <c r="B20" s="4" t="inlineStr">
        <is>
          <t xml:space="preserve"> </t>
        </is>
      </c>
    </row>
    <row r="21">
      <c r="A21" s="3" t="inlineStr">
        <is>
          <t>Antidilutive Securities Excluded from Computation of Earnings Per Share [Line Items]</t>
        </is>
      </c>
      <c r="B21" s="4" t="inlineStr">
        <is>
          <t xml:space="preserve"> </t>
        </is>
      </c>
    </row>
    <row r="22">
      <c r="A22" s="4" t="inlineStr">
        <is>
          <t>Total (in shares)</t>
        </is>
      </c>
      <c r="B22" s="5" t="n">
        <v>86067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Loss) Per Share - Narrative (Details)</t>
        </is>
      </c>
      <c r="B1" s="2" t="inlineStr">
        <is>
          <t>Sep. 30, 2022 $ / shares</t>
        </is>
      </c>
    </row>
    <row r="2">
      <c r="A2" s="4" t="inlineStr">
        <is>
          <t>Convertible Senior Notes</t>
        </is>
      </c>
      <c r="B2" s="4" t="inlineStr">
        <is>
          <t xml:space="preserve"> </t>
        </is>
      </c>
    </row>
    <row r="3">
      <c r="A3" s="3" t="inlineStr">
        <is>
          <t>Antidilutive Securities Excluded from Computation of Earnings Per Share [Line Items]</t>
        </is>
      </c>
      <c r="B3" s="4" t="inlineStr">
        <is>
          <t xml:space="preserve"> </t>
        </is>
      </c>
    </row>
    <row r="4">
      <c r="A4" s="4" t="inlineStr">
        <is>
          <t>Conversion price (in dollars per share)</t>
        </is>
      </c>
      <c r="B4" s="15" t="n">
        <v>19.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As part of Gores’ initial public offering on February 5, 2019 (the “IPO”), Gores issued to third party investors 40.0 million units, consisting of one share of Class A common stock of Gores and one-third of one warrant, at a price of $10.00 per unit. Each whole warrant entitled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On December 2, 2020, the Company (at such time named Gores Metropoulos, Inc.) consummated the business combination (the “Business Combination”) pursuant to the Agreement and Plan of Merger, dated August 24, 2020 with the pre-Business Combination Luminar Technologies, Inc. (“Legacy Luminar”). Legacy Luminar was incorporated in Delaware on March 31, 2015. In connection with the consummation of the Business Combination, the Company changed its name from Gores Metropoulos, Inc. to Luminar Technologies, Inc. The Company’s common stock is listed on the NASDAQ under the symbol “LAZR.” The Company’s public warrants to purchase shares of Class A common stock were listed on the NASDAQ under the symbol “LAZRW,” until they were delisted on March 5, 2021 upon exercise and redemption. Unless the context otherwise requires, the “Company” refers to the combined company and its subsidiaries following the Business Combination, “Gores” refers to the Company prior to the Business Combination and “Legacy Luminar” refers to Luminar Technologies, Inc. prior to the Business Combination. Refer to Reverse Merger with Gores in Note 3 to the financial statements of the Company’s Annual Report on Form 10-K for the year ended December 31, 2021 for additional information relating to the Business Combination. The Company is a developer of advanced sensor technologies and software for the autonomous vehicle industry, encompassing Laser Imaging, Detection and Ranging (lidar) technology. The Company manufactures and distributes commercial lidar sensors and certain components for the autonomous vehicle industry. The Company is headquartered in Orlando, Florida and has personnel that conducts the Company’s operations from various locations in the United States and internationally including Germany, Sweden, Mexico, China and Ind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2" customWidth="1" min="5" max="5"/>
    <col width="45" customWidth="1" min="6" max="6"/>
    <col width="22" customWidth="1" min="7" max="7"/>
    <col width="21" customWidth="1" min="8" max="8"/>
  </cols>
  <sheetData>
    <row r="1">
      <c r="A1" s="1" t="inlineStr">
        <is>
          <t>Stockholders' Equity (Details) $ / shares in Units, $ in Thousands</t>
        </is>
      </c>
      <c r="B1" s="2" t="inlineStr">
        <is>
          <t>1 Months Ended</t>
        </is>
      </c>
      <c r="D1" s="2" t="inlineStr">
        <is>
          <t>3 Months Ended</t>
        </is>
      </c>
      <c r="F1" s="2" t="inlineStr">
        <is>
          <t>9 Months Ended</t>
        </is>
      </c>
    </row>
    <row r="2">
      <c r="B2" s="2" t="inlineStr">
        <is>
          <t>Apr. 30, 2022 shares</t>
        </is>
      </c>
      <c r="C2" s="2" t="inlineStr">
        <is>
          <t>Jan. 31, 2022 shares</t>
        </is>
      </c>
      <c r="D2" s="2" t="inlineStr">
        <is>
          <t>Sep. 30, 2022 USD ($) vote $ / shares shares</t>
        </is>
      </c>
      <c r="E2" s="2" t="inlineStr">
        <is>
          <t>Sep. 30, 2021 USD ($)</t>
        </is>
      </c>
      <c r="F2" s="2" t="inlineStr">
        <is>
          <t>Sep. 30, 2022 USD ($) vote $ / shares shares</t>
        </is>
      </c>
      <c r="G2" s="2" t="inlineStr">
        <is>
          <t>Sep. 30, 2021 USD ($)</t>
        </is>
      </c>
      <c r="H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ndor payments in shares in lieu of cash (in shares)</t>
        </is>
      </c>
      <c r="B4" s="4" t="inlineStr">
        <is>
          <t xml:space="preserve"> </t>
        </is>
      </c>
      <c r="C4" s="4" t="inlineStr">
        <is>
          <t xml:space="preserve"> </t>
        </is>
      </c>
      <c r="D4" s="5" t="n">
        <v>537720</v>
      </c>
      <c r="E4" s="4" t="inlineStr">
        <is>
          <t xml:space="preserve"> </t>
        </is>
      </c>
      <c r="F4" s="5" t="n">
        <v>8824385</v>
      </c>
      <c r="G4" s="4" t="inlineStr">
        <is>
          <t xml:space="preserve"> </t>
        </is>
      </c>
      <c r="H4" s="4" t="inlineStr">
        <is>
          <t xml:space="preserve"> </t>
        </is>
      </c>
    </row>
    <row r="5">
      <c r="A5" s="4" t="inlineStr">
        <is>
          <t>Vendor payments in stock in lieu of cash, liability | $</t>
        </is>
      </c>
      <c r="B5" s="4" t="inlineStr">
        <is>
          <t xml:space="preserve"> </t>
        </is>
      </c>
      <c r="C5" s="4" t="inlineStr">
        <is>
          <t xml:space="preserve"> </t>
        </is>
      </c>
      <c r="D5" s="6" t="n">
        <v>33100</v>
      </c>
      <c r="E5" s="4" t="inlineStr">
        <is>
          <t xml:space="preserve"> </t>
        </is>
      </c>
      <c r="F5" s="6" t="n">
        <v>33100</v>
      </c>
      <c r="G5" s="4" t="inlineStr">
        <is>
          <t xml:space="preserve"> </t>
        </is>
      </c>
      <c r="H5" s="4" t="inlineStr">
        <is>
          <t xml:space="preserve"> </t>
        </is>
      </c>
    </row>
    <row r="6">
      <c r="A6" s="4" t="inlineStr">
        <is>
          <t>Compensation expense | $</t>
        </is>
      </c>
      <c r="B6" s="4" t="inlineStr">
        <is>
          <t xml:space="preserve"> </t>
        </is>
      </c>
      <c r="C6" s="4" t="inlineStr">
        <is>
          <t xml:space="preserve"> </t>
        </is>
      </c>
      <c r="D6" s="5" t="n">
        <v>52551</v>
      </c>
      <c r="E6" s="6" t="n">
        <v>33520</v>
      </c>
      <c r="F6" s="5" t="n">
        <v>117874</v>
      </c>
      <c r="G6" s="6" t="n">
        <v>49887</v>
      </c>
      <c r="H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 $</t>
        </is>
      </c>
      <c r="B9" s="4" t="inlineStr">
        <is>
          <t xml:space="preserve"> </t>
        </is>
      </c>
      <c r="C9" s="4" t="inlineStr">
        <is>
          <t xml:space="preserve"> </t>
        </is>
      </c>
      <c r="D9" s="5" t="n">
        <v>11326</v>
      </c>
      <c r="E9" s="6" t="n">
        <v>6318</v>
      </c>
      <c r="F9" s="5" t="n">
        <v>27142</v>
      </c>
      <c r="G9" s="6" t="n">
        <v>12743</v>
      </c>
      <c r="H9" s="4" t="inlineStr">
        <is>
          <t xml:space="preserve"> </t>
        </is>
      </c>
    </row>
    <row r="10">
      <c r="A10" s="4" t="inlineStr">
        <is>
          <t>Daimler North America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 and other current assets related to stock-in-lieu of cash program | $</t>
        </is>
      </c>
      <c r="B12" s="4" t="inlineStr">
        <is>
          <t xml:space="preserve"> </t>
        </is>
      </c>
      <c r="C12" s="4" t="inlineStr">
        <is>
          <t xml:space="preserve"> </t>
        </is>
      </c>
      <c r="D12" s="5" t="n">
        <v>5200</v>
      </c>
      <c r="E12" s="4" t="inlineStr">
        <is>
          <t xml:space="preserve"> </t>
        </is>
      </c>
      <c r="F12" s="5" t="n">
        <v>5200</v>
      </c>
      <c r="G12" s="4" t="inlineStr">
        <is>
          <t xml:space="preserve"> </t>
        </is>
      </c>
      <c r="H12" s="4" t="inlineStr">
        <is>
          <t xml:space="preserve"> </t>
        </is>
      </c>
    </row>
    <row r="13">
      <c r="A13" s="4" t="inlineStr">
        <is>
          <t>Daimler North America Corporation |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 | $</t>
        </is>
      </c>
      <c r="B15" s="4" t="inlineStr">
        <is>
          <t xml:space="preserve"> </t>
        </is>
      </c>
      <c r="C15" s="4" t="inlineStr">
        <is>
          <t xml:space="preserve"> </t>
        </is>
      </c>
      <c r="D15" s="6" t="n">
        <v>2000</v>
      </c>
      <c r="E15" s="4" t="inlineStr">
        <is>
          <t xml:space="preserve"> </t>
        </is>
      </c>
      <c r="F15" s="6" t="n">
        <v>5900</v>
      </c>
      <c r="G15" s="4" t="inlineStr">
        <is>
          <t xml:space="preserve"> </t>
        </is>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 (in shares)</t>
        </is>
      </c>
      <c r="B21" s="4" t="inlineStr">
        <is>
          <t xml:space="preserve"> </t>
        </is>
      </c>
      <c r="C21" s="4" t="inlineStr">
        <is>
          <t xml:space="preserve"> </t>
        </is>
      </c>
      <c r="D21" s="5" t="n">
        <v>1668269</v>
      </c>
      <c r="E21" s="4" t="inlineStr">
        <is>
          <t xml:space="preserve"> </t>
        </is>
      </c>
      <c r="F21" s="5" t="n">
        <v>1668269</v>
      </c>
      <c r="G21" s="4" t="inlineStr">
        <is>
          <t xml:space="preserve"> </t>
        </is>
      </c>
      <c r="H21" s="5" t="n">
        <v>3077021</v>
      </c>
    </row>
    <row r="22">
      <c r="A22" s="4" t="inlineStr">
        <is>
          <t>Warrants exercised (in shares)</t>
        </is>
      </c>
      <c r="B22" s="5" t="n">
        <v>19223</v>
      </c>
      <c r="C22" s="5" t="n">
        <v>138952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exercise of warrants (in shares)</t>
        </is>
      </c>
      <c r="B23" s="5" t="n">
        <v>4387</v>
      </c>
      <c r="C23" s="5" t="n">
        <v>4013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er warrant (in shares)</t>
        </is>
      </c>
      <c r="B24" s="4" t="inlineStr">
        <is>
          <t xml:space="preserve"> </t>
        </is>
      </c>
      <c r="C24" s="4" t="inlineStr">
        <is>
          <t xml:space="preserve"> </t>
        </is>
      </c>
      <c r="D24" s="5" t="n">
        <v>1</v>
      </c>
      <c r="E24" s="4" t="inlineStr">
        <is>
          <t xml:space="preserve"> </t>
        </is>
      </c>
      <c r="F24" s="5" t="n">
        <v>1</v>
      </c>
      <c r="G24" s="4" t="inlineStr">
        <is>
          <t xml:space="preserve"> </t>
        </is>
      </c>
      <c r="H24" s="4" t="inlineStr">
        <is>
          <t xml:space="preserve"> </t>
        </is>
      </c>
    </row>
    <row r="25">
      <c r="A25" s="4" t="inlineStr">
        <is>
          <t>Stock price of warrants (in dollars per share) | $ / shares</t>
        </is>
      </c>
      <c r="B25" s="4" t="inlineStr">
        <is>
          <t xml:space="preserve"> </t>
        </is>
      </c>
      <c r="C25" s="4" t="inlineStr">
        <is>
          <t xml:space="preserve"> </t>
        </is>
      </c>
      <c r="D25" s="7" t="n">
        <v>11.5</v>
      </c>
      <c r="E25" s="4" t="inlineStr">
        <is>
          <t xml:space="preserve"> </t>
        </is>
      </c>
      <c r="F25" s="7" t="n">
        <v>11.5</v>
      </c>
      <c r="G25" s="4" t="inlineStr">
        <is>
          <t xml:space="preserve"> </t>
        </is>
      </c>
      <c r="H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B28" s="4" t="inlineStr">
        <is>
          <t xml:space="preserve"> </t>
        </is>
      </c>
      <c r="C28" s="4" t="inlineStr">
        <is>
          <t xml:space="preserve"> </t>
        </is>
      </c>
      <c r="D28" s="5" t="n">
        <v>715000000</v>
      </c>
      <c r="E28" s="4" t="inlineStr">
        <is>
          <t xml:space="preserve"> </t>
        </is>
      </c>
      <c r="F28" s="5" t="n">
        <v>715000000</v>
      </c>
      <c r="G28" s="4" t="inlineStr">
        <is>
          <t xml:space="preserve"> </t>
        </is>
      </c>
      <c r="H28" s="4" t="inlineStr">
        <is>
          <t xml:space="preserve"> </t>
        </is>
      </c>
    </row>
    <row r="29">
      <c r="A29" s="4" t="inlineStr">
        <is>
          <t>Common stock, par value (in dollars per share) | $ / shares</t>
        </is>
      </c>
      <c r="B29" s="4" t="inlineStr">
        <is>
          <t xml:space="preserve"> </t>
        </is>
      </c>
      <c r="C29" s="4" t="inlineStr">
        <is>
          <t xml:space="preserve"> </t>
        </is>
      </c>
      <c r="D29" s="12" t="n">
        <v>0.0001</v>
      </c>
      <c r="E29" s="4" t="inlineStr">
        <is>
          <t xml:space="preserve"> </t>
        </is>
      </c>
      <c r="F29" s="12" t="n">
        <v>0.0001</v>
      </c>
      <c r="G29" s="4" t="inlineStr">
        <is>
          <t xml:space="preserve"> </t>
        </is>
      </c>
      <c r="H29" s="4" t="inlineStr">
        <is>
          <t xml:space="preserve"> </t>
        </is>
      </c>
    </row>
    <row r="30">
      <c r="A30" s="4" t="inlineStr">
        <is>
          <t>Common stock, shares issued (in shares)</t>
        </is>
      </c>
      <c r="B30" s="4" t="inlineStr">
        <is>
          <t xml:space="preserve"> </t>
        </is>
      </c>
      <c r="C30" s="4" t="inlineStr">
        <is>
          <t xml:space="preserve"> </t>
        </is>
      </c>
      <c r="D30" s="5" t="n">
        <v>287111529</v>
      </c>
      <c r="E30" s="4" t="inlineStr">
        <is>
          <t xml:space="preserve"> </t>
        </is>
      </c>
      <c r="F30" s="5" t="n">
        <v>287111529</v>
      </c>
      <c r="G30" s="4" t="inlineStr">
        <is>
          <t xml:space="preserve"> </t>
        </is>
      </c>
      <c r="H30" s="4" t="inlineStr">
        <is>
          <t xml:space="preserve"> </t>
        </is>
      </c>
    </row>
    <row r="31">
      <c r="A31" s="4" t="inlineStr">
        <is>
          <t>Common stock, shares outstanding (in shares)</t>
        </is>
      </c>
      <c r="B31" s="4" t="inlineStr">
        <is>
          <t xml:space="preserve"> </t>
        </is>
      </c>
      <c r="C31" s="4" t="inlineStr">
        <is>
          <t xml:space="preserve"> </t>
        </is>
      </c>
      <c r="D31" s="5" t="n">
        <v>265248079</v>
      </c>
      <c r="E31" s="4" t="inlineStr">
        <is>
          <t xml:space="preserve"> </t>
        </is>
      </c>
      <c r="F31" s="5" t="n">
        <v>265248079</v>
      </c>
      <c r="G31" s="4" t="inlineStr">
        <is>
          <t xml:space="preserve"> </t>
        </is>
      </c>
      <c r="H31" s="4" t="inlineStr">
        <is>
          <t xml:space="preserve"> </t>
        </is>
      </c>
    </row>
    <row r="32">
      <c r="A32" s="4" t="inlineStr">
        <is>
          <t>Common stock, votes per share | vote</t>
        </is>
      </c>
      <c r="B32" s="4" t="inlineStr">
        <is>
          <t xml:space="preserve"> </t>
        </is>
      </c>
      <c r="C32" s="4" t="inlineStr">
        <is>
          <t xml:space="preserve"> </t>
        </is>
      </c>
      <c r="D32" s="5" t="n">
        <v>1</v>
      </c>
      <c r="E32" s="4" t="inlineStr">
        <is>
          <t xml:space="preserve"> </t>
        </is>
      </c>
      <c r="F32" s="5" t="n">
        <v>1</v>
      </c>
      <c r="G32" s="4" t="inlineStr">
        <is>
          <t xml:space="preserve"> </t>
        </is>
      </c>
      <c r="H32" s="4" t="inlineStr">
        <is>
          <t xml:space="preserve"> </t>
        </is>
      </c>
    </row>
    <row r="33">
      <c r="A33" s="4" t="inlineStr">
        <is>
          <t>Class A Common Stock | Daimler North America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ndor payments in shares in lieu of cash (in shares)</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row>
    <row r="36">
      <c r="A36" s="4" t="inlineStr">
        <is>
          <t>Award vesting period (in years and in months)</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row>
    <row r="37">
      <c r="A37" s="4" t="inlineStr">
        <is>
          <t>Shares issued in period (in shares)</t>
        </is>
      </c>
      <c r="B37" s="4" t="inlineStr">
        <is>
          <t xml:space="preserve"> </t>
        </is>
      </c>
      <c r="C37" s="4" t="inlineStr">
        <is>
          <t xml:space="preserve"> </t>
        </is>
      </c>
      <c r="D37" s="4" t="inlineStr">
        <is>
          <t xml:space="preserve"> </t>
        </is>
      </c>
      <c r="E37" s="4" t="inlineStr">
        <is>
          <t xml:space="preserve"> </t>
        </is>
      </c>
      <c r="F37" s="5" t="n">
        <v>750000</v>
      </c>
      <c r="G37" s="4" t="inlineStr">
        <is>
          <t xml:space="preserve"> </t>
        </is>
      </c>
      <c r="H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authorized (in shares)</t>
        </is>
      </c>
      <c r="B40" s="4" t="inlineStr">
        <is>
          <t xml:space="preserve"> </t>
        </is>
      </c>
      <c r="C40" s="4" t="inlineStr">
        <is>
          <t xml:space="preserve"> </t>
        </is>
      </c>
      <c r="D40" s="5" t="n">
        <v>121000000</v>
      </c>
      <c r="E40" s="4" t="inlineStr">
        <is>
          <t xml:space="preserve"> </t>
        </is>
      </c>
      <c r="F40" s="5" t="n">
        <v>121000000</v>
      </c>
      <c r="G40" s="4" t="inlineStr">
        <is>
          <t xml:space="preserve"> </t>
        </is>
      </c>
      <c r="H40" s="4" t="inlineStr">
        <is>
          <t xml:space="preserve"> </t>
        </is>
      </c>
    </row>
    <row r="41">
      <c r="A41" s="4" t="inlineStr">
        <is>
          <t>Common stock, par value (in dollars per share) | $ / shares</t>
        </is>
      </c>
      <c r="B41" s="4" t="inlineStr">
        <is>
          <t xml:space="preserve"> </t>
        </is>
      </c>
      <c r="C41" s="4" t="inlineStr">
        <is>
          <t xml:space="preserve"> </t>
        </is>
      </c>
      <c r="D41" s="12" t="n">
        <v>0.0001</v>
      </c>
      <c r="E41" s="4" t="inlineStr">
        <is>
          <t xml:space="preserve"> </t>
        </is>
      </c>
      <c r="F41" s="12" t="n">
        <v>0.0001</v>
      </c>
      <c r="G41" s="4" t="inlineStr">
        <is>
          <t xml:space="preserve"> </t>
        </is>
      </c>
      <c r="H41" s="4" t="inlineStr">
        <is>
          <t xml:space="preserve"> </t>
        </is>
      </c>
    </row>
    <row r="42">
      <c r="A42" s="4" t="inlineStr">
        <is>
          <t>Common stock, shares issued (in shares)</t>
        </is>
      </c>
      <c r="B42" s="4" t="inlineStr">
        <is>
          <t xml:space="preserve"> </t>
        </is>
      </c>
      <c r="C42" s="4" t="inlineStr">
        <is>
          <t xml:space="preserve"> </t>
        </is>
      </c>
      <c r="D42" s="5" t="n">
        <v>97088670</v>
      </c>
      <c r="E42" s="4" t="inlineStr">
        <is>
          <t xml:space="preserve"> </t>
        </is>
      </c>
      <c r="F42" s="5" t="n">
        <v>97088670</v>
      </c>
      <c r="G42" s="4" t="inlineStr">
        <is>
          <t xml:space="preserve"> </t>
        </is>
      </c>
      <c r="H42" s="4" t="inlineStr">
        <is>
          <t xml:space="preserve"> </t>
        </is>
      </c>
    </row>
    <row r="43">
      <c r="A43" s="4" t="inlineStr">
        <is>
          <t>Common stock, shares outstanding (in shares)</t>
        </is>
      </c>
      <c r="B43" s="4" t="inlineStr">
        <is>
          <t xml:space="preserve"> </t>
        </is>
      </c>
      <c r="C43" s="4" t="inlineStr">
        <is>
          <t xml:space="preserve"> </t>
        </is>
      </c>
      <c r="D43" s="5" t="n">
        <v>97088670</v>
      </c>
      <c r="E43" s="4" t="inlineStr">
        <is>
          <t xml:space="preserve"> </t>
        </is>
      </c>
      <c r="F43" s="5" t="n">
        <v>97088670</v>
      </c>
      <c r="G43" s="4" t="inlineStr">
        <is>
          <t xml:space="preserve"> </t>
        </is>
      </c>
      <c r="H43" s="4" t="inlineStr">
        <is>
          <t xml:space="preserve"> </t>
        </is>
      </c>
    </row>
    <row r="44">
      <c r="A44" s="4" t="inlineStr">
        <is>
          <t>Common stock, votes per share | vote</t>
        </is>
      </c>
      <c r="B44" s="4" t="inlineStr">
        <is>
          <t xml:space="preserve"> </t>
        </is>
      </c>
      <c r="C44" s="4" t="inlineStr">
        <is>
          <t xml:space="preserve"> </t>
        </is>
      </c>
      <c r="D44" s="5" t="n">
        <v>10</v>
      </c>
      <c r="E44" s="4" t="inlineStr">
        <is>
          <t xml:space="preserve"> </t>
        </is>
      </c>
      <c r="F44" s="5" t="n">
        <v>10</v>
      </c>
      <c r="G44" s="4" t="inlineStr">
        <is>
          <t xml:space="preserve"> </t>
        </is>
      </c>
      <c r="H44"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in-lieu of Cash Program Activity (Details) - Vendor stock-in-lieu of cash program</t>
        </is>
      </c>
      <c r="B1" s="2" t="inlineStr">
        <is>
          <t>9 Months Ended</t>
        </is>
      </c>
    </row>
    <row r="2">
      <c r="B2" s="2" t="inlineStr">
        <is>
          <t>Sep. 30, 2022 $ / shares shares</t>
        </is>
      </c>
    </row>
    <row r="3">
      <c r="A3" s="3" t="inlineStr">
        <is>
          <t>Shares</t>
        </is>
      </c>
      <c r="B3" s="4" t="inlineStr">
        <is>
          <t xml:space="preserve"> </t>
        </is>
      </c>
    </row>
    <row r="4">
      <c r="A4" s="4" t="inlineStr">
        <is>
          <t>Outstanding at beginning of period (in shares) | shares</t>
        </is>
      </c>
      <c r="B4" s="5" t="n">
        <v>1500000</v>
      </c>
    </row>
    <row r="5">
      <c r="A5" s="4" t="inlineStr">
        <is>
          <t>Granted (in shares) | shares</t>
        </is>
      </c>
      <c r="B5" s="5" t="n">
        <v>8824385</v>
      </c>
    </row>
    <row r="6">
      <c r="A6" s="4" t="inlineStr">
        <is>
          <t>Vested (in shares) | shares</t>
        </is>
      </c>
      <c r="B6" s="5" t="n">
        <v>-6698986</v>
      </c>
    </row>
    <row r="7">
      <c r="A7" s="4" t="inlineStr">
        <is>
          <t>Outstanding at end of period (in shares) | shares</t>
        </is>
      </c>
      <c r="B7" s="5" t="n">
        <v>3625399</v>
      </c>
    </row>
    <row r="8">
      <c r="A8" s="3" t="inlineStr">
        <is>
          <t>Weighted Average Grant Date Fair Value per Share</t>
        </is>
      </c>
      <c r="B8" s="4" t="inlineStr">
        <is>
          <t xml:space="preserve"> </t>
        </is>
      </c>
    </row>
    <row r="9">
      <c r="A9" s="4" t="inlineStr">
        <is>
          <t>Outstanding at beginning of period (in dollars per share) | $ / shares</t>
        </is>
      </c>
      <c r="B9" s="7" t="n">
        <v>15.72</v>
      </c>
    </row>
    <row r="10">
      <c r="A10" s="4" t="inlineStr">
        <is>
          <t>Granted (in dollars per share) | $ / shares</t>
        </is>
      </c>
      <c r="B10" s="16" t="n">
        <v>9.93</v>
      </c>
    </row>
    <row r="11">
      <c r="A11" s="4" t="inlineStr">
        <is>
          <t>Vested (in dollars per share) | $ / shares</t>
        </is>
      </c>
      <c r="B11" s="16" t="n">
        <v>10.67</v>
      </c>
    </row>
    <row r="12">
      <c r="A12" s="4" t="inlineStr">
        <is>
          <t>Outstanding at end of period (in dollars per share) | $ / shares</t>
        </is>
      </c>
      <c r="B12" s="7" t="n">
        <v>10.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32" customWidth="1" min="2" max="2"/>
    <col width="31" customWidth="1" min="3" max="3"/>
    <col width="29" customWidth="1" min="4" max="4"/>
    <col width="29" customWidth="1" min="5" max="5"/>
    <col width="22" customWidth="1" min="6" max="6"/>
    <col width="22" customWidth="1" min="7" max="7"/>
    <col width="21" customWidth="1" min="8" max="8"/>
    <col width="29" customWidth="1" min="9" max="9"/>
    <col width="22" customWidth="1" min="10" max="10"/>
    <col width="15" customWidth="1" min="11" max="11"/>
    <col width="52" customWidth="1" min="12" max="12"/>
    <col width="22" customWidth="1" min="13" max="13"/>
    <col width="29" customWidth="1" min="14" max="14"/>
    <col width="21" customWidth="1" min="15" max="15"/>
  </cols>
  <sheetData>
    <row r="1">
      <c r="A1" s="1" t="inlineStr">
        <is>
          <t>Stock-based Compensation - Narrative (Details) $ / shares in Units, $ in Thousands</t>
        </is>
      </c>
      <c r="D1" s="2" t="inlineStr">
        <is>
          <t>1 Months Ended</t>
        </is>
      </c>
      <c r="I1" s="2" t="inlineStr">
        <is>
          <t>3 Months Ended</t>
        </is>
      </c>
      <c r="K1" s="2" t="inlineStr">
        <is>
          <t>6 Months Ended</t>
        </is>
      </c>
      <c r="L1" s="2" t="inlineStr">
        <is>
          <t>9 Months Ended</t>
        </is>
      </c>
      <c r="N1" s="2" t="inlineStr">
        <is>
          <t>14 Months Ended</t>
        </is>
      </c>
      <c r="O1" s="2" t="inlineStr">
        <is>
          <t>39 Months Ended</t>
        </is>
      </c>
    </row>
    <row r="2">
      <c r="B2" s="2" t="inlineStr">
        <is>
          <t>Aug. 19, 2022 $ / shares shares</t>
        </is>
      </c>
      <c r="C2" s="2" t="inlineStr">
        <is>
          <t>May 02, 2022 $ / shares shares</t>
        </is>
      </c>
      <c r="D2" s="2" t="inlineStr">
        <is>
          <t>Aug. 31, 2022 USD ($) shares</t>
        </is>
      </c>
      <c r="E2" s="2" t="inlineStr">
        <is>
          <t>Jun. 30, 2022 USD ($) shares</t>
        </is>
      </c>
      <c r="F2" s="2" t="inlineStr">
        <is>
          <t>Apr. 30, 2022 USD ($)</t>
        </is>
      </c>
      <c r="G2" s="2" t="inlineStr">
        <is>
          <t>Aug. 31, 2021 USD ($)</t>
        </is>
      </c>
      <c r="H2" s="2" t="inlineStr">
        <is>
          <t>Dec. 31, 2020 shares</t>
        </is>
      </c>
      <c r="I2" s="2" t="inlineStr">
        <is>
          <t>Sep. 30, 2022 USD ($) shares</t>
        </is>
      </c>
      <c r="J2" s="2" t="inlineStr">
        <is>
          <t>Sep. 30, 2021 USD ($)</t>
        </is>
      </c>
      <c r="K2" s="2" t="inlineStr">
        <is>
          <t>Jun. 30, 2019</t>
        </is>
      </c>
      <c r="L2" s="2" t="inlineStr">
        <is>
          <t>Sep. 30, 2022 USD ($) trading_day $ / shares shares</t>
        </is>
      </c>
      <c r="M2" s="2" t="inlineStr">
        <is>
          <t>Sep. 30, 2021 USD ($)</t>
        </is>
      </c>
      <c r="N2" s="2" t="inlineStr">
        <is>
          <t>Sep. 30, 2022 USD ($) shares</t>
        </is>
      </c>
      <c r="O2" s="2" t="inlineStr">
        <is>
          <t>Sep.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600</v>
      </c>
      <c r="M4" s="4" t="inlineStr">
        <is>
          <t xml:space="preserve"> </t>
        </is>
      </c>
      <c r="N4" s="4" t="inlineStr">
        <is>
          <t xml:space="preserve"> </t>
        </is>
      </c>
      <c r="O4" s="4" t="inlineStr">
        <is>
          <t xml:space="preserve"> </t>
        </is>
      </c>
    </row>
    <row r="5">
      <c r="A5" s="4" t="inlineStr">
        <is>
          <t>Fair value of options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00</v>
      </c>
      <c r="M5" s="4" t="inlineStr">
        <is>
          <t xml:space="preserve"> </t>
        </is>
      </c>
      <c r="N5" s="4" t="inlineStr">
        <is>
          <t xml:space="preserve"> </t>
        </is>
      </c>
      <c r="O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551</v>
      </c>
      <c r="J6" s="6" t="n">
        <v>33520</v>
      </c>
      <c r="K6" s="4" t="inlineStr">
        <is>
          <t xml:space="preserve"> </t>
        </is>
      </c>
      <c r="L6" s="5" t="n">
        <v>117874</v>
      </c>
      <c r="M6" s="6" t="n">
        <v>49887</v>
      </c>
      <c r="N6" s="4" t="inlineStr">
        <is>
          <t xml:space="preserve"> </t>
        </is>
      </c>
      <c r="O6" s="4" t="inlineStr">
        <is>
          <t xml:space="preserve"> </t>
        </is>
      </c>
    </row>
    <row r="7">
      <c r="A7" s="4" t="inlineStr">
        <is>
          <t>Optogration milestone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751</v>
      </c>
      <c r="J7" s="4" t="inlineStr">
        <is>
          <t xml:space="preserve"> </t>
        </is>
      </c>
      <c r="K7" s="4" t="inlineStr">
        <is>
          <t xml:space="preserve"> </t>
        </is>
      </c>
      <c r="L7" s="5" t="n">
        <v>11751</v>
      </c>
      <c r="M7" s="4" t="inlineStr">
        <is>
          <t xml:space="preserve"> </t>
        </is>
      </c>
      <c r="N7" s="4" t="inlineStr">
        <is>
          <t xml:space="preserve"> </t>
        </is>
      </c>
      <c r="O7" s="4" t="inlineStr">
        <is>
          <t xml:space="preserve"> </t>
        </is>
      </c>
    </row>
    <row r="8">
      <c r="A8" s="4" t="inlineStr">
        <is>
          <t>Optogration Milestone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400</v>
      </c>
      <c r="O10" s="4" t="inlineStr">
        <is>
          <t xml:space="preserve"> </t>
        </is>
      </c>
    </row>
    <row r="11">
      <c r="A11" s="4" t="inlineStr">
        <is>
          <t>Contingent stock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2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reedom Photonics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v>
      </c>
      <c r="M14" s="4" t="inlineStr">
        <is>
          <t xml:space="preserve"> </t>
        </is>
      </c>
      <c r="N14" s="4" t="inlineStr">
        <is>
          <t xml:space="preserve"> </t>
        </is>
      </c>
      <c r="O14" s="4" t="inlineStr">
        <is>
          <t xml:space="preserve"> </t>
        </is>
      </c>
    </row>
    <row r="15">
      <c r="A15" s="4" t="inlineStr">
        <is>
          <t>Contingent stock consideration</t>
        </is>
      </c>
      <c r="B15" s="4" t="inlineStr">
        <is>
          <t xml:space="preserve"> </t>
        </is>
      </c>
      <c r="C15" s="4" t="inlineStr">
        <is>
          <t xml:space="preserve"> </t>
        </is>
      </c>
      <c r="D15" s="4" t="inlineStr">
        <is>
          <t xml:space="preserve"> </t>
        </is>
      </c>
      <c r="E15" s="4" t="inlineStr">
        <is>
          <t xml:space="preserve"> </t>
        </is>
      </c>
      <c r="F15" s="6" t="n">
        <v>283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ol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00</v>
      </c>
      <c r="M18" s="4" t="inlineStr">
        <is>
          <t xml:space="preserve"> </t>
        </is>
      </c>
      <c r="N18" s="4" t="inlineStr">
        <is>
          <t xml:space="preserve"> </t>
        </is>
      </c>
      <c r="O18" s="4" t="inlineStr">
        <is>
          <t xml:space="preserve"> </t>
        </is>
      </c>
    </row>
    <row r="19">
      <c r="A19" s="4" t="inlineStr">
        <is>
          <t>Contingent stock consideration</t>
        </is>
      </c>
      <c r="B19" s="4" t="inlineStr">
        <is>
          <t xml:space="preserve"> </t>
        </is>
      </c>
      <c r="C19" s="4" t="inlineStr">
        <is>
          <t xml:space="preserve"> </t>
        </is>
      </c>
      <c r="D19" s="4" t="inlineStr">
        <is>
          <t xml:space="preserve"> </t>
        </is>
      </c>
      <c r="E19" s="6" t="n">
        <v>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authorized for issuanc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31765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purchase pri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8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ngth of offe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 month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of common stock in each purchase perio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A Common Stock | Optogration Milestone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ogration milestone awards (in shares) | shares</t>
        </is>
      </c>
      <c r="B28" s="4" t="inlineStr">
        <is>
          <t xml:space="preserve"> </t>
        </is>
      </c>
      <c r="C28" s="4" t="inlineStr">
        <is>
          <t xml:space="preserve"> </t>
        </is>
      </c>
      <c r="D28" s="5" t="n">
        <v>16320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ogration milestone awards</t>
        </is>
      </c>
      <c r="B29" s="4" t="inlineStr">
        <is>
          <t xml:space="preserve"> </t>
        </is>
      </c>
      <c r="C29" s="4" t="inlineStr">
        <is>
          <t xml:space="preserve"> </t>
        </is>
      </c>
      <c r="D29" s="6" t="n">
        <v>1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ogration milestone awards, remaining obligations</t>
        </is>
      </c>
      <c r="B30" s="4" t="inlineStr">
        <is>
          <t xml:space="preserve"> </t>
        </is>
      </c>
      <c r="C30" s="4" t="inlineStr">
        <is>
          <t xml:space="preserve"> </t>
        </is>
      </c>
      <c r="D30" s="6" t="n">
        <v>1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A Common Stock |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pre-tax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awards—Equity classified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ward vesting period (in years and in month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 year</t>
        </is>
      </c>
      <c r="M36" s="4" t="inlineStr">
        <is>
          <t xml:space="preserve"> </t>
        </is>
      </c>
      <c r="N36" s="4" t="inlineStr">
        <is>
          <t xml:space="preserve"> </t>
        </is>
      </c>
      <c r="O36" s="4" t="inlineStr">
        <is>
          <t xml:space="preserve"> </t>
        </is>
      </c>
    </row>
    <row r="37">
      <c r="A37" s="4" t="inlineStr">
        <is>
          <t>Stock-based awards—Liability classified | Share-based Payment Arrangement, 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ward vesting period (in years and in month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c r="M39" s="4" t="inlineStr">
        <is>
          <t xml:space="preserve"> </t>
        </is>
      </c>
      <c r="N39" s="4" t="inlineStr">
        <is>
          <t xml:space="preserve"> </t>
        </is>
      </c>
      <c r="O39" s="4" t="inlineStr">
        <is>
          <t xml:space="preserve"> </t>
        </is>
      </c>
    </row>
    <row r="40">
      <c r="A40" s="4" t="inlineStr">
        <is>
          <t>Gran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v>
      </c>
    </row>
    <row r="41">
      <c r="A41" s="4" t="inlineStr">
        <is>
          <t>Stock-based awards—Liability classified | Share-based Payment Arrangement, Employee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ward vesting period (in years and in mont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 year</t>
        </is>
      </c>
      <c r="L43" s="4" t="inlineStr">
        <is>
          <t xml:space="preserve"> </t>
        </is>
      </c>
      <c r="M43" s="4" t="inlineStr">
        <is>
          <t xml:space="preserve"> </t>
        </is>
      </c>
      <c r="N43" s="4" t="inlineStr">
        <is>
          <t xml:space="preserve"> </t>
        </is>
      </c>
      <c r="O43" s="4" t="inlineStr">
        <is>
          <t xml:space="preserve"> </t>
        </is>
      </c>
    </row>
    <row r="44">
      <c r="A44" s="4" t="inlineStr">
        <is>
          <t>Awar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25</v>
      </c>
      <c r="L44" s="4" t="inlineStr">
        <is>
          <t xml:space="preserve"> </t>
        </is>
      </c>
      <c r="M44" s="4" t="inlineStr">
        <is>
          <t xml:space="preserve"> </t>
        </is>
      </c>
      <c r="N44" s="4" t="inlineStr">
        <is>
          <t xml:space="preserve"> </t>
        </is>
      </c>
      <c r="O44" s="4" t="inlineStr">
        <is>
          <t xml:space="preserve"> </t>
        </is>
      </c>
    </row>
    <row r="45">
      <c r="A45" s="4" t="inlineStr">
        <is>
          <t>Stock-based awards—Liability classified | Share-based Payment Arrangement, Employee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ward vesting period (in years and in month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36 months</t>
        </is>
      </c>
      <c r="L47" s="4" t="inlineStr">
        <is>
          <t xml:space="preserve"> </t>
        </is>
      </c>
      <c r="M47" s="4" t="inlineStr">
        <is>
          <t xml:space="preserve"> </t>
        </is>
      </c>
      <c r="N47" s="4" t="inlineStr">
        <is>
          <t xml:space="preserve"> </t>
        </is>
      </c>
      <c r="O47" s="4" t="inlineStr">
        <is>
          <t xml:space="preserve"> </t>
        </is>
      </c>
    </row>
    <row r="48">
      <c r="A48" s="4" t="inlineStr">
        <is>
          <t>Award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75</v>
      </c>
      <c r="L48" s="4" t="inlineStr">
        <is>
          <t xml:space="preserve"> </t>
        </is>
      </c>
      <c r="M48" s="4" t="inlineStr">
        <is>
          <t xml:space="preserve"> </t>
        </is>
      </c>
      <c r="N48" s="4" t="inlineStr">
        <is>
          <t xml:space="preserve"> </t>
        </is>
      </c>
      <c r="O48" s="4" t="inlineStr">
        <is>
          <t xml:space="preserve"> </t>
        </is>
      </c>
    </row>
    <row r="49">
      <c r="A49" s="4" t="inlineStr">
        <is>
          <t>RSUs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ed (in shares) | shares</t>
        </is>
      </c>
      <c r="B51" s="5" t="n">
        <v>500000</v>
      </c>
      <c r="C51" s="5" t="n">
        <v>10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ant date fair value (in dollars per share) | $ / shares</t>
        </is>
      </c>
      <c r="B52" s="7" t="n">
        <v>6.12</v>
      </c>
      <c r="C52" s="7" t="n">
        <v>8.699999999999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SUs |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500</v>
      </c>
      <c r="J55" s="4" t="inlineStr">
        <is>
          <t xml:space="preserve"> </t>
        </is>
      </c>
      <c r="K55" s="4" t="inlineStr">
        <is>
          <t xml:space="preserve"> </t>
        </is>
      </c>
      <c r="L55" s="6" t="n">
        <v>9000</v>
      </c>
      <c r="M55" s="4" t="inlineStr">
        <is>
          <t xml:space="preserve"> </t>
        </is>
      </c>
      <c r="N55" s="4" t="inlineStr">
        <is>
          <t xml:space="preserve"> </t>
        </is>
      </c>
      <c r="O55" s="4" t="inlineStr">
        <is>
          <t xml:space="preserve"> </t>
        </is>
      </c>
    </row>
    <row r="56">
      <c r="A56" s="4" t="inlineStr">
        <is>
          <t>Consecutive trading days | trading_d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0</v>
      </c>
      <c r="M56" s="4" t="inlineStr">
        <is>
          <t xml:space="preserve"> </t>
        </is>
      </c>
      <c r="N56" s="4" t="inlineStr">
        <is>
          <t xml:space="preserve"> </t>
        </is>
      </c>
      <c r="O56" s="4" t="inlineStr">
        <is>
          <t xml:space="preserve"> </t>
        </is>
      </c>
    </row>
    <row r="57">
      <c r="A57" s="4" t="inlineStr">
        <is>
          <t>Service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7 years</t>
        </is>
      </c>
      <c r="M57" s="4" t="inlineStr">
        <is>
          <t xml:space="preserve"> </t>
        </is>
      </c>
      <c r="N57" s="4" t="inlineStr">
        <is>
          <t xml:space="preserve"> </t>
        </is>
      </c>
      <c r="O57" s="4" t="inlineStr">
        <is>
          <t xml:space="preserve"> </t>
        </is>
      </c>
    </row>
    <row r="58">
      <c r="A58" s="4" t="inlineStr">
        <is>
          <t>RSU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ward vesting period (in years and in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6 years</t>
        </is>
      </c>
      <c r="M60" s="4" t="inlineStr">
        <is>
          <t xml:space="preserve"> </t>
        </is>
      </c>
      <c r="N60" s="4" t="inlineStr">
        <is>
          <t xml:space="preserve"> </t>
        </is>
      </c>
      <c r="O60" s="4" t="inlineStr">
        <is>
          <t xml:space="preserve"> </t>
        </is>
      </c>
    </row>
    <row r="61">
      <c r="A61" s="4" t="inlineStr">
        <is>
          <t>RSUs | Achievement of $50 stock price |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SU vesting, market condition, stock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0</v>
      </c>
      <c r="M63" s="4" t="inlineStr">
        <is>
          <t xml:space="preserve"> </t>
        </is>
      </c>
      <c r="N63" s="4" t="inlineStr">
        <is>
          <t xml:space="preserve"> </t>
        </is>
      </c>
      <c r="O63" s="4" t="inlineStr">
        <is>
          <t xml:space="preserve"> </t>
        </is>
      </c>
    </row>
    <row r="64">
      <c r="A64" s="4" t="inlineStr">
        <is>
          <t>RSUs | Achievement of $60 stock price |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SU vesting, market condition, stock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0</v>
      </c>
      <c r="M66" s="4" t="inlineStr">
        <is>
          <t xml:space="preserve"> </t>
        </is>
      </c>
      <c r="N66" s="4" t="inlineStr">
        <is>
          <t xml:space="preserve"> </t>
        </is>
      </c>
      <c r="O66" s="4" t="inlineStr">
        <is>
          <t xml:space="preserve"> </t>
        </is>
      </c>
    </row>
    <row r="67">
      <c r="A67" s="4" t="inlineStr">
        <is>
          <t>RSUs | Achievement of $70 stock price | Executive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SU vesting, market condition, stock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0</v>
      </c>
      <c r="M69" s="4" t="inlineStr">
        <is>
          <t xml:space="preserve"> </t>
        </is>
      </c>
      <c r="N69" s="4" t="inlineStr">
        <is>
          <t xml:space="preserve"> </t>
        </is>
      </c>
      <c r="O69" s="4" t="inlineStr">
        <is>
          <t xml:space="preserve"> </t>
        </is>
      </c>
    </row>
    <row r="70">
      <c r="A70" s="4" t="inlineStr">
        <is>
          <t>RSUs | Share-based Payment Arrangement, Employ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rant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8026768</v>
      </c>
      <c r="M72" s="4" t="inlineStr">
        <is>
          <t xml:space="preserve"> </t>
        </is>
      </c>
      <c r="N72" s="4" t="inlineStr">
        <is>
          <t xml:space="preserve"> </t>
        </is>
      </c>
      <c r="O72" s="4" t="inlineStr">
        <is>
          <t xml:space="preserve"> </t>
        </is>
      </c>
    </row>
    <row r="73">
      <c r="A73" s="4" t="inlineStr">
        <is>
          <t>2020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authorized for issuance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6588278</v>
      </c>
      <c r="J75" s="4" t="inlineStr">
        <is>
          <t xml:space="preserve"> </t>
        </is>
      </c>
      <c r="K75" s="4" t="inlineStr">
        <is>
          <t xml:space="preserve"> </t>
        </is>
      </c>
      <c r="L75" s="5" t="n">
        <v>36588278</v>
      </c>
      <c r="M75" s="4" t="inlineStr">
        <is>
          <t xml:space="preserve"> </t>
        </is>
      </c>
      <c r="N75" s="5" t="n">
        <v>36588278</v>
      </c>
      <c r="O75" s="5" t="n">
        <v>36588278</v>
      </c>
    </row>
    <row r="76">
      <c r="A76" s="4" t="inlineStr">
        <is>
          <t>2020 Plan | Equity settled fixed value | Share-based Payment Arrangement, Employ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ward vesting period (in years and in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4 years</t>
        </is>
      </c>
      <c r="M78" s="4" t="inlineStr">
        <is>
          <t xml:space="preserve"> </t>
        </is>
      </c>
      <c r="N78" s="4" t="inlineStr">
        <is>
          <t xml:space="preserve"> </t>
        </is>
      </c>
      <c r="O78" s="4" t="inlineStr">
        <is>
          <t xml:space="preserve"> </t>
        </is>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900</v>
      </c>
      <c r="J79" s="6" t="n">
        <v>1200</v>
      </c>
      <c r="K79" s="4" t="inlineStr">
        <is>
          <t xml:space="preserve"> </t>
        </is>
      </c>
      <c r="L79" s="6" t="n">
        <v>5400</v>
      </c>
      <c r="M79" s="6" t="n">
        <v>1800</v>
      </c>
      <c r="N79" s="4" t="inlineStr">
        <is>
          <t xml:space="preserve"> </t>
        </is>
      </c>
      <c r="O79" s="4" t="inlineStr">
        <is>
          <t xml:space="preserve"> </t>
        </is>
      </c>
    </row>
    <row r="80">
      <c r="A80" s="4" t="inlineStr">
        <is>
          <t>2020 Plan | Equity settled fixed value | Share-based Payment Arrangement, Employee | Tranch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ward vesting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25</v>
      </c>
      <c r="M82" s="4" t="inlineStr">
        <is>
          <t xml:space="preserve"> </t>
        </is>
      </c>
      <c r="N82" s="4" t="inlineStr">
        <is>
          <t xml:space="preserve"> </t>
        </is>
      </c>
      <c r="O82" s="4" t="inlineStr">
        <is>
          <t xml:space="preserve"> </t>
        </is>
      </c>
    </row>
    <row r="83">
      <c r="A83" s="4" t="inlineStr">
        <is>
          <t>2020 Plan | Equity settled fixed value | Share-based Payment Arrangement, Employee |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ward vesting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25</v>
      </c>
      <c r="M85" s="4" t="inlineStr">
        <is>
          <t xml:space="preserve"> </t>
        </is>
      </c>
      <c r="N85" s="4" t="inlineStr">
        <is>
          <t xml:space="preserve"> </t>
        </is>
      </c>
      <c r="O85" s="4" t="inlineStr">
        <is>
          <t xml:space="preserve"> </t>
        </is>
      </c>
    </row>
    <row r="86">
      <c r="A86" s="4" t="inlineStr">
        <is>
          <t>2020 Plan | Equity settled fixed value | Share-based Payment Arrangement, Employee | Tranche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ward 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25</v>
      </c>
      <c r="M88" s="4" t="inlineStr">
        <is>
          <t xml:space="preserve"> </t>
        </is>
      </c>
      <c r="N88" s="4" t="inlineStr">
        <is>
          <t xml:space="preserve"> </t>
        </is>
      </c>
      <c r="O88" s="4" t="inlineStr">
        <is>
          <t xml:space="preserve"> </t>
        </is>
      </c>
    </row>
    <row r="89">
      <c r="A89" s="4" t="inlineStr">
        <is>
          <t>2020 Plan | Equity settled fixed value | Share-based Payment Arrangement, Employee | Tranche Fou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ward 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25</v>
      </c>
      <c r="M91" s="4" t="inlineStr">
        <is>
          <t xml:space="preserve"> </t>
        </is>
      </c>
      <c r="N91" s="4" t="inlineStr">
        <is>
          <t xml:space="preserve"> </t>
        </is>
      </c>
      <c r="O91" s="4" t="inlineStr">
        <is>
          <t xml:space="preserve"> </t>
        </is>
      </c>
    </row>
    <row r="92">
      <c r="A92" s="4" t="inlineStr">
        <is>
          <t>Amended 2020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dditional shares authorized for issuance (in shares) | shares</t>
        </is>
      </c>
      <c r="B94" s="4" t="inlineStr">
        <is>
          <t xml:space="preserve"> </t>
        </is>
      </c>
      <c r="C94" s="4" t="inlineStr">
        <is>
          <t xml:space="preserve"> </t>
        </is>
      </c>
      <c r="D94" s="4" t="inlineStr">
        <is>
          <t xml:space="preserve"> </t>
        </is>
      </c>
      <c r="E94" s="5" t="n">
        <v>36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rcentage of outstanding stock maximum</t>
        </is>
      </c>
      <c r="B95" s="4" t="inlineStr">
        <is>
          <t xml:space="preserve"> </t>
        </is>
      </c>
      <c r="C95" s="4" t="inlineStr">
        <is>
          <t xml:space="preserve"> </t>
        </is>
      </c>
      <c r="D95" s="4" t="inlineStr">
        <is>
          <t xml:space="preserve"> </t>
        </is>
      </c>
      <c r="E95" s="9" t="n">
        <v>0.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cremental number of shares authorized (in shares) | shares</t>
        </is>
      </c>
      <c r="B96" s="4" t="inlineStr">
        <is>
          <t xml:space="preserve"> </t>
        </is>
      </c>
      <c r="C96" s="4" t="inlineStr">
        <is>
          <t xml:space="preserve"> </t>
        </is>
      </c>
      <c r="D96" s="4" t="inlineStr">
        <is>
          <t xml:space="preserve"> </t>
        </is>
      </c>
      <c r="E96" s="5" t="n">
        <v>4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2015 Plan | Stock-based awards—Equity classifi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ward vesting period (in years and in month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4 years</t>
        </is>
      </c>
      <c r="M99" s="4" t="inlineStr">
        <is>
          <t xml:space="preserve"> </t>
        </is>
      </c>
      <c r="N99" s="4" t="inlineStr">
        <is>
          <t xml:space="preserve"> </t>
        </is>
      </c>
      <c r="O99" s="4" t="inlineStr">
        <is>
          <t xml:space="preserve"> </t>
        </is>
      </c>
    </row>
    <row r="100">
      <c r="A100" s="4" t="inlineStr">
        <is>
          <t>Award expiration period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10 years</t>
        </is>
      </c>
      <c r="M100" s="4" t="inlineStr">
        <is>
          <t xml:space="preserve"> </t>
        </is>
      </c>
      <c r="N100" s="4" t="inlineStr">
        <is>
          <t xml:space="preserve"> </t>
        </is>
      </c>
      <c r="O100" s="4" t="inlineStr">
        <is>
          <t xml:space="preserve"> </t>
        </is>
      </c>
    </row>
    <row r="101">
      <c r="A101" s="4" t="inlineStr">
        <is>
          <t>2015 Plan | Stock-based awards—Equity classified |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ward 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25</v>
      </c>
      <c r="M103" s="4" t="inlineStr">
        <is>
          <t xml:space="preserve"> </t>
        </is>
      </c>
      <c r="N103" s="4" t="inlineStr">
        <is>
          <t xml:space="preserve"> </t>
        </is>
      </c>
      <c r="O103" s="4" t="inlineStr">
        <is>
          <t xml:space="preserve"> </t>
        </is>
      </c>
    </row>
    <row r="104">
      <c r="A104" s="4" t="inlineStr">
        <is>
          <t>2015 Plan | Stock-based awards—Equity classified | Tranche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ward vesting period (in years and in month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36 months</t>
        </is>
      </c>
      <c r="M106" s="4" t="inlineStr">
        <is>
          <t xml:space="preserve"> </t>
        </is>
      </c>
      <c r="N106" s="4" t="inlineStr">
        <is>
          <t xml:space="preserve"> </t>
        </is>
      </c>
      <c r="O106" s="4" t="inlineStr">
        <is>
          <t xml:space="preserve"> </t>
        </is>
      </c>
    </row>
    <row r="107">
      <c r="A107" s="4" t="inlineStr">
        <is>
          <t>Award vesting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75</v>
      </c>
      <c r="M107" s="4" t="inlineStr">
        <is>
          <t xml:space="preserve"> </t>
        </is>
      </c>
      <c r="N107" s="4" t="inlineStr">
        <is>
          <t xml:space="preserve"> </t>
        </is>
      </c>
      <c r="O107" s="4" t="inlineStr">
        <is>
          <t xml:space="preserve"> </t>
        </is>
      </c>
    </row>
  </sheetData>
  <mergeCells count="4">
    <mergeCell ref="A1:A2"/>
    <mergeCell ref="D1:H1"/>
    <mergeCell ref="I1:J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9 Months Ended</t>
        </is>
      </c>
    </row>
    <row r="2">
      <c r="B2" s="2" t="inlineStr">
        <is>
          <t>Sep. 30, 2022 USD ($) $ / shares shares</t>
        </is>
      </c>
    </row>
    <row r="3">
      <c r="A3" s="3" t="inlineStr">
        <is>
          <t>Number of Common Stock Options</t>
        </is>
      </c>
      <c r="B3" s="4" t="inlineStr">
        <is>
          <t xml:space="preserve"> </t>
        </is>
      </c>
    </row>
    <row r="4">
      <c r="A4" s="4" t="inlineStr">
        <is>
          <t>Outstanding at beginning of period (in shares) | shares</t>
        </is>
      </c>
      <c r="B4" s="5" t="n">
        <v>11507643</v>
      </c>
    </row>
    <row r="5">
      <c r="A5" s="4" t="inlineStr">
        <is>
          <t>Exercised (in shares) | shares</t>
        </is>
      </c>
      <c r="B5" s="5" t="n">
        <v>-1713280</v>
      </c>
    </row>
    <row r="6">
      <c r="A6" s="4" t="inlineStr">
        <is>
          <t>Cancelled/Forfeited (in shares) | shares</t>
        </is>
      </c>
      <c r="B6" s="5" t="n">
        <v>-905181</v>
      </c>
    </row>
    <row r="7">
      <c r="A7" s="4" t="inlineStr">
        <is>
          <t>Outstanding at end of period (in shares) | shares</t>
        </is>
      </c>
      <c r="B7" s="5" t="n">
        <v>8889182</v>
      </c>
    </row>
    <row r="8">
      <c r="A8" s="3" t="inlineStr">
        <is>
          <t>Weighted- Average Exercise Price</t>
        </is>
      </c>
      <c r="B8" s="4" t="inlineStr">
        <is>
          <t xml:space="preserve"> </t>
        </is>
      </c>
    </row>
    <row r="9">
      <c r="A9" s="4" t="inlineStr">
        <is>
          <t>Outstanding at beginning of period (in dollars per share) | $ / shares</t>
        </is>
      </c>
      <c r="B9" s="7" t="n">
        <v>1.72</v>
      </c>
    </row>
    <row r="10">
      <c r="A10" s="4" t="inlineStr">
        <is>
          <t>Exercised (in dollars per share) | $ / shares</t>
        </is>
      </c>
      <c r="B10" s="16" t="n">
        <v>1.67</v>
      </c>
    </row>
    <row r="11">
      <c r="A11" s="4" t="inlineStr">
        <is>
          <t>Cancelled/Forfeited (in dollars per share) | $ / shares</t>
        </is>
      </c>
      <c r="B11" s="16" t="n">
        <v>1.67</v>
      </c>
    </row>
    <row r="12">
      <c r="A12" s="4" t="inlineStr">
        <is>
          <t>Outstanding at end of period (in dollars per share) | $ / shares</t>
        </is>
      </c>
      <c r="B12" s="7" t="n">
        <v>1.73</v>
      </c>
    </row>
    <row r="13">
      <c r="A13" s="3" t="inlineStr">
        <is>
          <t>Weighted- Average Remaining Contractual Life (Years)</t>
        </is>
      </c>
      <c r="B13" s="4" t="inlineStr">
        <is>
          <t xml:space="preserve"> </t>
        </is>
      </c>
    </row>
    <row r="14">
      <c r="A14" s="4" t="inlineStr">
        <is>
          <t>Outstanding balance</t>
        </is>
      </c>
      <c r="B14" s="4" t="inlineStr">
        <is>
          <t>7 years</t>
        </is>
      </c>
    </row>
    <row r="15">
      <c r="A15" s="3" t="inlineStr">
        <is>
          <t>Aggregate Intrinsic Value (In Thousands)</t>
        </is>
      </c>
      <c r="B15" s="4" t="inlineStr">
        <is>
          <t xml:space="preserve"> </t>
        </is>
      </c>
    </row>
    <row r="16">
      <c r="A16" s="4" t="inlineStr">
        <is>
          <t>Outstanding balance | $</t>
        </is>
      </c>
      <c r="B16" s="6" t="n">
        <v>501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9 Months Ended</t>
        </is>
      </c>
    </row>
    <row r="2">
      <c r="B2" s="2" t="inlineStr">
        <is>
          <t>Sep. 30, 2022 $ / shares shares</t>
        </is>
      </c>
    </row>
    <row r="3">
      <c r="A3" s="4" t="inlineStr">
        <is>
          <t>Stock-based awards—Liability classified</t>
        </is>
      </c>
      <c r="B3" s="4" t="inlineStr">
        <is>
          <t xml:space="preserve"> </t>
        </is>
      </c>
    </row>
    <row r="4">
      <c r="A4" s="3" t="inlineStr">
        <is>
          <t>Shares</t>
        </is>
      </c>
      <c r="B4" s="4" t="inlineStr">
        <is>
          <t xml:space="preserve"> </t>
        </is>
      </c>
    </row>
    <row r="5">
      <c r="A5" s="4" t="inlineStr">
        <is>
          <t>Outstanding at beginning of period (in shares) | shares</t>
        </is>
      </c>
      <c r="B5" s="5" t="n">
        <v>666298</v>
      </c>
    </row>
    <row r="6">
      <c r="A6" s="4" t="inlineStr">
        <is>
          <t>Forfeited (in shares) | shares</t>
        </is>
      </c>
      <c r="B6" s="5" t="n">
        <v>-18382</v>
      </c>
    </row>
    <row r="7">
      <c r="A7" s="4" t="inlineStr">
        <is>
          <t>Vested (in shares) | shares</t>
        </is>
      </c>
      <c r="B7" s="5" t="n">
        <v>-496343</v>
      </c>
    </row>
    <row r="8">
      <c r="A8" s="4" t="inlineStr">
        <is>
          <t>Outstanding at end of period (in shares) | shares</t>
        </is>
      </c>
      <c r="B8" s="5" t="n">
        <v>151573</v>
      </c>
    </row>
    <row r="9">
      <c r="A9" s="3" t="inlineStr">
        <is>
          <t>Weighted Average Grant Date Fair Value per Share</t>
        </is>
      </c>
      <c r="B9" s="4" t="inlineStr">
        <is>
          <t xml:space="preserve"> </t>
        </is>
      </c>
    </row>
    <row r="10">
      <c r="A10" s="4" t="inlineStr">
        <is>
          <t>Outstanding at beginning of period (in dollars per share)</t>
        </is>
      </c>
      <c r="B10" s="7" t="n">
        <v>1.21</v>
      </c>
    </row>
    <row r="11">
      <c r="A11" s="4" t="inlineStr">
        <is>
          <t>Forfeited (in dollars per share)</t>
        </is>
      </c>
      <c r="B11" s="16" t="n">
        <v>1.23</v>
      </c>
    </row>
    <row r="12">
      <c r="A12" s="4" t="inlineStr">
        <is>
          <t>Vested (in dollars per share)</t>
        </is>
      </c>
      <c r="B12" s="16" t="n">
        <v>1.18</v>
      </c>
    </row>
    <row r="13">
      <c r="A13" s="4" t="inlineStr">
        <is>
          <t>Outstanding at end of period (in dollars per share)</t>
        </is>
      </c>
      <c r="B13" s="7" t="n">
        <v>1.28</v>
      </c>
    </row>
    <row r="14">
      <c r="A14" s="4" t="inlineStr">
        <is>
          <t>RSUs</t>
        </is>
      </c>
      <c r="B14" s="4" t="inlineStr">
        <is>
          <t xml:space="preserve"> </t>
        </is>
      </c>
    </row>
    <row r="15">
      <c r="A15" s="3" t="inlineStr">
        <is>
          <t>Shares</t>
        </is>
      </c>
      <c r="B15" s="4" t="inlineStr">
        <is>
          <t xml:space="preserve"> </t>
        </is>
      </c>
    </row>
    <row r="16">
      <c r="A16" s="4" t="inlineStr">
        <is>
          <t>Outstanding at beginning of period (in shares) | shares</t>
        </is>
      </c>
      <c r="B16" s="5" t="n">
        <v>11983032</v>
      </c>
    </row>
    <row r="17">
      <c r="A17" s="4" t="inlineStr">
        <is>
          <t>Forfeited (in shares) | shares</t>
        </is>
      </c>
      <c r="B17" s="5" t="n">
        <v>-1211044</v>
      </c>
    </row>
    <row r="18">
      <c r="A18" s="4" t="inlineStr">
        <is>
          <t>Vested (in shares) | shares</t>
        </is>
      </c>
      <c r="B18" s="5" t="n">
        <v>-5509721</v>
      </c>
    </row>
    <row r="19">
      <c r="A19" s="4" t="inlineStr">
        <is>
          <t>Outstanding at end of period (in shares) | shares</t>
        </is>
      </c>
      <c r="B19" s="5" t="n">
        <v>23289035</v>
      </c>
    </row>
    <row r="20">
      <c r="A20" s="3" t="inlineStr">
        <is>
          <t>Weighted Average Grant Date Fair Value per Share</t>
        </is>
      </c>
      <c r="B20" s="4" t="inlineStr">
        <is>
          <t xml:space="preserve"> </t>
        </is>
      </c>
    </row>
    <row r="21">
      <c r="A21" s="4" t="inlineStr">
        <is>
          <t>Outstanding at beginning of period (in dollars per share)</t>
        </is>
      </c>
      <c r="B21" s="7" t="n">
        <v>19.56</v>
      </c>
    </row>
    <row r="22">
      <c r="A22" s="4" t="inlineStr">
        <is>
          <t>Granted (in dollars per share)</t>
        </is>
      </c>
      <c r="B22" s="16" t="n">
        <v>11.14</v>
      </c>
    </row>
    <row r="23">
      <c r="A23" s="4" t="inlineStr">
        <is>
          <t>Forfeited (in dollars per share)</t>
        </is>
      </c>
      <c r="B23" s="16" t="n">
        <v>16.39</v>
      </c>
    </row>
    <row r="24">
      <c r="A24" s="4" t="inlineStr">
        <is>
          <t>Vested (in dollars per share)</t>
        </is>
      </c>
      <c r="B24" s="16" t="n">
        <v>15.88</v>
      </c>
    </row>
    <row r="25">
      <c r="A25" s="4" t="inlineStr">
        <is>
          <t>Outstanding at end of period (in dollars per share)</t>
        </is>
      </c>
      <c r="B25" s="7" t="n">
        <v>14.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2551</v>
      </c>
      <c r="C4" s="6" t="n">
        <v>33520</v>
      </c>
      <c r="D4" s="6" t="n">
        <v>117874</v>
      </c>
      <c r="E4" s="6" t="n">
        <v>49887</v>
      </c>
    </row>
    <row r="5">
      <c r="A5" s="4" t="inlineStr">
        <is>
          <t>Equity settled fixed val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894</v>
      </c>
      <c r="C7" s="5" t="n">
        <v>1542</v>
      </c>
      <c r="D7" s="5" t="n">
        <v>5013</v>
      </c>
      <c r="E7" s="5" t="n">
        <v>2161</v>
      </c>
    </row>
    <row r="8">
      <c r="A8" s="4" t="inlineStr">
        <is>
          <t>Optogra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5312</v>
      </c>
      <c r="C10" s="5" t="n">
        <v>2159</v>
      </c>
      <c r="D10" s="5" t="n">
        <v>8759</v>
      </c>
      <c r="E10" s="5" t="n">
        <v>2159</v>
      </c>
    </row>
    <row r="11">
      <c r="A11" s="4" t="inlineStr">
        <is>
          <t>Freedom Photonic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3155</v>
      </c>
      <c r="C13" s="5" t="n">
        <v>494</v>
      </c>
      <c r="D13" s="5" t="n">
        <v>5955</v>
      </c>
      <c r="E13" s="5" t="n">
        <v>494</v>
      </c>
    </row>
    <row r="14">
      <c r="A14" s="4" t="inlineStr">
        <is>
          <t>Solfic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176</v>
      </c>
      <c r="C16" s="5" t="n">
        <v>0</v>
      </c>
      <c r="D16" s="5" t="n">
        <v>234</v>
      </c>
      <c r="E16" s="5" t="n">
        <v>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1393</v>
      </c>
      <c r="C19" s="5" t="n">
        <v>0</v>
      </c>
      <c r="D19" s="5" t="n">
        <v>1795</v>
      </c>
      <c r="E19" s="5" t="n">
        <v>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5" t="n">
        <v>714</v>
      </c>
      <c r="C22" s="5" t="n">
        <v>1097</v>
      </c>
      <c r="D22" s="5" t="n">
        <v>1984</v>
      </c>
      <c r="E22" s="5" t="n">
        <v>2495</v>
      </c>
    </row>
    <row r="23">
      <c r="A23" s="4" t="inlineStr">
        <is>
          <t>RSA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expense</t>
        </is>
      </c>
      <c r="B25" s="5" t="n">
        <v>162</v>
      </c>
      <c r="C25" s="5" t="n">
        <v>-469</v>
      </c>
      <c r="D25" s="5" t="n">
        <v>183</v>
      </c>
      <c r="E25" s="5" t="n">
        <v>1455</v>
      </c>
    </row>
    <row r="26">
      <c r="A26" s="4" t="inlineStr">
        <is>
          <t>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5" t="n">
        <v>39452</v>
      </c>
      <c r="C28" s="5" t="n">
        <v>28697</v>
      </c>
      <c r="D28" s="5" t="n">
        <v>93501</v>
      </c>
      <c r="E28" s="5" t="n">
        <v>41123</v>
      </c>
    </row>
    <row r="29">
      <c r="A29" s="4" t="inlineStr">
        <is>
          <t>ESPP</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ensation expense</t>
        </is>
      </c>
      <c r="B31" s="5" t="n">
        <v>293</v>
      </c>
      <c r="C31" s="5" t="n">
        <v>0</v>
      </c>
      <c r="D31" s="5" t="n">
        <v>450</v>
      </c>
      <c r="E31" s="5" t="n">
        <v>0</v>
      </c>
    </row>
    <row r="32">
      <c r="A32" s="4" t="inlineStr">
        <is>
          <t>Cost of sal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t>
        </is>
      </c>
      <c r="B34" s="5" t="n">
        <v>5430</v>
      </c>
      <c r="C34" s="5" t="n">
        <v>1619</v>
      </c>
      <c r="D34" s="5" t="n">
        <v>14205</v>
      </c>
      <c r="E34" s="5" t="n">
        <v>2829</v>
      </c>
    </row>
    <row r="35">
      <c r="A35" s="4" t="inlineStr">
        <is>
          <t>Research and developmen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5" t="n">
        <v>11326</v>
      </c>
      <c r="C37" s="5" t="n">
        <v>6318</v>
      </c>
      <c r="D37" s="5" t="n">
        <v>27142</v>
      </c>
      <c r="E37" s="5" t="n">
        <v>12743</v>
      </c>
    </row>
    <row r="38">
      <c r="A38" s="4" t="inlineStr">
        <is>
          <t>Sales and marketing</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t>
        </is>
      </c>
      <c r="B40" s="5" t="n">
        <v>3821</v>
      </c>
      <c r="C40" s="5" t="n">
        <v>1859</v>
      </c>
      <c r="D40" s="5" t="n">
        <v>9430</v>
      </c>
      <c r="E40" s="5" t="n">
        <v>2979</v>
      </c>
    </row>
    <row r="41">
      <c r="A41" s="4" t="inlineStr">
        <is>
          <t>General and administrativ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pensation expense</t>
        </is>
      </c>
      <c r="B43" s="6" t="n">
        <v>31974</v>
      </c>
      <c r="C43" s="6" t="n">
        <v>23724</v>
      </c>
      <c r="D43" s="6" t="n">
        <v>67097</v>
      </c>
      <c r="E43" s="6" t="n">
        <v>313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75</v>
      </c>
      <c r="C4" s="6" t="n">
        <v>-1264</v>
      </c>
      <c r="D4" s="6" t="n">
        <v>566</v>
      </c>
      <c r="E4" s="6" t="n">
        <v>-1262</v>
      </c>
    </row>
    <row r="5">
      <c r="A5" s="4" t="inlineStr">
        <is>
          <t>Effective tax rate, percent</t>
        </is>
      </c>
      <c r="B5" s="4" t="inlineStr">
        <is>
          <t xml:space="preserve"> </t>
        </is>
      </c>
      <c r="C5" s="4" t="inlineStr">
        <is>
          <t xml:space="preserve"> </t>
        </is>
      </c>
      <c r="D5" s="13" t="n">
        <v>0.002</v>
      </c>
      <c r="E5" s="9"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 Narrative (Details) - renewal_option</t>
        </is>
      </c>
      <c r="B1" s="2" t="inlineStr">
        <is>
          <t>9 Months Ended</t>
        </is>
      </c>
    </row>
    <row r="2">
      <c r="B2" s="2" t="inlineStr">
        <is>
          <t>Sep. 30, 2022</t>
        </is>
      </c>
      <c r="C2" s="2" t="inlineStr">
        <is>
          <t>Oct. 31, 2021</t>
        </is>
      </c>
    </row>
    <row r="3">
      <c r="A3" s="3" t="inlineStr">
        <is>
          <t>Lessee, Lease, Description [Line Items]</t>
        </is>
      </c>
      <c r="B3" s="4" t="inlineStr">
        <is>
          <t xml:space="preserve"> </t>
        </is>
      </c>
      <c r="C3" s="4" t="inlineStr">
        <is>
          <t xml:space="preserve"> </t>
        </is>
      </c>
    </row>
    <row r="4">
      <c r="A4" s="4" t="inlineStr">
        <is>
          <t>Term of lease (in moths)</t>
        </is>
      </c>
      <c r="B4" s="4" t="inlineStr">
        <is>
          <t>66 months</t>
        </is>
      </c>
      <c r="C4" s="4" t="inlineStr">
        <is>
          <t>65 month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renewal options</t>
        </is>
      </c>
      <c r="B7" s="5" t="n">
        <v>1</v>
      </c>
      <c r="C7" s="4" t="inlineStr">
        <is>
          <t xml:space="preserve"> </t>
        </is>
      </c>
    </row>
    <row r="8">
      <c r="A8" s="4" t="inlineStr">
        <is>
          <t>Renewal lease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ewal lease term (in years)</t>
        </is>
      </c>
      <c r="B11" s="4" t="inlineStr">
        <is>
          <t>6 years</t>
        </is>
      </c>
      <c r="C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22</v>
      </c>
      <c r="C4" s="6" t="n">
        <v>1202</v>
      </c>
      <c r="D4" s="6" t="n">
        <v>4435</v>
      </c>
      <c r="E4" s="6" t="n">
        <v>3560</v>
      </c>
    </row>
    <row r="5">
      <c r="A5" s="4" t="inlineStr">
        <is>
          <t>Variable lease cost</t>
        </is>
      </c>
      <c r="B5" s="5" t="n">
        <v>546</v>
      </c>
      <c r="C5" s="5" t="n">
        <v>420</v>
      </c>
      <c r="D5" s="5" t="n">
        <v>1616</v>
      </c>
      <c r="E5" s="5" t="n">
        <v>1324</v>
      </c>
    </row>
    <row r="6">
      <c r="A6" s="4" t="inlineStr">
        <is>
          <t>Total operating lease cost</t>
        </is>
      </c>
      <c r="B6" s="6" t="n">
        <v>2268</v>
      </c>
      <c r="C6" s="6" t="n">
        <v>1622</v>
      </c>
      <c r="D6" s="6" t="n">
        <v>6051</v>
      </c>
      <c r="E6" s="6" t="n">
        <v>48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operating activities</t>
        </is>
      </c>
      <c r="B4" s="6" t="n">
        <v>-4430</v>
      </c>
      <c r="C4" s="6" t="n">
        <v>-3723</v>
      </c>
    </row>
    <row r="5">
      <c r="A5" s="3" t="inlineStr">
        <is>
          <t>Right of use assets obtained in exchange for lease obligations:</t>
        </is>
      </c>
      <c r="B5" s="4" t="inlineStr">
        <is>
          <t xml:space="preserve"> </t>
        </is>
      </c>
      <c r="C5" s="4" t="inlineStr">
        <is>
          <t xml:space="preserve"> </t>
        </is>
      </c>
    </row>
    <row r="6">
      <c r="A6" s="4" t="inlineStr">
        <is>
          <t>Operating leases</t>
        </is>
      </c>
      <c r="B6" s="6" t="n">
        <v>16749</v>
      </c>
      <c r="C6" s="6" t="n">
        <v>28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s business activities are organized in two operating segments: (i) “Autonomy Solutions” for automotive applications, which includes manufacturing and distribution of lidar sensors that measure distance using laser light to generate a 3D map, non-recurring engineering services related to the Company’s lidar products, development of software products that enable autonomy capabilities, and licensing of the Company’s intellectual property (“IP”). In June 2022, the Company acquired assets from Solfice Research, Inc. (“Solfice”), which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the second quarter of 2022, the Components segment was renamed as ATS. In August 2021 and in April 2022, the Company acquired Optogration, Inc. (“Optogration”) and Freedom Photonics LLC (“Freedom Photonics”), respectively, which have been included in the ATS segment. 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Cash held by the Company in foreign entities as of September 30, 2022 and December 31, 2021 was not material. The Company’s revenue is derived from customers located in the United States and international markets. Two customers accounted for 40% and 19% of the Company’s accounts receivable at September 30, 2022. Two customers accounted for 39% and 31% of the Company’s accounts receivable at December 31, 2021. Significant Accounting Policies The Company’s significant accounting policies are disclosed in its Annual Report on Form 10-K for the year ended December 31, 2021. There has been no material change to the Company’s significant accounting policies during the nine months ended September 30, 2022, except as noted below related to revenue recognition from long-term contracts as part of the Freedom Photonics acquisition. The Company generates revenue from sale of hardware, components, NRE services and licensing of certain information. The Company enters into term-based licenses that provide customers the right to use certain information available with the Company. Revenue from these licenses is recognized at the point in time at which the customer is able to use and benefit from the licensed information, which is generally upon delivery of the information to the customer or upon commencement of the renewal term. Consistent with the revenue recognition for NRE services, for Freedom Photonics long-term contracts, the Company recognizes revenue over time using an input method based on contract cost incurred to date compared to total estimated contracts (cost-to-cost). Contract costs are incurred over a period of time, which can be several years, and the estimation of these costs requires management’s judgment. The Company reviews the estimate at completion on significant contracts on a periodic basis and for others, no less than annually or when a change in circumstances warrants a modification to a previous estimate. Due to the nature of the work required to be performed on many of the Company’s performance obligations, the estimation of total revenue and cost at completion is complex, subject to many variables and requires significant judgment by management on a contract by contract basis. Changes in estimates of transaction price, revenue, cost of sales and the related impact to operating profit are recognized on a cumulative catch-up basis, which recognizes the cumulative effect of the profit changes on current and prior periods in the current period. Recently Adopted Accounting Pronouncements In October 2021, the Financial Accounting Standards Board (“FASB”) issued Accounting Standard Update (“ASU”) No. No. 2021-08 (“ASU 2021-08”), Business Combinations (Topic 805): Accounting for Contract Assets and Contract Liabilities from Contracts with Customers . ASU 2021-08 requires an acquirer to recognize and measure contract assets and contract liabilities acquired in a business combination in accordance with Topic 606. At the acquisition date, it requires an acquirer to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e Company elected to early adopt ASU 2021-08 as of January 1, 2022. The adoption of ASU 2021-08 did not have a material impact on the Company’s consolidated financial position, operating result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Weighted Average Remaining Terms, and Weighted Average Discount Rat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2812</v>
      </c>
      <c r="C3" s="6" t="n">
        <v>9145</v>
      </c>
    </row>
    <row r="4">
      <c r="A4" s="4" t="inlineStr">
        <is>
          <t>Operating lease liabilities, current</t>
        </is>
      </c>
      <c r="B4" s="5" t="n">
        <v>6139</v>
      </c>
      <c r="C4" s="5" t="n">
        <v>4735</v>
      </c>
    </row>
    <row r="5">
      <c r="A5" s="4" t="inlineStr">
        <is>
          <t>Operating lease liabilities, non-current</t>
        </is>
      </c>
      <c r="B5" s="5" t="n">
        <v>18057</v>
      </c>
      <c r="C5" s="5" t="n">
        <v>5768</v>
      </c>
    </row>
    <row r="6">
      <c r="A6" s="4" t="inlineStr">
        <is>
          <t>Total operating lease liabilities</t>
        </is>
      </c>
      <c r="B6" s="6" t="n">
        <v>24196</v>
      </c>
      <c r="C6" s="6" t="n">
        <v>10503</v>
      </c>
    </row>
    <row r="7">
      <c r="A7" s="3" t="inlineStr">
        <is>
          <t>Weighted average remaining lease term</t>
        </is>
      </c>
      <c r="B7" s="4" t="inlineStr">
        <is>
          <t xml:space="preserve"> </t>
        </is>
      </c>
      <c r="C7" s="4" t="inlineStr">
        <is>
          <t xml:space="preserve"> </t>
        </is>
      </c>
    </row>
    <row r="8">
      <c r="A8" s="4" t="inlineStr">
        <is>
          <t>Operating leases (in years)</t>
        </is>
      </c>
      <c r="B8" s="4" t="inlineStr">
        <is>
          <t>4 years 6 months 21 days</t>
        </is>
      </c>
      <c r="C8" s="4" t="inlineStr">
        <is>
          <t>2 years 11 months 12 days</t>
        </is>
      </c>
    </row>
    <row r="9">
      <c r="A9" s="3" t="inlineStr">
        <is>
          <t>Weighted average discount rate</t>
        </is>
      </c>
      <c r="B9" s="4" t="inlineStr">
        <is>
          <t xml:space="preserve"> </t>
        </is>
      </c>
      <c r="C9" s="4" t="inlineStr">
        <is>
          <t xml:space="preserve"> </t>
        </is>
      </c>
    </row>
    <row r="10">
      <c r="A10" s="4" t="inlineStr">
        <is>
          <t>Operating leases (as a percent)</t>
        </is>
      </c>
      <c r="B10" s="13" t="n">
        <v>0.0535</v>
      </c>
      <c r="C10" s="13" t="n">
        <v>0.0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 three months)</t>
        </is>
      </c>
      <c r="B3" s="6" t="n">
        <v>1641</v>
      </c>
      <c r="C3" s="4" t="inlineStr">
        <is>
          <t xml:space="preserve"> </t>
        </is>
      </c>
    </row>
    <row r="4">
      <c r="A4" s="4" t="inlineStr">
        <is>
          <t>2023</t>
        </is>
      </c>
      <c r="B4" s="5" t="n">
        <v>6190</v>
      </c>
      <c r="C4" s="4" t="inlineStr">
        <is>
          <t xml:space="preserve"> </t>
        </is>
      </c>
    </row>
    <row r="5">
      <c r="A5" s="4" t="inlineStr">
        <is>
          <t>2024</t>
        </is>
      </c>
      <c r="B5" s="5" t="n">
        <v>5123</v>
      </c>
      <c r="C5" s="4" t="inlineStr">
        <is>
          <t xml:space="preserve"> </t>
        </is>
      </c>
    </row>
    <row r="6">
      <c r="A6" s="4" t="inlineStr">
        <is>
          <t>2025</t>
        </is>
      </c>
      <c r="B6" s="5" t="n">
        <v>5193</v>
      </c>
      <c r="C6" s="4" t="inlineStr">
        <is>
          <t xml:space="preserve"> </t>
        </is>
      </c>
    </row>
    <row r="7">
      <c r="A7" s="4" t="inlineStr">
        <is>
          <t>2026</t>
        </is>
      </c>
      <c r="B7" s="5" t="n">
        <v>4732</v>
      </c>
      <c r="C7" s="4" t="inlineStr">
        <is>
          <t xml:space="preserve"> </t>
        </is>
      </c>
    </row>
    <row r="8">
      <c r="A8" s="4" t="inlineStr">
        <is>
          <t>2027</t>
        </is>
      </c>
      <c r="B8" s="5" t="n">
        <v>3927</v>
      </c>
      <c r="C8" s="4" t="inlineStr">
        <is>
          <t xml:space="preserve"> </t>
        </is>
      </c>
    </row>
    <row r="9">
      <c r="A9" s="4" t="inlineStr">
        <is>
          <t>Thereafter</t>
        </is>
      </c>
      <c r="B9" s="5" t="n">
        <v>1149</v>
      </c>
      <c r="C9" s="4" t="inlineStr">
        <is>
          <t xml:space="preserve"> </t>
        </is>
      </c>
    </row>
    <row r="10">
      <c r="A10" s="4" t="inlineStr">
        <is>
          <t>Total lease payments</t>
        </is>
      </c>
      <c r="B10" s="5" t="n">
        <v>27955</v>
      </c>
      <c r="C10" s="4" t="inlineStr">
        <is>
          <t xml:space="preserve"> </t>
        </is>
      </c>
    </row>
    <row r="11">
      <c r="A11" s="4" t="inlineStr">
        <is>
          <t>Less: imputed interest</t>
        </is>
      </c>
      <c r="B11" s="5" t="n">
        <v>-3759</v>
      </c>
      <c r="C11" s="4" t="inlineStr">
        <is>
          <t xml:space="preserve"> </t>
        </is>
      </c>
    </row>
    <row r="12">
      <c r="A12" s="4" t="inlineStr">
        <is>
          <t>Total leases liabilities</t>
        </is>
      </c>
      <c r="B12" s="6" t="n">
        <v>24196</v>
      </c>
      <c r="C12" s="6" t="n">
        <v>105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and Contingencies - Narrative (Details) - USD ($) $ / shares in Units, $ in Millions</t>
        </is>
      </c>
      <c r="B1" s="2" t="inlineStr">
        <is>
          <t>3 Months Ended</t>
        </is>
      </c>
    </row>
    <row r="2">
      <c r="B2" s="2" t="inlineStr">
        <is>
          <t>Sep. 30, 2021</t>
        </is>
      </c>
      <c r="C2" s="2" t="inlineStr">
        <is>
          <t>Sep. 30, 2022</t>
        </is>
      </c>
      <c r="D2" s="2" t="inlineStr">
        <is>
          <t>May 31, 2022</t>
        </is>
      </c>
    </row>
    <row r="3">
      <c r="A3" s="3" t="inlineStr">
        <is>
          <t>Other Commitments [Line Items]</t>
        </is>
      </c>
      <c r="B3" s="4" t="inlineStr">
        <is>
          <t xml:space="preserve"> </t>
        </is>
      </c>
      <c r="C3" s="4" t="inlineStr">
        <is>
          <t xml:space="preserve"> </t>
        </is>
      </c>
      <c r="D3" s="4" t="inlineStr">
        <is>
          <t xml:space="preserve"> </t>
        </is>
      </c>
    </row>
    <row r="4">
      <c r="A4" s="4" t="inlineStr">
        <is>
          <t>Purchase obligations</t>
        </is>
      </c>
      <c r="B4" s="4" t="inlineStr">
        <is>
          <t xml:space="preserve"> </t>
        </is>
      </c>
      <c r="C4" s="10" t="n">
        <v>111.6</v>
      </c>
      <c r="D4" s="4" t="inlineStr">
        <is>
          <t xml:space="preserve"> </t>
        </is>
      </c>
    </row>
    <row r="5">
      <c r="A5" s="4" t="inlineStr">
        <is>
          <t>P3 USA, Inc.</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urchase commitment</t>
        </is>
      </c>
      <c r="B7" s="4" t="inlineStr">
        <is>
          <t xml:space="preserve"> </t>
        </is>
      </c>
      <c r="C7" s="6" t="n">
        <v>30</v>
      </c>
      <c r="D7" s="4" t="inlineStr">
        <is>
          <t xml:space="preserve"> </t>
        </is>
      </c>
    </row>
    <row r="8">
      <c r="A8" s="4" t="inlineStr">
        <is>
          <t>Class A Common Stock | ECARX Holdings Inc. | Chairman and Chief Executive Offic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urchase of ordinary shares (in shares)</t>
        </is>
      </c>
      <c r="B10" s="4" t="inlineStr">
        <is>
          <t xml:space="preserve"> </t>
        </is>
      </c>
      <c r="C10" s="4" t="inlineStr">
        <is>
          <t xml:space="preserve"> </t>
        </is>
      </c>
      <c r="D10" s="5" t="n">
        <v>1500000</v>
      </c>
    </row>
    <row r="11">
      <c r="A11" s="4" t="inlineStr">
        <is>
          <t>Share price (in dollars per share)</t>
        </is>
      </c>
      <c r="B11" s="4" t="inlineStr">
        <is>
          <t xml:space="preserve"> </t>
        </is>
      </c>
      <c r="C11" s="4" t="inlineStr">
        <is>
          <t xml:space="preserve"> </t>
        </is>
      </c>
      <c r="D11" s="6" t="n">
        <v>10</v>
      </c>
    </row>
    <row r="12">
      <c r="A12" s="4" t="inlineStr">
        <is>
          <t>Aggregate Amount</t>
        </is>
      </c>
      <c r="B12" s="4" t="inlineStr">
        <is>
          <t xml:space="preserve"> </t>
        </is>
      </c>
      <c r="C12" s="4" t="inlineStr">
        <is>
          <t xml:space="preserve"> </t>
        </is>
      </c>
      <c r="D12" s="6" t="n">
        <v>15</v>
      </c>
    </row>
    <row r="13">
      <c r="A13" s="4" t="inlineStr">
        <is>
          <t>Class A Common Stock | P3 USA, Inc.</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Shares issued for services (in shares)</t>
        </is>
      </c>
      <c r="B15" s="5" t="n">
        <v>291940</v>
      </c>
      <c r="C15" s="4" t="inlineStr">
        <is>
          <t xml:space="preserve"> </t>
        </is>
      </c>
      <c r="D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Customer Concentration Information - Segment Operating Results and Reconciliation to the Consolidated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785</v>
      </c>
      <c r="C4" s="6" t="n">
        <v>-7978</v>
      </c>
      <c r="D4" s="6" t="n">
        <v>-29572</v>
      </c>
      <c r="E4" s="6" t="n">
        <v>-19600</v>
      </c>
      <c r="F4" s="4" t="inlineStr">
        <is>
          <t xml:space="preserve"> </t>
        </is>
      </c>
    </row>
    <row r="5">
      <c r="A5" s="4" t="inlineStr">
        <is>
          <t>Depreciation and amortization</t>
        </is>
      </c>
      <c r="B5" s="5" t="n">
        <v>1830</v>
      </c>
      <c r="C5" s="5" t="n">
        <v>908</v>
      </c>
      <c r="D5" s="5" t="n">
        <v>4374</v>
      </c>
      <c r="E5" s="5" t="n">
        <v>2240</v>
      </c>
      <c r="F5" s="4" t="inlineStr">
        <is>
          <t xml:space="preserve"> </t>
        </is>
      </c>
    </row>
    <row r="6">
      <c r="A6" s="4" t="inlineStr">
        <is>
          <t>Operating income (loss)</t>
        </is>
      </c>
      <c r="B6" s="5" t="n">
        <v>-114954</v>
      </c>
      <c r="C6" s="5" t="n">
        <v>-70145</v>
      </c>
      <c r="D6" s="5" t="n">
        <v>-301725</v>
      </c>
      <c r="E6" s="5" t="n">
        <v>-143590</v>
      </c>
      <c r="F6" s="4" t="inlineStr">
        <is>
          <t xml:space="preserve"> </t>
        </is>
      </c>
    </row>
    <row r="7">
      <c r="A7" s="3" t="inlineStr">
        <is>
          <t>Other significant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 assets</t>
        </is>
      </c>
      <c r="B8" s="5" t="n">
        <v>742508</v>
      </c>
      <c r="C8" s="5" t="n">
        <v>607806</v>
      </c>
      <c r="D8" s="5" t="n">
        <v>742508</v>
      </c>
      <c r="E8" s="5" t="n">
        <v>607806</v>
      </c>
      <c r="F8" s="6" t="n">
        <v>883536</v>
      </c>
    </row>
    <row r="9">
      <c r="A9" s="4" t="inlineStr">
        <is>
          <t>Inventories, net</t>
        </is>
      </c>
      <c r="B9" s="5" t="n">
        <v>9153</v>
      </c>
      <c r="C9" s="5" t="n">
        <v>7871</v>
      </c>
      <c r="D9" s="5" t="n">
        <v>9153</v>
      </c>
      <c r="E9" s="5" t="n">
        <v>7871</v>
      </c>
      <c r="F9" s="6" t="n">
        <v>10342</v>
      </c>
    </row>
    <row r="10">
      <c r="A10" s="4" t="inlineStr">
        <is>
          <t>Reportable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2205</v>
      </c>
      <c r="C12" s="5" t="n">
        <v>-11873</v>
      </c>
      <c r="D12" s="5" t="n">
        <v>-49448</v>
      </c>
      <c r="E12" s="5" t="n">
        <v>-28965</v>
      </c>
      <c r="F12" s="4" t="inlineStr">
        <is>
          <t xml:space="preserve"> </t>
        </is>
      </c>
    </row>
    <row r="13">
      <c r="A13" s="4" t="inlineStr">
        <is>
          <t>Depreciation and amortization</t>
        </is>
      </c>
      <c r="B13" s="5" t="n">
        <v>1830</v>
      </c>
      <c r="C13" s="5" t="n">
        <v>908</v>
      </c>
      <c r="D13" s="5" t="n">
        <v>4374</v>
      </c>
      <c r="E13" s="5" t="n">
        <v>2241</v>
      </c>
      <c r="F13" s="4" t="inlineStr">
        <is>
          <t xml:space="preserve"> </t>
        </is>
      </c>
    </row>
    <row r="14">
      <c r="A14" s="4" t="inlineStr">
        <is>
          <t>Operating income (loss)</t>
        </is>
      </c>
      <c r="B14" s="5" t="n">
        <v>-114733</v>
      </c>
      <c r="C14" s="5" t="n">
        <v>-70401</v>
      </c>
      <c r="D14" s="5" t="n">
        <v>-301504</v>
      </c>
      <c r="E14" s="5" t="n">
        <v>-143751</v>
      </c>
      <c r="F14" s="4" t="inlineStr">
        <is>
          <t xml:space="preserve"> </t>
        </is>
      </c>
    </row>
    <row r="15">
      <c r="A15" s="3" t="inlineStr">
        <is>
          <t>Other significant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assets</t>
        </is>
      </c>
      <c r="B16" s="5" t="n">
        <v>818241</v>
      </c>
      <c r="C16" s="5" t="n">
        <v>617495</v>
      </c>
      <c r="D16" s="5" t="n">
        <v>818241</v>
      </c>
      <c r="E16" s="5" t="n">
        <v>617495</v>
      </c>
      <c r="F16" s="4" t="inlineStr">
        <is>
          <t xml:space="preserve"> </t>
        </is>
      </c>
    </row>
    <row r="17">
      <c r="A17" s="4" t="inlineStr">
        <is>
          <t>Inventories, net</t>
        </is>
      </c>
      <c r="B17" s="5" t="n">
        <v>9374</v>
      </c>
      <c r="C17" s="5" t="n">
        <v>7871</v>
      </c>
      <c r="D17" s="5" t="n">
        <v>9374</v>
      </c>
      <c r="E17" s="5" t="n">
        <v>7871</v>
      </c>
      <c r="F17" s="4" t="inlineStr">
        <is>
          <t xml:space="preserve"> </t>
        </is>
      </c>
    </row>
    <row r="18">
      <c r="A18" s="4" t="inlineStr">
        <is>
          <t>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9420</v>
      </c>
      <c r="C20" s="5" t="n">
        <v>3895</v>
      </c>
      <c r="D20" s="5" t="n">
        <v>19876</v>
      </c>
      <c r="E20" s="5" t="n">
        <v>9365</v>
      </c>
      <c r="F20" s="4" t="inlineStr">
        <is>
          <t xml:space="preserve"> </t>
        </is>
      </c>
    </row>
    <row r="21">
      <c r="A21" s="4" t="inlineStr">
        <is>
          <t>Depreciation and amortization</t>
        </is>
      </c>
      <c r="B21" s="5" t="n">
        <v>0</v>
      </c>
      <c r="C21" s="5" t="n">
        <v>0</v>
      </c>
      <c r="D21" s="5" t="n">
        <v>0</v>
      </c>
      <c r="E21" s="5" t="n">
        <v>-1</v>
      </c>
      <c r="F21" s="4" t="inlineStr">
        <is>
          <t xml:space="preserve"> </t>
        </is>
      </c>
    </row>
    <row r="22">
      <c r="A22" s="4" t="inlineStr">
        <is>
          <t>Operating income (loss)</t>
        </is>
      </c>
      <c r="B22" s="5" t="n">
        <v>-221</v>
      </c>
      <c r="C22" s="5" t="n">
        <v>256</v>
      </c>
      <c r="D22" s="5" t="n">
        <v>-221</v>
      </c>
      <c r="E22" s="5" t="n">
        <v>161</v>
      </c>
      <c r="F22" s="4" t="inlineStr">
        <is>
          <t xml:space="preserve"> </t>
        </is>
      </c>
    </row>
    <row r="23">
      <c r="A23" s="3" t="inlineStr">
        <is>
          <t>Other significant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assets</t>
        </is>
      </c>
      <c r="B24" s="5" t="n">
        <v>-75733</v>
      </c>
      <c r="C24" s="5" t="n">
        <v>-9689</v>
      </c>
      <c r="D24" s="5" t="n">
        <v>-75733</v>
      </c>
      <c r="E24" s="5" t="n">
        <v>-9689</v>
      </c>
      <c r="F24" s="4" t="inlineStr">
        <is>
          <t xml:space="preserve"> </t>
        </is>
      </c>
    </row>
    <row r="25">
      <c r="A25" s="4" t="inlineStr">
        <is>
          <t>Inventories, net</t>
        </is>
      </c>
      <c r="B25" s="5" t="n">
        <v>-221</v>
      </c>
      <c r="C25" s="5" t="n">
        <v>0</v>
      </c>
      <c r="D25" s="5" t="n">
        <v>-221</v>
      </c>
      <c r="E25" s="5" t="n">
        <v>0</v>
      </c>
      <c r="F25" s="4" t="inlineStr">
        <is>
          <t xml:space="preserve"> </t>
        </is>
      </c>
    </row>
    <row r="26">
      <c r="A26" s="4" t="inlineStr">
        <is>
          <t>Autonomy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6777</v>
      </c>
      <c r="C28" s="5" t="n">
        <v>-7550</v>
      </c>
      <c r="D28" s="5" t="n">
        <v>-16854</v>
      </c>
      <c r="E28" s="5" t="n">
        <v>-17708</v>
      </c>
      <c r="F28" s="4" t="inlineStr">
        <is>
          <t xml:space="preserve"> </t>
        </is>
      </c>
    </row>
    <row r="29">
      <c r="A29" s="4" t="inlineStr">
        <is>
          <t>Autonomy Solutions |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10639</v>
      </c>
      <c r="C31" s="5" t="n">
        <v>-9929</v>
      </c>
      <c r="D31" s="5" t="n">
        <v>-28512</v>
      </c>
      <c r="E31" s="5" t="n">
        <v>-23208</v>
      </c>
      <c r="F31" s="4" t="inlineStr">
        <is>
          <t xml:space="preserve"> </t>
        </is>
      </c>
    </row>
    <row r="32">
      <c r="A32" s="4" t="inlineStr">
        <is>
          <t>Depreciation and amortization</t>
        </is>
      </c>
      <c r="B32" s="5" t="n">
        <v>1176</v>
      </c>
      <c r="C32" s="5" t="n">
        <v>673</v>
      </c>
      <c r="D32" s="5" t="n">
        <v>2696</v>
      </c>
      <c r="E32" s="5" t="n">
        <v>1963</v>
      </c>
      <c r="F32" s="4" t="inlineStr">
        <is>
          <t xml:space="preserve"> </t>
        </is>
      </c>
    </row>
    <row r="33">
      <c r="A33" s="4" t="inlineStr">
        <is>
          <t>Operating income (loss)</t>
        </is>
      </c>
      <c r="B33" s="5" t="n">
        <v>-116601</v>
      </c>
      <c r="C33" s="5" t="n">
        <v>-69614</v>
      </c>
      <c r="D33" s="5" t="n">
        <v>-304370</v>
      </c>
      <c r="E33" s="5" t="n">
        <v>-142651</v>
      </c>
      <c r="F33" s="4" t="inlineStr">
        <is>
          <t xml:space="preserve"> </t>
        </is>
      </c>
    </row>
    <row r="34">
      <c r="A34" s="3" t="inlineStr">
        <is>
          <t>Other significant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gment assets</t>
        </is>
      </c>
      <c r="B35" s="5" t="n">
        <v>765241</v>
      </c>
      <c r="C35" s="5" t="n">
        <v>606431</v>
      </c>
      <c r="D35" s="5" t="n">
        <v>765241</v>
      </c>
      <c r="E35" s="5" t="n">
        <v>606431</v>
      </c>
      <c r="F35" s="4" t="inlineStr">
        <is>
          <t xml:space="preserve"> </t>
        </is>
      </c>
    </row>
    <row r="36">
      <c r="A36" s="4" t="inlineStr">
        <is>
          <t>Inventories, net</t>
        </is>
      </c>
      <c r="B36" s="5" t="n">
        <v>8838</v>
      </c>
      <c r="C36" s="5" t="n">
        <v>7531</v>
      </c>
      <c r="D36" s="5" t="n">
        <v>8838</v>
      </c>
      <c r="E36" s="5" t="n">
        <v>7531</v>
      </c>
      <c r="F36" s="4" t="inlineStr">
        <is>
          <t xml:space="preserve"> </t>
        </is>
      </c>
    </row>
    <row r="37">
      <c r="A37" s="4" t="inlineStr">
        <is>
          <t>Autonomy Solutions |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3862</v>
      </c>
      <c r="C39" s="5" t="n">
        <v>2379</v>
      </c>
      <c r="D39" s="5" t="n">
        <v>11658</v>
      </c>
      <c r="E39" s="5" t="n">
        <v>5500</v>
      </c>
      <c r="F39" s="4" t="inlineStr">
        <is>
          <t xml:space="preserve"> </t>
        </is>
      </c>
    </row>
    <row r="40">
      <c r="A40" s="4" t="inlineStr">
        <is>
          <t>A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6008</v>
      </c>
      <c r="C42" s="5" t="n">
        <v>-428</v>
      </c>
      <c r="D42" s="5" t="n">
        <v>-12718</v>
      </c>
      <c r="E42" s="5" t="n">
        <v>-1892</v>
      </c>
      <c r="F42" s="4" t="inlineStr">
        <is>
          <t xml:space="preserve"> </t>
        </is>
      </c>
    </row>
    <row r="43">
      <c r="A43" s="4" t="inlineStr">
        <is>
          <t>ATS | Reportable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11566</v>
      </c>
      <c r="C45" s="5" t="n">
        <v>-1944</v>
      </c>
      <c r="D45" s="5" t="n">
        <v>-20936</v>
      </c>
      <c r="E45" s="5" t="n">
        <v>-5757</v>
      </c>
      <c r="F45" s="4" t="inlineStr">
        <is>
          <t xml:space="preserve"> </t>
        </is>
      </c>
    </row>
    <row r="46">
      <c r="A46" s="4" t="inlineStr">
        <is>
          <t>Depreciation and amortization</t>
        </is>
      </c>
      <c r="B46" s="5" t="n">
        <v>654</v>
      </c>
      <c r="C46" s="5" t="n">
        <v>235</v>
      </c>
      <c r="D46" s="5" t="n">
        <v>1678</v>
      </c>
      <c r="E46" s="5" t="n">
        <v>278</v>
      </c>
      <c r="F46" s="4" t="inlineStr">
        <is>
          <t xml:space="preserve"> </t>
        </is>
      </c>
    </row>
    <row r="47">
      <c r="A47" s="4" t="inlineStr">
        <is>
          <t>Operating income (loss)</t>
        </is>
      </c>
      <c r="B47" s="5" t="n">
        <v>1868</v>
      </c>
      <c r="C47" s="5" t="n">
        <v>-787</v>
      </c>
      <c r="D47" s="5" t="n">
        <v>2866</v>
      </c>
      <c r="E47" s="5" t="n">
        <v>-1100</v>
      </c>
      <c r="F47" s="4" t="inlineStr">
        <is>
          <t xml:space="preserve"> </t>
        </is>
      </c>
    </row>
    <row r="48">
      <c r="A48" s="3" t="inlineStr">
        <is>
          <t>Other significant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gment assets</t>
        </is>
      </c>
      <c r="B49" s="5" t="n">
        <v>53000</v>
      </c>
      <c r="C49" s="5" t="n">
        <v>11064</v>
      </c>
      <c r="D49" s="5" t="n">
        <v>53000</v>
      </c>
      <c r="E49" s="5" t="n">
        <v>11064</v>
      </c>
      <c r="F49" s="4" t="inlineStr">
        <is>
          <t xml:space="preserve"> </t>
        </is>
      </c>
    </row>
    <row r="50">
      <c r="A50" s="4" t="inlineStr">
        <is>
          <t>Inventories, net</t>
        </is>
      </c>
      <c r="B50" s="5" t="n">
        <v>536</v>
      </c>
      <c r="C50" s="5" t="n">
        <v>340</v>
      </c>
      <c r="D50" s="5" t="n">
        <v>536</v>
      </c>
      <c r="E50" s="5" t="n">
        <v>340</v>
      </c>
      <c r="F50" s="4" t="inlineStr">
        <is>
          <t xml:space="preserve"> </t>
        </is>
      </c>
    </row>
    <row r="51">
      <c r="A51" s="4" t="inlineStr">
        <is>
          <t>ATS | 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6" t="n">
        <v>5558</v>
      </c>
      <c r="C53" s="6" t="n">
        <v>1516</v>
      </c>
      <c r="D53" s="6" t="n">
        <v>8218</v>
      </c>
      <c r="E53" s="6" t="n">
        <v>3865</v>
      </c>
      <c r="F53"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Customer Concentration Information - Narrative (Details) - Revenue from contract with customer benchmark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On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revenue (as percent)</t>
        </is>
      </c>
      <c r="B5" s="9" t="n">
        <v>0.3</v>
      </c>
      <c r="C5" s="9" t="n">
        <v>0.63</v>
      </c>
      <c r="D5" s="9" t="n">
        <v>0.25</v>
      </c>
      <c r="E5" s="9" t="n">
        <v>0.38</v>
      </c>
    </row>
    <row r="6">
      <c r="A6" s="4" t="inlineStr">
        <is>
          <t>Customer Tw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revenue (as percent)</t>
        </is>
      </c>
      <c r="B8" s="9" t="n">
        <v>0.12</v>
      </c>
      <c r="C8" s="9" t="n">
        <v>0.24</v>
      </c>
      <c r="D8" s="9" t="n">
        <v>0.13</v>
      </c>
      <c r="E8" s="9" t="n">
        <v>0.31</v>
      </c>
    </row>
    <row r="9">
      <c r="A9" s="4" t="inlineStr">
        <is>
          <t>Customer Thre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revenue (as percent)</t>
        </is>
      </c>
      <c r="B11" s="4" t="inlineStr">
        <is>
          <t xml:space="preserve"> </t>
        </is>
      </c>
      <c r="C11" s="4" t="inlineStr">
        <is>
          <t xml:space="preserve"> </t>
        </is>
      </c>
      <c r="D11" s="4" t="inlineStr">
        <is>
          <t xml:space="preserve"> </t>
        </is>
      </c>
      <c r="E11" s="9" t="n">
        <v>0.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Sep. 30, 2022</t>
        </is>
      </c>
      <c r="D2" s="2" t="inlineStr">
        <is>
          <t>Feb. 28, 2021</t>
        </is>
      </c>
    </row>
    <row r="3">
      <c r="A3" s="4" t="inlineStr">
        <is>
          <t>Mr. Hen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t>
        </is>
      </c>
      <c r="B5" s="6" t="n">
        <v>12100000</v>
      </c>
      <c r="C5" s="4" t="inlineStr">
        <is>
          <t xml:space="preserve"> </t>
        </is>
      </c>
      <c r="D5" s="6" t="n">
        <v>15000000</v>
      </c>
    </row>
    <row r="6">
      <c r="A6" s="4" t="inlineStr">
        <is>
          <t>Portion of investment sold</t>
        </is>
      </c>
      <c r="B6" s="5" t="n">
        <v>2900000</v>
      </c>
      <c r="C6" s="4" t="inlineStr">
        <is>
          <t xml:space="preserve"> </t>
        </is>
      </c>
      <c r="D6" s="4" t="inlineStr">
        <is>
          <t xml:space="preserve"> </t>
        </is>
      </c>
    </row>
    <row r="7">
      <c r="A7" s="4" t="inlineStr">
        <is>
          <t>Investment, fair value</t>
        </is>
      </c>
      <c r="B7" s="6" t="n">
        <v>12200000</v>
      </c>
      <c r="C7" s="4" t="inlineStr">
        <is>
          <t xml:space="preserve"> </t>
        </is>
      </c>
      <c r="D7" s="4" t="inlineStr">
        <is>
          <t xml:space="preserve"> </t>
        </is>
      </c>
    </row>
    <row r="8">
      <c r="A8" s="4" t="inlineStr">
        <is>
          <t>Mr. Alec Gor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t>
        </is>
      </c>
      <c r="B10" s="4" t="inlineStr">
        <is>
          <t xml:space="preserve"> </t>
        </is>
      </c>
      <c r="C10" s="6" t="n">
        <v>0</v>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Freedom Photonics Acquisition On April 13, 2022 (the “Acquisition Date”), the Company completed its acquisition of Freedom Photonics, a designer and manufacturer of high-performance lasers and related photonic products. The Freedom Photonics acquisition is expected to help the Company secure intellectual property and the supply of a key enabling component as part of the Company’s vertical integration strategy. Pursuant to the terms of the Merger Agreement between the Company and Freedom Photonics, the Company acquired all of the issued and outstanding units of capital of Freedom Photonics for an aggregate purchase price of approximately $34.6 million payable primarily in Class A common stock of the Company, an increase of $0.4 million as a result of adjustments to the preliminary estimates of working capital. In conjunction with the acquisition, the Company issued share-based compensation awards to certain employees and selling equity holders of Freedom Photonics, which may result in future stock-based compensation expense, subject to achievement of certain service and performance conditions. The results of operations related to Freedom Photonics are included in the Company’s consolidated statements of operations beginning from the Acquisition Date. As part of the transaction, the Company incurred $1.4 million of acquisition-related costs, which were expensed and included in general and administrative expenses in the periods in which the costs were incurred. Recording of Assets Acquired and Liabilities Assumed Preliminary estimates of fair values included in the consolidated financial statements are expected to be finalized within a year following the Acquisition Date. These are related to certain working capital adjustments and finalization of the estimates relating to deferred tax balances which will occur after the filing of the current tax returns. After the measurement period, any subsequent adjustments will be reflected in the consolidated statements of operations. The following table summarizes the preliminary purchase price allocation to assets acquired and liabilities assumed, including identification of measurement period adjustments (in thousands): Preliminary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The entire amount of goodwill is expected to be deductible for tax purposes and is allocated to the ATS segment, which is also deemed the reporting unit. Identifiable intangible assets recognized (in thousands): Useful Life Preliminary Recorded Value Customer backlog ≤ 2 years $ 650 Customer relationships 4 years 2,950 Developed technology 8 years 4,000 In-process research and development (IPR&amp;D) (1) 7,500 Tradename 4 years 500 Total intangible assets $ 15,600 (1) IPR&amp;D intangibles are treated as indefinite-lived until the completion or abandonment of the associated R&amp;D project, at which time the appropriate useful lives will be determined. Supplemental Unaudited Pro Forma Information The following unaudited pro forma financial information summarizes the combined results of operations for the Company and Freedom Photonics as if the companies were combined as of the beginning of fiscal year 2021. The unaudited pro forma information includes adjustments to amortization and depreciation for intangible assets and property and equipment acquired, the purchase accounting effect on transaction costs, and stock-based compensation expense. The table below reflects the impact of adjustments to the unaudited pro forma results for the three and nine months ended September 30, 2022 and 2021 that are directly attributable to the acquisition (in thousands): Three Months Ended September 30, Nine Months Ended September 30, 2022 2021 2022 2021 (Unaudited) (Decrease) / increase to expenses as a result of transaction costs $ — $ — $ (2,582) $ 2,795 (Decrease) / increase to expenses as a result of stock-based compensation expense — 4,251 4,119 15,488 Nonrecurring pro forma adjustments include: • Transaction costs of $2.8 million are assumed to have occurred on January 1, 2021, and are recognized as if incurred in the first quarter of 2021; • Employee compensation in connection with the retention awards, incentive plan awards, sign-on bonuses, and deferred shares are assumed to have started on January 1, 2021, and recognized as incurred based on their respective periods. The unaudited pro forma information presented below is for informational purposes only and is not necessarily indicative of our consolidated results of operations of the combined business had the acquisition actually occurred at the beginning of fiscal year 2021 or the results of our future operations of the combined businesses (in thousands). Three Months Ended September 30, Nine Months Ended September 30, 2022 2021 2022 2021 (Unaudited) Revenue $ 12,785 $ 11,994 $ 35,296 $ 33,529 Net loss (117,550) (56,133) (302,919) (182,724) Solfice Assets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0:11Z</dcterms:created>
  <dcterms:modified xmlns:dcterms="http://purl.org/dc/terms/" xmlns:xsi="http://www.w3.org/2001/XMLSchema-instance" xsi:type="dcterms:W3CDTF">2022-11-04T20:20:11Z</dcterms:modified>
</cp:coreProperties>
</file>